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Inco" sheetId="5" state="visible" r:id="rId5"/>
    <sheet xmlns:r="http://schemas.openxmlformats.org/officeDocument/2006/relationships" name="Consolidated Statement of Compr" sheetId="6" state="visible" r:id="rId6"/>
    <sheet xmlns:r="http://schemas.openxmlformats.org/officeDocument/2006/relationships" name="Consolidated Statement of Comp7" sheetId="7" state="visible" r:id="rId7"/>
    <sheet xmlns:r="http://schemas.openxmlformats.org/officeDocument/2006/relationships" name="Consolidated Statements of Cash" sheetId="8" state="visible" r:id="rId8"/>
    <sheet xmlns:r="http://schemas.openxmlformats.org/officeDocument/2006/relationships" name="Basis of Reporting and Merger A" sheetId="9" state="visible" r:id="rId9"/>
    <sheet xmlns:r="http://schemas.openxmlformats.org/officeDocument/2006/relationships" name="Recent Accounting Pronouncement"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Loss and loss adjustment expen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egments" sheetId="20" state="visible" r:id="rId20"/>
    <sheet xmlns:r="http://schemas.openxmlformats.org/officeDocument/2006/relationships" name="Divestitures" sheetId="21" state="visible" r:id="rId21"/>
    <sheet xmlns:r="http://schemas.openxmlformats.org/officeDocument/2006/relationships" name="Investments (Tables)" sheetId="22" state="visible" r:id="rId22"/>
    <sheet xmlns:r="http://schemas.openxmlformats.org/officeDocument/2006/relationships" name="Fair Value of Financial Instr23" sheetId="23" state="visible" r:id="rId23"/>
    <sheet xmlns:r="http://schemas.openxmlformats.org/officeDocument/2006/relationships" name="Loss and loss adjustment expe24" sheetId="24" state="visible" r:id="rId24"/>
    <sheet xmlns:r="http://schemas.openxmlformats.org/officeDocument/2006/relationships" name="Debt (Tables)" sheetId="25" state="visible" r:id="rId25"/>
    <sheet xmlns:r="http://schemas.openxmlformats.org/officeDocument/2006/relationships" name="Earnings Per Share (Tables)" sheetId="26" state="visible" r:id="rId26"/>
    <sheet xmlns:r="http://schemas.openxmlformats.org/officeDocument/2006/relationships" name="Stockholders' Equity (Tables)" sheetId="27" state="visible" r:id="rId27"/>
    <sheet xmlns:r="http://schemas.openxmlformats.org/officeDocument/2006/relationships" name="Segments (Tables)" sheetId="28" state="visible" r:id="rId28"/>
    <sheet xmlns:r="http://schemas.openxmlformats.org/officeDocument/2006/relationships" name="Divestitures (Tables)" sheetId="29" state="visible" r:id="rId29"/>
    <sheet xmlns:r="http://schemas.openxmlformats.org/officeDocument/2006/relationships" name="Basis of Reporting and Merger30" sheetId="30" state="visible" r:id="rId30"/>
    <sheet xmlns:r="http://schemas.openxmlformats.org/officeDocument/2006/relationships" name="Recent Accounting Pronounceme31" sheetId="31" state="visible" r:id="rId31"/>
    <sheet xmlns:r="http://schemas.openxmlformats.org/officeDocument/2006/relationships" name="Investments - Amortized Cost, E" sheetId="32" state="visible" r:id="rId32"/>
    <sheet xmlns:r="http://schemas.openxmlformats.org/officeDocument/2006/relationships" name="Investments - Additional Inform" sheetId="33" state="visible" r:id="rId33"/>
    <sheet xmlns:r="http://schemas.openxmlformats.org/officeDocument/2006/relationships" name="Investments - Summary of Availa" sheetId="34" state="visible" r:id="rId34"/>
    <sheet xmlns:r="http://schemas.openxmlformats.org/officeDocument/2006/relationships" name="Investments - Summary of Gross " sheetId="35" state="visible" r:id="rId35"/>
    <sheet xmlns:r="http://schemas.openxmlformats.org/officeDocument/2006/relationships" name="Investments - Trading Securitie" sheetId="36" state="visible" r:id="rId36"/>
    <sheet xmlns:r="http://schemas.openxmlformats.org/officeDocument/2006/relationships" name="Investments - Equity Investment" sheetId="37" state="visible" r:id="rId37"/>
    <sheet xmlns:r="http://schemas.openxmlformats.org/officeDocument/2006/relationships" name="Investments - Unrealized Gain (" sheetId="38" state="visible" r:id="rId38"/>
    <sheet xmlns:r="http://schemas.openxmlformats.org/officeDocument/2006/relationships" name="Investments - Net Investment In" sheetId="39" state="visible" r:id="rId39"/>
    <sheet xmlns:r="http://schemas.openxmlformats.org/officeDocument/2006/relationships" name="Investments - Realized Gains an" sheetId="40" state="visible" r:id="rId40"/>
    <sheet xmlns:r="http://schemas.openxmlformats.org/officeDocument/2006/relationships" name="Investments - Fair Values of Re"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Loss and loss adjustment expe46" sheetId="46" state="visible" r:id="rId46"/>
    <sheet xmlns:r="http://schemas.openxmlformats.org/officeDocument/2006/relationships" name="Debt - Borrowings (Detail)" sheetId="47" state="visible" r:id="rId47"/>
    <sheet xmlns:r="http://schemas.openxmlformats.org/officeDocument/2006/relationships" name="Debt - Credit Facilities (Detai" sheetId="48" state="visible" r:id="rId48"/>
    <sheet xmlns:r="http://schemas.openxmlformats.org/officeDocument/2006/relationships" name="Debt - Interest Expense (Detail" sheetId="49" state="visible" r:id="rId49"/>
    <sheet xmlns:r="http://schemas.openxmlformats.org/officeDocument/2006/relationships" name="Earnings Per Share - Summary of" sheetId="50" state="visible" r:id="rId50"/>
    <sheet xmlns:r="http://schemas.openxmlformats.org/officeDocument/2006/relationships" name="Income Taxes - Additional Infor" sheetId="51" state="visible" r:id="rId51"/>
    <sheet xmlns:r="http://schemas.openxmlformats.org/officeDocument/2006/relationships" name="Stockholders' Equity - Narrativ" sheetId="52" state="visible" r:id="rId52"/>
    <sheet xmlns:r="http://schemas.openxmlformats.org/officeDocument/2006/relationships" name="Stockholders' Equity - Ownershi" sheetId="53" state="visible" r:id="rId53"/>
    <sheet xmlns:r="http://schemas.openxmlformats.org/officeDocument/2006/relationships" name="Stockholders' Equity - AOCI (De" sheetId="54" state="visible" r:id="rId54"/>
    <sheet xmlns:r="http://schemas.openxmlformats.org/officeDocument/2006/relationships" name="Commitments and Contingencies (" sheetId="55" state="visible" r:id="rId55"/>
    <sheet xmlns:r="http://schemas.openxmlformats.org/officeDocument/2006/relationships" name="Segments - Results of Operation" sheetId="56" state="visible" r:id="rId56"/>
    <sheet xmlns:r="http://schemas.openxmlformats.org/officeDocument/2006/relationships" name="Segments (Disaggregation of rev" sheetId="57" state="visible" r:id="rId57"/>
    <sheet xmlns:r="http://schemas.openxmlformats.org/officeDocument/2006/relationships" name="Divestitures (Net Assets) (Deta" sheetId="58" state="visible" r:id="rId58"/>
    <sheet xmlns:r="http://schemas.openxmlformats.org/officeDocument/2006/relationships" name="Divestitures (Narrative) (Detai" sheetId="59" state="visible" r:id="rId59"/>
  </sheets>
  <definedNames/>
  <calcPr calcId="124519" fullCalcOnLoad="1"/>
</workbook>
</file>

<file path=xl/sharedStrings.xml><?xml version="1.0" encoding="utf-8"?>
<sst xmlns="http://schemas.openxmlformats.org/spreadsheetml/2006/main" uniqueCount="700">
  <si>
    <t>Document and Entity Information - shares</t>
  </si>
  <si>
    <t>3 Months Ended</t>
  </si>
  <si>
    <t>Mar. 31, 2018</t>
  </si>
  <si>
    <t>May 02, 2018</t>
  </si>
  <si>
    <t>Document Documentand Entity Information [Abstract]</t>
  </si>
  <si>
    <t>Document Type</t>
  </si>
  <si>
    <t>10-Q</t>
  </si>
  <si>
    <t>Amendment Flag</t>
  </si>
  <si>
    <t>false</t>
  </si>
  <si>
    <t>Document Period End Date</t>
  </si>
  <si>
    <t>Mar. 31,
		2018</t>
  </si>
  <si>
    <t>Document Fiscal Year Focus</t>
  </si>
  <si>
    <t>Document Fiscal Period Focus</t>
  </si>
  <si>
    <t>Q1</t>
  </si>
  <si>
    <t>Trading Symbol</t>
  </si>
  <si>
    <t>AFSI</t>
  </si>
  <si>
    <t>Entity Registrant Name</t>
  </si>
  <si>
    <t>AMTRUST FINANCIAL SERVICES, INC.</t>
  </si>
  <si>
    <t>Entity Central Index Key</t>
  </si>
  <si>
    <t>Current Fiscal Year End Date</t>
  </si>
  <si>
    <t>--12-31</t>
  </si>
  <si>
    <t>Entity Filer Category</t>
  </si>
  <si>
    <t>Large Accelerated Filer</t>
  </si>
  <si>
    <t>Entity Common Stock, Shares Outstanding</t>
  </si>
  <si>
    <t>Consolidated Balance Sheets (unaudited) - USD ($) $ in Millions</t>
  </si>
  <si>
    <t>Dec. 31, 2017</t>
  </si>
  <si>
    <t>Investments:</t>
  </si>
  <si>
    <t>Fixed maturity securities, available-for-sale, at fair value (amortized cost $8,466.9; and $7,408.7)</t>
  </si>
  <si>
    <t>Fixed maturity securities, trading, at fair value (amortized cost $105.0; and $52.2)</t>
  </si>
  <si>
    <t>Equity securities, at fair value (cost $136.0; and $195.9) (1)</t>
  </si>
  <si>
    <t>[1]</t>
  </si>
  <si>
    <t>Short-term investments</t>
  </si>
  <si>
    <t>Other investments (related party $54.6; and $56.6)</t>
  </si>
  <si>
    <t>Total investments</t>
  </si>
  <si>
    <t>Cash and cash equivalents</t>
  </si>
  <si>
    <t>Restricted cash and cash equivalents</t>
  </si>
  <si>
    <t>Accrued interest and dividends</t>
  </si>
  <si>
    <t>Premiums receivable, net</t>
  </si>
  <si>
    <t>Reinsurance recoverable (related party $3,029.1; and $3,026.8)</t>
  </si>
  <si>
    <t>Prepaid reinsurance premiums (related party $1,239.4; and $1,172.3)</t>
  </si>
  <si>
    <t>Federal income tax receivable</t>
  </si>
  <si>
    <t>Deferred policy acquisition costs</t>
  </si>
  <si>
    <t>Assets held for sale</t>
  </si>
  <si>
    <t>Property and equipment, net</t>
  </si>
  <si>
    <t>Goodwill</t>
  </si>
  <si>
    <t>Intangible assets</t>
  </si>
  <si>
    <t>Other assets (related party $391.6; and $271.4; recorded at fair value $15.4; and $20.8)</t>
  </si>
  <si>
    <t>Total assets</t>
  </si>
  <si>
    <t>Liabilities:</t>
  </si>
  <si>
    <t>Loss and loss adjustment expense reserves</t>
  </si>
  <si>
    <t>Unearned premiums</t>
  </si>
  <si>
    <t>Ceded reinsurance premiums payable (related party $724.1; and $402.4)</t>
  </si>
  <si>
    <t>Funds held under reinsurance treaties</t>
  </si>
  <si>
    <t>Note payable on collateral loan – related party</t>
  </si>
  <si>
    <t>Securities sold but not yet purchased, at fair value</t>
  </si>
  <si>
    <t>Liabilities held for sale</t>
  </si>
  <si>
    <t>Deferred gain on retroactive reinsurance</t>
  </si>
  <si>
    <t>Debt (net of debt issuance cost of $14.7, and $15.0)</t>
  </si>
  <si>
    <t>Accrued expenses and other liabilities (related party $90.5; and $0; recorded at fair value $35.7; and $78.6)</t>
  </si>
  <si>
    <t>Total liabilities</t>
  </si>
  <si>
    <t>Commitments and contingencies</t>
  </si>
  <si>
    <t xml:space="preserve"> </t>
  </si>
  <si>
    <t>Redeemable non-controlling interest</t>
  </si>
  <si>
    <t>Stockholders’ equity:</t>
  </si>
  <si>
    <t>Common stock, $0.01 par value; 500.0 shares authorized; 210.8 issued in 2018 and 2017; 196.3 and 196.1 outstanding in 2018 and 2017, respectively</t>
  </si>
  <si>
    <t>Preferred stock, $0.01 par value; 10.0 shares authorized; 5.4 issued and outstanding in 2018 and 2017; $913.7 aggregated liquidation preference in 2018 and 2017</t>
  </si>
  <si>
    <t>Additional paid-in capital</t>
  </si>
  <si>
    <t>Treasury stock at cost; 14.4 and 14.7 shares in 2018 and 2017, respectively</t>
  </si>
  <si>
    <t>Accumulated other comprehensive (loss) income, net of tax</t>
  </si>
  <si>
    <t>Retained earnings</t>
  </si>
  <si>
    <t>Total AmTrust Financial Services, Inc. equity</t>
  </si>
  <si>
    <t>Non-controlling interest</t>
  </si>
  <si>
    <t>Total stockholders’ equity</t>
  </si>
  <si>
    <t>Total liabilities and stockholders' equity</t>
  </si>
  <si>
    <t>In connection with the adoption of ASU 2016-01, the consolidated balance sheets as of December 31, 2017 have been recast for comparability. See Note 2. "Recent Accounting Pronouncements" for additional information on the adoption of ASU 2016-01.</t>
  </si>
  <si>
    <t>Consolidated Balance Sheets (unaudited) (Parenthetical) - USD ($) $ in Millions</t>
  </si>
  <si>
    <t>Fixed maturities, available-for-sale, amortized cost</t>
  </si>
  <si>
    <t>Fixed maturities, trading, amortized cost</t>
  </si>
  <si>
    <t>Equity securities</t>
  </si>
  <si>
    <t>Other investments</t>
  </si>
  <si>
    <t>Reinsurance recoverable</t>
  </si>
  <si>
    <t>Prepaid reinsurance premium</t>
  </si>
  <si>
    <t>Other assets</t>
  </si>
  <si>
    <t>Other assets, fair value</t>
  </si>
  <si>
    <t>Ceded reinsurance premiums payable</t>
  </si>
  <si>
    <t>Debt issuance costs</t>
  </si>
  <si>
    <t>Accrued expenses and other liabilities</t>
  </si>
  <si>
    <t>Accrued expenses and other liabilities, fair value</t>
  </si>
  <si>
    <t>Common stock, par value (usd per share)</t>
  </si>
  <si>
    <t>Common stock, shares authorized (in shares)</t>
  </si>
  <si>
    <t>Common stock, issued (in shares)</t>
  </si>
  <si>
    <t>Common stock, outstanding (in shares)</t>
  </si>
  <si>
    <t>Preferred stock, par value (usd per share)</t>
  </si>
  <si>
    <t>Preferred stock, shares authorized (in shares)</t>
  </si>
  <si>
    <t>Preferred stock, shares issued (in shares)</t>
  </si>
  <si>
    <t>Preferred stock, shares outstanding (in shares)</t>
  </si>
  <si>
    <t>Liquidation preference</t>
  </si>
  <si>
    <t>Treasury stock at cost (in shares)</t>
  </si>
  <si>
    <t>Related Party Transactions</t>
  </si>
  <si>
    <t>Consolidated Statements of Operations (unaudited) - USD ($) $ in Millions</t>
  </si>
  <si>
    <t>Mar. 31, 2017</t>
  </si>
  <si>
    <t>Income Statement [Abstract]</t>
  </si>
  <si>
    <t>Net earned premium</t>
  </si>
  <si>
    <t>Service and fee income (related parties - $14.5; and $20.3)</t>
  </si>
  <si>
    <t>Net investment income</t>
  </si>
  <si>
    <t>Net realized gain on investments</t>
  </si>
  <si>
    <t>Gain on sale of U.S.-based fee business</t>
  </si>
  <si>
    <t>Other</t>
  </si>
  <si>
    <t>Total revenues</t>
  </si>
  <si>
    <t>Losses and expenses:</t>
  </si>
  <si>
    <t>Loss and loss adjustment expenses</t>
  </si>
  <si>
    <t>Amortization of deferred acquisition costs (net of ceding commission and administrative services - related party - $158.9; and $153.7)</t>
  </si>
  <si>
    <t>Underwriting, general and administrative expenses</t>
  </si>
  <si>
    <t>Interest expense (net of interest income - related party - $1.2; and $1.6)</t>
  </si>
  <si>
    <t>Foreign currency (gain) loss</t>
  </si>
  <si>
    <t>Total losses and expenses</t>
  </si>
  <si>
    <t>Income before income taxes and equity in earnings of unconsolidated subsidiaries</t>
  </si>
  <si>
    <t>(Benefit) provision for income taxes</t>
  </si>
  <si>
    <t>Income before equity in earnings of unconsolidated subsidiaries</t>
  </si>
  <si>
    <t>Equity in earnings of unconsolidated subsidiaries</t>
  </si>
  <si>
    <t>Net income</t>
  </si>
  <si>
    <t>Net loss (income) attributable to non-controlling interest and redeemable non-controlling interest of subsidiaries</t>
  </si>
  <si>
    <t>Net income attributable to AmTrust stockholders</t>
  </si>
  <si>
    <t>Dividends on preferred stock</t>
  </si>
  <si>
    <t>Net income attributable to AmTrust common stockholders</t>
  </si>
  <si>
    <t>Earnings per common share: (usd per share)</t>
  </si>
  <si>
    <t>Basic earnings per share (usd per share)</t>
  </si>
  <si>
    <t>Diluted earnings per share (usd per share)</t>
  </si>
  <si>
    <t>Dividends declared per common share (usd per share)</t>
  </si>
  <si>
    <t>Consolidated Statements of Income (unaudited) (Parenthetical) - USD ($) $ in Millions</t>
  </si>
  <si>
    <t>Service and fee income</t>
  </si>
  <si>
    <t>Interest Income form related party</t>
  </si>
  <si>
    <t>Ceding commission - earned</t>
  </si>
  <si>
    <t>Consolidated Statement of Comprehensive Income (unaudited) - USD ($) $ in Millions</t>
  </si>
  <si>
    <t>Statement of Comprehensive Income [Abstract]</t>
  </si>
  <si>
    <t>Other comprehensive (loss) income, net of tax:</t>
  </si>
  <si>
    <t>Foreign currency translation adjustments</t>
  </si>
  <si>
    <t>Change in fair value of interest rate swap</t>
  </si>
  <si>
    <t>Unrealized (loss) gain on debt securities:</t>
  </si>
  <si>
    <t>Gross unrealized holding (loss) gain</t>
  </si>
  <si>
    <t>Less tax (benefit) expense</t>
  </si>
  <si>
    <t>Cumulative effect of change in accounting principles, net of taxes of $20.4</t>
  </si>
  <si>
    <t>Net unrealized holding (loss) gain</t>
  </si>
  <si>
    <t>Reclassification adjustments for investment gain included in net income, net of tax: Other net realized (gain) loss on investments</t>
  </si>
  <si>
    <t>Reclassification adjustment for investment loss included in net income</t>
  </si>
  <si>
    <t>Other comprehensive (loss) income, net of tax</t>
  </si>
  <si>
    <t>Comprehensive income</t>
  </si>
  <si>
    <t>Less: comprehensive income attributable to non-controlling and redeemable non-controlling interest</t>
  </si>
  <si>
    <t>Comprehensive income attributable to AmTrust Financial Services, Inc.</t>
  </si>
  <si>
    <t>See Note 2. "Recent Accounting Pronouncements" for additional information on the adoptions of ASU 2016-01 and ASU 2018-02.</t>
  </si>
  <si>
    <t>Consolidated Statement of Comprehensive Income (unaudited) (Parenthetical) $ in Millions</t>
  </si>
  <si>
    <t>Mar. 31, 2018USD ($)</t>
  </si>
  <si>
    <t>Cumulative effect of change in accounting principles, taxes</t>
  </si>
  <si>
    <t>Consolidated Statements of Cash Flows (unaudited) - USD ($) $ in Millions</t>
  </si>
  <si>
    <t>Statement of Cash Flows [Abstract]</t>
  </si>
  <si>
    <t>Net cash provided by operating activities</t>
  </si>
  <si>
    <t>Purchases of:</t>
  </si>
  <si>
    <t>Fixed maturities, available-for-sale</t>
  </si>
  <si>
    <t>Fixed maturity securities, trading</t>
  </si>
  <si>
    <t>Subsidiaries, net of cash received</t>
  </si>
  <si>
    <t>Property, equipment and software</t>
  </si>
  <si>
    <t>Life settlement contracts</t>
  </si>
  <si>
    <t>Short term investments, net</t>
  </si>
  <si>
    <t>Sales of:</t>
  </si>
  <si>
    <t>Fixed maturities, available-for-sale (includes maturities &amp; paydowns)</t>
  </si>
  <si>
    <t>Securities sold but not purchased, net</t>
  </si>
  <si>
    <t>Subsidiary, net of cash transferred</t>
  </si>
  <si>
    <t>[2]</t>
  </si>
  <si>
    <t>Receipt of life settlement contract proceeds</t>
  </si>
  <si>
    <t>Net cash used in investing activities</t>
  </si>
  <si>
    <t>Cash flows from financing activities:</t>
  </si>
  <si>
    <t>Repurchase agreements, net</t>
  </si>
  <si>
    <t>Secured loan agreements borrowings</t>
  </si>
  <si>
    <t>Secured loan agreements payments</t>
  </si>
  <si>
    <t>Promissory notes payments</t>
  </si>
  <si>
    <t>Financing fees</t>
  </si>
  <si>
    <t>Contingent consideration payments</t>
  </si>
  <si>
    <t>Non-controlling interest capital contributions from consolidated subsidiaries, net</t>
  </si>
  <si>
    <t>Stock option exercise and other</t>
  </si>
  <si>
    <t>Dividends distributed on common stock</t>
  </si>
  <si>
    <t>Dividends distributed on preferred stock</t>
  </si>
  <si>
    <t>Net cash (used in) provided by financing activities</t>
  </si>
  <si>
    <t>Effect of exchange rate changes on cash</t>
  </si>
  <si>
    <t>Cash, cash equivalents and restricted cash included in business classified as held for sale, beginning of the year</t>
  </si>
  <si>
    <t>Net decrease in cash, cash equivalents and restricted cash and restricted cash equivalents</t>
  </si>
  <si>
    <t>Cash, cash equivalents and restricted cash, beginning of the year</t>
  </si>
  <si>
    <t>Cash, cash equivalents and restricted cash, end of the period</t>
  </si>
  <si>
    <t>In connection with the adoption of ASU 2016-18, the disclosure for the three months ended March 31, 2017 has been recast for comparability. See Note 2. "Recent Accounting Pronouncements" for additional information on the adoption of ASU 2016-18.</t>
  </si>
  <si>
    <t>Relates to the transfer of our U.S.-based fee business. See Note 13. "Divestiture" for additional information.</t>
  </si>
  <si>
    <t>Basis of Reporting and Merger Agreement</t>
  </si>
  <si>
    <t>Organization, Consolidation and Presentation of Financial Statements [Abstract]</t>
  </si>
  <si>
    <t>Basis of Reporting and Merger Agreement Basis of Reporting The accompanying unaudited interim consolidated financial statements have been prepared in accordance with accounting principles generally accepted in the U.S. (“GAAP”) for interim financial statements and with the instructions to Form 10-Q and Article 10 of Regulation S-X and, therefore, do not include all of the information and footnotes required by GAAP for complete financial statements. These interim statements should be read in conjunction with the consolidated financial statements and notes thereto included in the AmTrust Financial Services, Inc. (“AmTrust” or the “Company”) Annual Report on Form 10-K for the year ended December 31, 2017 , previously filed with the Securities and Exchange Commission ("SEC") on March 16, 2018 ("Form 10-K"). These interim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consolidated financial statements and accompanying notes. Actual results could differ from those estimates. A detailed description of the Company’s significant accounting policies and management judgments is located in the audited consolidated financial statements for the year ended December 31, 2017 , included in the Company’s Form 10-K filed with the SEC. All material inter-company transactions and accounts have been eliminated in the consolidated financial statements. To facilitate period-to-period comparisons, certain reclassifications have been made to prior period consolidated financial statement amounts to conform to current period presentation. Merger Agreement On March 1, 2018 , the Company entered into an agreement and plan of merger with Evergreen Parent, L.P. (“Evergreen Parent”), an entity formed by private equity funds managed by Stone Point Capital LLC (“Stone Point”), together with Barry D. Zyskind, the Company’s Chairman and CEO, George Karfunkel and Leah Karfunkel (such individuals, collectively, the “Karfunkel-Zyskind Family”) pursuant to which Evergreen Parent will acquire all of the Company’s outstanding common shares, par value $0.01 per share (the “Common Stock”) that are not currently owned or controlled by the Karfunkel-Zyskind Family and its affiliates and certain related parties (the “Merger Agreement”). The Karfunkel-Zyskind Family and its affiliates and certain related parties currently own or control approximately 55% of the Company's outstanding shares of Common Stock. As more fully described in the Company's Current Report on Form 8-K filed with the SEC on March 1, 2018, at the effective time of the Merger, each outstanding share of the Company’s Common Stock (other than certain excluded shares) will be converted into the right to receive $13.50 per share of Common Stock in cash, without interest and less any required withholding taxes (the “Merger Consideration”). Common Stock owned by the Company, any wholly-owned subsidiary of the Company, a subsidiary formed to participate in the merger, Evergreen Parent (including the Rollover Shares (as defined below)) or holders who have properly exercised dissenters’ rights under Delaware law will not be converted into the right to receive the Merger Consideration. Consummation of the Merger is subject to certain customary conditions, including approval by the Company’s stockholders as described below and receipt of required regulatory approvals. The closing of the Merger is subject to a non-waivable condition that the Merger Agreement be adopted by the affirmative vote of (i) the holders of at least a majority of all outstanding shares of Common Stock and (ii) the holders of at least a majority of all outstanding shares of Common Stock held by the “Public Stockholders” (defined as stockholders other than Evergreen Parent and its affiliates, the Rollover Stockholders (as defined below) and their respective affiliates and certain related parties and the Company’s directors and officers as set forth on Schedule I to the Merger Agreement), in each case, entitled to vote on the Merger at a meeting of stockholders duly called and held for such purpose (the “Requisite Stockholder Vote”), as more fully described in the proxy statement on Schedule 14A filed with the SEC on May 4, 2018. The Merger Agreement contains customary termination rights for the Company and Evergreen Parent, which were described in the Company’s Current Report on Form 8-K filed with the SEC on March 1, 2018 . The Merger Agreement also contains customary representations, warranties and covenants of the Company, including covenants to conduct its business in the ordinary course during the interim period between the execution of the Merger Agreement and consummation of the Merger and not to engage in certain types of transactions during this interim period without the prior written consent of Evergreen Parent. Evergreen Parent has obtained equity financing commitments for the transactions contemplated by the Merger Agreement, the aggregate proceeds of which will be sufficient for Evergreen Parent to pay the aggregate Merger Consideration and all related fees and expenses. Private equity funds managed by Stone Point and an investment entity controlled by the Karfunkel-Zyskind Family have committed to capitalize Evergreen Parent, at or immediately prior to the effective time of the Merger, with an aggregate equity contribution in an amount up to $800.0 and $400.0 , respectively, in exchange for equity interests in Evergreen Parent, subject to the terms and conditions set forth in certain equity financing commitment letters, dated as of March 1, 2018 . In addition, the Karfunkel-Zyskind Family and its affiliates and certain related parties (the “Rollover Stockholders”) have entered into a rollover agreement, dated as of March 1, 2018 , pursuant to which such Rollover Stockholders have committed to contribute all of the shares of Common Stock that they own to Evergreen Parent immediately prior to the closing of the Merger (the “Rollover Shares”). The Rollover Agreement also provides that the Rollover Stockholders will, among other things, vote or cause to be voted their respective shares of Common Stock in favor of any proposal to approve the Merger and the Merger Agreement. The Company incurred $42.5 of transaction expenses in connection with the Merger during the three months ended March 31, 2018 .</t>
  </si>
  <si>
    <t>Recent Accounting Pronouncements</t>
  </si>
  <si>
    <t>Accounting Policies [Abstract]</t>
  </si>
  <si>
    <t>Recent Accounting Pronouncements With the exception of those discussed below, there have been no recent accounting pronouncements or changes in accounting pronouncements during the three months ended March 31, 2018 , as compared to those described in the Company's Annual Report on Form 10-K for the fiscal year ended December 31, 2017 , that are of significance, or potential significance, to the Company. Recent Accounting Standards, Adopted In February 2018, the Financial Accounting Standards Board ("FASB") issued Accounting Standards Update ("ASU") 2018-02, Income Statement-Reporting Comprehensive Income (Topic 220): Reclassification of Certain Tax Effects from Accumulated Other Comprehensive Income . The amendments allow an entity to elect to reclassify the income tax effects of the U.S. federal government enacted tax bill, the Tax Cuts and Jobs Act ("TCJA"), on items within accumulated other comprehensive income to retained earnings. If an entity elects to reclassify the income tax effects, the amount of that reclassification only includes the effect of the change in the U.S. federal corporate income tax rate on the gross deferred tax amounts and related valuation allowances, if any, at the date of enactment related to items remaining in accumulated other comprehensive income. An entity is not permitted to reclassify the effect of the change in the U.S. federal corporate income tax rate on gross valuation allowances that were originally charged to income from operations. An entity is required to disclose a description of the accounting policy for releasing income tax effects from accumulated other comprehensive income. An entity is permitted to apply the guidance either at the beginning of the period of adoption or retrospectively to each period (or periods) in which the income tax effects of the TCJA are recognized. This guidance is effective for fiscal years beginning after December 15, 2018, including interim reporting periods within that reporting period. Early adoption is permitted, including adoption in any interim period. The Company adopted the guidance early on January 1, 2018. The cumulative effect was an increase to accumulated other comprehensive income and a decrease to retained earnings of $16.0 . In February 2017, the FASB issued ASU 2017-05, Other Income-Gains and Losses from the Derecognition of Nonfinancial Assets (Subtopic 610-20): Clarifying the Scope of Asset Derecognition Guidance and Accounting for Partial Sales of Nonfinancial Assets, which clarifies that ASC 610-20 applies to the derecognition of nonfinancial assets and in substance nonfinancial assets unless other specific guidance applies. As a result, the new guidance does not apply to the derecognition of businesses, nonprofit activities, or financial assets (including equity method investments), or to certain revenue transactions accounted for as revenue from contracts with customers. The new guidance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is accounted for under ASC 610-20, and the specific guidance on such partial exchanges from ASC 845, Nonmonetary Transactions is eliminated. As a result of the new guidance, the guidance specific to real estate sales in ASC 360-20, Property, Plant, and Equipment-Real Estate Sales is eliminated. As such, sales and partial sales of real estate assets are subject to the same derecognition model as all other nonfinancial assets. The Company adopted this guidance on a modified retrospective basis. The adoption of this guidance on January 1, 2018 did not have a material effect on the Company's financial position, results of operations or cash flows. In October 2016, the FASB issued ASU 2016-16, Accounting for Income Taxes: Intra-Entity Asset Transfers of Assets Other than Inventory . The ASU is part of the FASB’s simplification initiative aimed at reducing complexity in accounting standards. The new guidance eliminates the exception for all intra-entity sales of assets other than inventory. As a result, a reporting entity recognizes the tax expense from the sale of the asset in the seller’s tax jurisdiction when the transfer occurs, even though the pre-tax effects of that transaction are eliminated in consolidation. Any deferred tax asset that arises in the buyer’s jurisdiction is also recognized at the time of the transfer. The adoption of this guidance on January 1, 2018 did not have a material effect on the Company's financial position, results of operations or cash flows. In August 2016, the FASB issued ASU 2016-15, Statement of Cash Flows (Topic 230): Classification of Certain Cash Receipts and Cash Payments . The amendments provide guidance and clarification for eight specific cash flow issues, which includ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and bank owned life insurance policies, distributions received from equity-method investees, beneficial interests in securitization transactions, and separately identifiable cash flows and application of the predominance principle. In November 2016, the FASB issued ASU 2016-18, Statement of Cash Flows (Topic 230) - Restricted Cash, which provides guidance on the presentation of restricted cash and restricted cash equivalents in the statement of cash flows. As a result, amounts generally described as restricted cash and restricted cash equivalents are required to be included with cash and cash equivalents when reconciling the beginning-of-period and end-of-period total amounts presented on the statement of cash flows. An entity is required to disclose the amounts of cash, cash equivalents, and restricted cash, disaggregated by related captions within the balance sheet, reconciled to the total amount cash, cash equivalents, and restricted cash presented in the statement of cash flows, and to disclose information on the nature of restrictions on its cash, cash equivalents, and restricted cash. The Company adopted both ASUs on January 1, 2018 using a retrospective transition method to each period presented. In January 2016, the FASB issued ASU 2016-01, Financial Instruments - Overall (Subtopic 825-10): Recognition and Measurement of Financial Assets and Financial Liabilities , which address certain aspects of recognition, measurement, presentation, and disclosure of financial instruments. Specifically, the guidance (a) requires equity investments to be measured at fair value with changes in fair value recognized in earnings. However, an entity may elect to measure equity investments that do not have readily determinable fair values at cost minus impairment, if any, plus or minus changes resulted from observable price changes in orderly transactions for identical or similar investments of the same issuer, (b) simplifies the impairment assessment of equity investments without readily determinable fair values by requiring a qualitative assessment to identify impairment, (c) eliminates the requirement to disclose the methods and significant assumptions used to estimate the fair value that is required to be disclosed for financial instruments measured at amortized cost, (d) requires the use of the exit price notion when measuring the fair value of financial instruments for disclosure purposes, (e)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 requires separate presentation of financial assets and liabilities by measurement category and form on the balance sheet or the notes to the financial statements, and (g) clarifies that the need for a valuation allowance on a deferred tax asset related to an available for sale security should be evaluated with other deferred tax assets. The Company adopted the guidance on January 1, 2018. The cumulative effect was a decrease to accumulated other comprehensive income and an increase to retained earnings of $16.7 . The Company elected to measure its equity investments that do not have readily determinable fair values at cost minus impairment, if any, plus or minus changes resulting from observable price changes in orderly transactions for identical or similar investments of the same issuer, and applied the prospective transition method. In May 2014, the FASB issued ASU 2014-09, Revenue From Contracts With Customers . The new standard supersedes the revenue recognition requirements in Topic 605, Revenue Recognition , and eliminates industry-specific guidance. The core principle of the new standard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 identify the contract with a customer, identify the performance obligations in the contract, determine the transaction price, allocate the transaction price to the performance obligations in the contract, and recognize revenue when (or as) the entity satisfies a performance obligation. The new standard requires variable consideration to be estimated as part of the determination of the transaction price of a contract subject to a constraint based on a probability assessment of revenue reversal. The new standard also requires certain incremental costs incurred to obtain or fulfill a contract to be deferred and amortized on a systematic basis consistent with the transfer of goods or services to the customer. The guidance also requires additional disclosures about the nature, amount, timing, and uncertainty of revenue and cash flows arising from contracts, including significant judgments and changes in judgments in determining the timing of satisfaction of performance obligations (over time or at a point in time), determining transaction price and amounts allocated to performance obligations, and assets recognized from the costs incurred to obtain or fulfill a contract. ASU 2014-09 does not apply to insurance contracts, leases, financial instruments, and certain other agreements that are within the scope of other GAAP guidance. The Company adopted the standard on January 1, 2018 using the modified retrospective method. The adoption of this guidance on January 1, 2018 did not have a material effect on the Company's financial position, results of operations or cash flows. As a provider of property and casualty insurance products, the Company’s insurance contracts are accounted for as insurance which is not effected by the accounting policy changes. The accounting policy changes are applied to the Company’s contracts with customers related to the performance of services with no underlying insurance risk. The financial statement information reported for comparable prior periods is not adjusted for the accounting policy changes, and is reported in accordance with the accounting standards in effect under Topic 605, Revenue Recognition in accordance with the modified retrospective transition method applied under ASU 2014-09. For the three months ended March 31, 2018, approximately $107.2 of revenues, or less than 5% of the Company's total revenues, is effected by the accounting policy changes. Refer to Note 12, Segments for disclosure of revenues from contracts with customers by business segment. On February 28, 2018, the Company completed the transfer of a majority interest in the portion of the Company's U.S.-based fee businesses that (a) act as managing general agents for the distribution, underwriting and procurement of property and casualty insurance on behalf of certain of the Company's affiliates and other insurance carriers and (b) design, develop, market and act as third party administrators for programs for service contracts, limited warranties and replacement plans as further described in the Acquisition Agreement (the “U.S.-based fee business”), that reduces service and fee income subsequent to the transfer date. The Company’s revenues related to services provided to customers include, (i) product warranty registration and service, (ii) insurance-related services, broker and agency services, claims administration, management services, loss control and risk management services, and (iii) asset management services and other business services. The Company’s broker and commission revenues are recognized at the point in time when the insurance or reinsurance is effective and the Company has the right to receive contract consideration, net of an adjustment for cancellations. The Company’s revenues from the other services are recognized on a pro rata basis over the contract service periods by allocating estimated contract consideration to the performance obligations which are satisfied as the services are provided and transferred to its customers. The contract consideration amounts received or receivable at inception of the contract service periods are recognized as deferred revenue. The Company defers the incremental costs of obtaining contracts with customers and amortizes those costs over the contract service periods as services are transferred to the customers. The incremental costs incurred to obtain and fulfill contracts with customers are deferred when the costs a) relate directly to a specific contract or anticipated contract, b) generate or enhance resources that the Company will use in satisfying the performance obligation, and c) are expected to be recovered. Subsequent to the transfer of the U.S.-based fee business on February 28, 2018, the deferred contract costs are not significant. The Company expenses the incremental costs of obtaining contracts with customers as incurred if the amortization period of the asset that otherwise would have been recognized is one year or less as a permitted practical expedient. Recent Accounting Standards, Not Yet Adopted In March 2017, the FASB issued ASU 2017-08, Receivables-Nonrefundable Fees and Other Costs (Subtopic 310-20): Premium Amortization on Purchased Callable Debt Securities . The new guidance shortens the amortization period for the premium on callable debt securities to the earliest call date. The amortization period for the discount on callable debt securities is not changed by the new guidance, and continues to be amortized to maturity. The new guidance more closely aligns interest income recorded on debt securities held at a premium or a discount with the economics of the underlying instrument. The guidance is effective for fiscal years beginning after December 15, 2018, including interim periods within that reporting period. Early adoption is permitted, including adoption in an interim period. If an entity early adopts the guidance in an interim period, any adjustments should be reflected as of the beginning of the fiscal year that includes that interim period. The Company is currently evaluating the impact this standard will have on its financial position, results of operations or cash flows. In January 2017, the FASB issued ASU 2017-04, Intangibles-Goodwill and Other (Topic 350): Simplifying the Test for Goodwill Impairment , which simplifies the accounting for goodwill impairment charges. Under the current guidance, if the fair value of a reporting unit is lower than its carrying amount, an entity calculates any impairment charge by comparing the implied fair value of goodwill with its carrying amount. The implied fair value of goodwill is calculated by deducting the fair value of all assets and liabilities of the reporting unit from the reporting unit’s fair value. Under the new guidance, an entity will record an impairment charge based on the excess of a reporting unit’s carrying amount over its fair value not to exceed the amount of goodwill allocated to that reporting unit. The guidance is effective for fiscal years beginning after December 15, 2019, including interim periods within that reporting period. Early adoption is permitted for annual and interim goodwill impairment testing dates after January 1, 2017. The Company is currently evaluating the impact this standard will have on its financial position, results of operations or cash flows. In June 2016, the FASB issued ASU No. 2016-13, Financial Instruments-Credit Losses (Topic 326): Measurement of Credit Losses on Financial Instruments . The new standard requires financial assets measured at amortized cost basis to be presented at the net amount expected to be collected by recording an allowance for credit losses, presented as a deduction from the amortized cost basis, with changes in the allowance recorded as credit loss expense based on management's current estimate of expected credit losses each period. The new standard also requires impairment relating to credit losses on available-for-sale debt securities to be presented through an allowance for credit losses with changes in the allowance recorded in the period of the change as credit loss expense or reversal of credit loss expense. Any impairment amount not recorded through an allowance for credit losses on available-for-sale debt securities is recorded through other comprehensive income. This new standard is effective for fiscal years beginning after December 15, 2019, including interim reporting periods within that reporting period. The Company is currently evaluating the impact this standard will have on its financial position, results of operations or cash flows. In February 2016, the FASB issued ASU 2016-02, Leases (Topic 842). The new standard amends the guidance for leasing transactions. The guidance requires a lessee to classify lease contracts as finance or operating leases, and to recognize assets and liabilities for the rights and obligations created by leasing transactions with lease terms more than twelve months. The guidance substantially retains the criteria for classifying leasing transactions as finance or operating leases. For finance leases, a lessee recognizes a right-of-use asset and a lease liability initially measured at the present value of the lease payments, and recognizes interest expense on the lease liability separately from the amortization of the right-of-use asset. For operating leases, a lessee recognizes a right-of-use asset and a lease liability initially measured at the present value of the lease payments, and recognizes lease expense on a straight-line basis. The guidance requires a lessor to recognize lease income related to an operating lease generally on a straight-line basis over the lease term. Lessees and lessors are required to disclose qualitative and quantitative information about leasing arrangements to enable a user of the financial statements to assess the amount, timing and uncertainty of cash flows arising from leases. In January 2018, the FASB issued ASU 2018-01, Land Easement Practical Expedient for Transition to Topic 842 that provides a lessee or lessor the election to not assess whether land easements, not currently accounted for as leases under the current lease guidance, are leases under the new standard. On a prospective basis after adoption of the guidance, a lessee or lessor is required to apply the new standard to new or modified land easements. The new standard is effective for fiscal years beginning after December 15, 2018, including interim periods within that period. Early adoption is permitted. The Company is currently evaluating the impact this standard will have on its financial position, results of operations or cash flows.</t>
  </si>
  <si>
    <t>Investments</t>
  </si>
  <si>
    <t>Investments, Debt and Equity Securities [Abstract]</t>
  </si>
  <si>
    <t>Investments (a) Available-for-Sale Securities The amortized cost, gross unrealized gains and losses, and estimated fair value of securities classified as available-for-sale as of March 31, 2018 and December 31, 2017 , are presented below: As of March 31, 2018 Amortized Cost Gross Unrealized Gains Gross Unrealized Losses Fair Value U.S. treasury securities $ 328.0 $ 0.7 $ (4.0 ) $ 324.7 U.S. government agencies 138.9 0.2 (1.4 ) 137.7 Municipal bonds 909.7 7.9 (12.0 ) 905.6 Foreign government 202.1 1.6 (5.4 ) 198.3 Corporate bonds: Finance 1,961.4 22.5 (37.7 ) 1,946.2 Industrial 2,520.4 27.2 (53.4 ) 2,494.2 Utilities 353.6 7.5 (6.4 ) 354.7 Commercial mortgage-backed securities 404.3 1.1 (18.2 ) 387.2 Residential mortgage-backed securities: Agency backed 921.1 3.9 (18.0 ) 907.0 Non-agency backed 8.2 — (0.2 ) 8.0 Collateralized loan / debt obligation 704.0 7.3 (1.2 ) 710.1 Asset backed securities 15.2 — (0.2 ) 15.0 Total available-for-sale securities $ 8,466.9 $ 79.9 $ (158.1 ) $ 8,388.7 As of December 31, 2017 (1) Amortized Cost Gross Unrealized Gains Gross Unrealized Losses Fair Value U.S. treasury securities $ 301.6 $ 0.9 $ (3.2 ) $ 299.3 U.S. government agencies 51.1 — (0.6 ) 50.5 Municipal bonds 1,035.5 15.9 (5.9 ) 1,045.5 Foreign government 151.4 3.5 (3.2 ) 151.7 Corporate bonds: Finance 1,733.2 48.1 (11.9 ) 1,769.4 Industrial 2,237.0 57.3 (26.1 ) 2,268.2 Utilities 323.8 10.7 (2.1 ) 332.4 Commercial mortgage-backed securities 419.3 3.8 (10.4 ) 412.7 Residential mortgage-backed securities: Agency backed 562.0 5.8 (11.4 ) 556.4 Non-agency backed 6.9 — (0.1 ) 6.8 Collateralized loan / debt obligation 591.2 9.7 (0.3 ) 600.6 Asset backed securities 30.1 0.1 (0.1 ) 30.1 Less: Assets classified as held for sale (See Note 13) (34.4 ) (0.9 ) — (35.3 ) Total available-for-sale securities $ 7,408.7 $ 154.9 $ (75.3 ) $ 7,488.3 (1) In connection with the adoption of ASU 2016-01, the disclosure for December 31, 2017 has been recast for comparability. See Note 2. "Recent Accounting Pronouncements" for additional information on the impact of the adoption of ASU 2016-01. Proceeds from the sales of investments in available-for-sale securities were approximately $737.1 and $523.4 , respectively, during the three months ended March 31, 2018 and 2017 . A summary of the Company’s available-for-sale securities as of March 31, 2018 and December 31, 2017 , by contractual maturity, is shown below. Expected maturities may differ from contractual maturities because borrowers may have the right to call or prepay obligations with or without call or prepayment penalties. March 31, 2018 December 31, 2017 Amortized Cost Fair Value Amortized Cost Fair Value Due in one year or less $ 421.5 $ 417.0 $ 228.1 $ 226.7 Due after one through five years 1,930.5 1,935.6 1,811.3 1,845.5 Due after five through ten years 3,558.8 3,505.3 3,199.7 3,239.8 Due after ten years 503.3 503.5 594.5 605.1 Mortgage and asset backed securities 2,052.8 2,027.3 1,609.5 1,606.5 Less: Assets classified as held for sale (See Note 13) — — (34.4 ) (35.3 ) Total $ 8,466.9 $ 8,388.7 $ 7,408.7 $ 7,488.3 The tables below summarize the gross unrealized losses of the Company's available-for-sale securities by length of time the security has continuously been in an unrealized loss position as of March 31, 2018 and December 31, 2017 : Less Than 12 Months 12 Months or More Total As of March 31, 2018 Fair Value Unrealized Losses Fair Value Unrealized Losses Fair Value Unrealized Losses U.S. treasury securities $ 43.2 $ (0.8 ) $ 240.9 $ (3.2 ) $ 284.1 $ (4.0 ) U.S. government agencies 89.6 (1.4 ) 1.5 — 91.1 (1.4 ) Municipal bonds 331.6 (6.5 ) 176.7 (5.5 ) 508.3 (12.0 ) Foreign government 107.1 (4.1 ) 21.1 (1.3 ) 128.2 (5.4 ) Corporate bonds: Finance 1,145.2 (33.4 ) 85.0 (4.3 ) 1,230.2 (37.7 ) Industrial 1,311.6 (38.5 ) 243.7 (14.9 ) 1,555.3 (53.4 ) Utilities 168.1 (5.8 ) 22.8 (0.6 ) 190.9 (6.4 ) Commercial mortgage-backed securities 164.9 (8.7 ) 131.7 (9.5 ) 296.6 (18.2 ) Residential mortgage-backed securities: Agency backed 351.8 (9.2 ) 160.1 (8.8 ) 511.9 (18.0 ) Non-agency backed 2.3 (0.1 ) 0.9 (0.1 ) 3.2 (0.2 ) Collateralized loan / debt obligations 105.8 (1.0 ) 10.8 (0.2 ) 116.6 (1.2 ) Asset backed securities 7.6 (0.1 ) 2.6 (0.1 ) 10.2 (0.2 ) Total $ 3,828.8 $ (109.6 ) $ 1,097.8 $ (48.5 ) $ 4,926.6 $ (158.1 ) Less Than 12 Months 12 Months or More Total As of December 31, 2017 (1) Fair Value Unrealized Losses Fair Value Unrealized Losses Fair Value Unrealized Losses U.S. treasury securities $ 41.9 $ (0.5 ) $ 247.0 $ (2.7 ) $ 288.9 $ (3.2 ) U.S. government agencies 48.7 (0.6 ) 0.5 — 49.2 (0.6 ) Municipal bonds 171.3 (2.7 ) 178.7 (3.2 ) 350.0 (5.9 ) Foreign government 57.4 (2.2 ) 17.1 (1.0 ) 74.5 (3.2 ) Corporate bonds: Finance 419.3 (9.7 ) 91.5 (2.2 ) 510.8 (11.9 ) Industrial 437.1 (16.4 ) 255.4 (9.7 ) 692.5 (26.1 ) Utilities 72.5 (2.0 ) 11.9 (0.1 ) 84.4 (2.1 ) Commercial mortgage-backed securities 81.5 (4.1 ) 157.5 (6.3 ) 239.0 (10.4 ) Residential mortgage-backed securities: Agency backed 91.7 (4.7 ) 167.8 (6.7 ) 259.5 (11.4 ) Non-agency backed 2.9 — 0.8 (0.1 ) 3.7 (0.1 ) Collateralized loan / debt obligations 56.8 (0.2 ) 4.3 (0.1 ) 61.1 (0.3 ) Asset backed securities 7.1 — 3.1 (0.1 ) 10.2 (0.1 ) Total $ 1,488.2 $ (43.1 ) $ 1,135.6 $ (32.2 ) $ 2,623.8 $ (75.3 ) (1) In connection with the adoption of ASU 2016-01, the disclosure for December 31, 2017 has been recast for comparability. See Note 2. "Recent Accounting Pronouncements" for additional information on the impact of the adoption of ASU 2016-01. There were 3,145 and 2,086 individual security lots as of March 31, 2018 and December 31, 2017 , respectively, that account for the gross unrealized loss, none of which is deemed by the Company to be other-than-temporarily impaired ("OTTI"). The Company analyzes its fixed maturity securities in an unrealized loss position for OTTI each reporting period. Beginning January 1, 2018, the Company considers an investment to be impaired when it has been in an unrealized loss position of 20% or more of amortized cost for twelve consecutive months. As of March 31, 2018 , the Company has determined that the unrealized losses on fixed maturity securities were primarily due to market interest rate movements since their date of purchase. As of March 31, 2018 , for the $48.5 of unrealized losses related to securities in unrealized loss positions for a period of twelve or more consecutive months, none were related to securities in unrealized loss positions greater than or equal to 20% of amortized cost or cost. There were no material credit-related OTTI charges for the three months ended March 31, 2018 and 2017 . (b) Trading Securities The amortized cost, gross unrealized gains and losses, and estimated fair value of securities classified as trading as of March 31, 2018 and December 31, 2017 are presented in the tables below: As of March 31, 2018 Amortized Cost Gross Unrealized Gains Gross Unrealized Losses Fair Value Corporate bonds: Industrial $ 23.0 $ — $ (4.5 ) $ 18.5 Finance 2.0 — (0.1 ) 1.9 U.S. treasury securities 80.0 0.4 — 80.4 Total trading securities $ 105.0 $ 0.4 $ (4.6 ) $ 100.8 As of December 31, 2017 (1) Amortized Cost Gross Unrealized Gains Gross Unrealized Losses Fair Value Corporate bonds: Industrial $ 26.7 $ 0.1 $ (2.4 ) $ 24.4 Finance 0.5 — — 0.5 U.S. treasury securities 25.0 — (0.1 ) 24.9 Total trading securities $ 52.2 $ 0.1 $ (2.5 ) $ 49.8 (1) In connection with the adoption of ASU 2016-01, the disclosure for December 31, 2017 has been recast for comparability. See Note 2. "Recent Accounting Pronouncements" for additional information on the impact of the adoption of ASU 2016-01. Proceeds from the sales of investments in trading securities were approximately $214.1 and $131.8 , respectively, during the three months ended March 31, 2018 and 2017 . The table below shows the portion of trading gains and losses for the period related to trading securities still held during the three months ended March 31, 2018 and 2017 : Three Months Ended March 31, 2018 2017 (1) Net losses recognized during the period on trading securities $ (3.1 ) $ (3.1 ) Less: Net gains recognized during the period on trading securities sold during the period 0.4 1.8 Unrealized losses recognized during the reporting period on trading securities still held at the reporting date $ (3.5 ) $ (4.9 ) (1) In connection with the adoption of ASU 2016-01, the disclosure for the three months ended March 31, 2017 has been recast for comparability. See Note 2. "Recent Accounting Pronouncements" for additional information on the impact of the adoption of ASU 2016-01. (c) Equity Securities In accordance with the adoption of ASU 2016-01, the Company's equity securities are no longer bifurcated between available-for-sale and trading, but rather are measured at fair value with changes in fair value recognized in earnings. See Note 2. "Recent Accounting Pronouncements" for additional information on the impact of the adoption of ASU 2016-01. The original cost, gross unrealized gains and losses, and estimated fair value of the Company's equity securities as of March 31, 2018 and December 31, 2017 , are presented below: As of March 31, 2018 Original Cost Gross Unrealized Gains Gross Unrealized Losses Fair Value Preferred stock $ 0.5 $ — $ — $ 0.5 Common stock 135.5 30.3 (16.9 ) 148.9 Total equity securities $ 136.0 $ 30.3 $ (16.9 ) $ 149.4 As of December 31, 2017 Original Cost Gross Unrealized Gains Gross Unrealized Losses Fair Value Preferred stock $ 0.5 $ — $ — $ 0.5 Common stock 195.4 30.6 (14.8 ) 211.2 Total equity securities $ 195.9 $ 30.6 $ (14.8 ) $ 211.7 Proceeds from the sales of investments in equity securities were approximately $122.9 and $119.3 , respectively, during the three months ended March 31, 2018 and 2017 . The table below shows the portion of gains and losses for the period related to equity securities still held during the three months ended March 31, 2018 and 2017 : Three Months Ended March 31, 2018 2017 Net gains recognized during the period on equity securities $ 4.1 $ 5.1 Less: Net gains recognized during the period on equity securities sold during the period 5.0 (0.7 ) Unrealized gains (losses) recognized during the reporting period on equity securities still held at the reporting date $ (0.9 ) $ 5.8 (d) Investment Income Net investment income for the three months ended March 31, 2018 and 2017 was derived from the following sources: Three Months Ended March 31, 2018 2017 Fixed maturity securities, available-for-sale $ 59.4 $ 57.6 Fixed maturity securities, trading 0.6 — Equity securities (1) 0.3 2.3 Cash and short term investments 4.1 5.4 Other invested assets 6.4 — Total investment income 70.8 65.3 Investment expenses and interest expense on securities sold under agreement to repurchase (2.6 ) (2.0 ) Net investment income $ 68.2 $ 63.3 (1) In connection with the adoption of ASU 2016-01, the disclosure for the three months ended March 31, 2017 has been recast for comparability. See Note 2. "Recent Accounting Pronouncements" for additional information on the impact of the adoption of ASU 2016-01. (e) Realized Gains and Losses The tables below summarize the gross and net realized gains and (losses) for the three and three months ended March 31, 2018 and 2017 : Three Months Ended March 31, 2018 2017 Gross Gains Gross Losses Net Gains (Losses) Gross Gains Gross Losses Net Gains (Losses) Fixed maturity securities, available-for-sale $ 3.5 $ (1.9 ) $ 1.6 $ 8.3 $ (1.3 ) $ 7.0 Fixed maturity securities, trading 2.1 (5.2 ) (3.1 ) 2.4 (5.4 ) (3.0 ) Equity securities (1) 13.6 (9.5 ) 4.1 11.2 (6.9 ) 4.3 Other invested assets — — — 0.3 — 0.3 Other-than-temporary impairment of fixed maturity securities, available-for-sale — (0.3 ) (0.3 ) — — — Total $ 19.2 $ (16.9 ) $ 2.3 $ 22.2 $ (13.6 ) $ 8.6 (1) In connection with the adoption of ASU 2016-01, the disclosure for the three months ended March 31, 2017 has been recast for comparability. See Note 2. "Recent Accounting Pronouncements" for additional information on the impact of the adoption of ASU 2016-01. (f)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are primarily in the form of cash and certain investment grade securities. The fair values of the Company's restricted assets as of March 31, 2018 and December 31, 2017 are as follows: March 31, 2018 December 31, 2017 Restricted cash and cash equivalents $ 408.5 $ 480.1 Restricted investments 2,386.9 3,193.8 Total restricted cash, cash equivalents and investments $ 2,795.4 $ 3,673.9 (g) Other Securities sold but not yet purchased are securities that the Company has sold, but does not own, in anticipation of a decline in the market value of the security. For more information related to these agreements, see Note 3 to the consolidated financial statements included in the Company's Annual Report on Form 10-K for the year ended December 31, 2017 . The Company’s liability for securities to be delivered is measured at their fair value and was $111.1 and $75.5 as of March 31, 2018 and December 31, 2017 , respectively. From time to time, the Company enters into repurchase agreements that are subject to a master netting arrangement, which are accounted for as collateralized borrowing transactions and are recorded at contract amounts. The Company receives cash or securities that it invests or holds in short term or fixed maturity securities. As of March 31, 2018 and December 31, 2017 , the Company had no repurchase agreements outstanding.</t>
  </si>
  <si>
    <t>Fair Value of Financial Instruments</t>
  </si>
  <si>
    <t>Fair Value Disclosures [Abstract]</t>
  </si>
  <si>
    <t>Fair Value of Financial Instruments The following tables present the level within the fair value hierarchy at which the Company’s financial assets and financial liabilities are measured on a recurring basis as of March 31, 2018 and December 31, 2017 : As of March 31, 2018 Total Level 1 Level 2 Level 3 Financial Assets U.S. treasury securities $ 405.1 $ 405.1 $ — $ — U.S. government agencies 137.7 — 137.7 — Municipal bonds 905.6 — 905.1 0.5 Foreign government 198.3 — 198.3 — Corporate bonds and other bonds: Finance 1,948.1 — 1,948.1 — Industrial 2,512.7 — 2,512.7 — Utilities 354.7 — 354.7 — Commercial mortgage-backed securities 387.2 — 365.2 22.0 Residential mortgage-backed securities: Agency backed 907.0 — 907.0 — Non-agency backed 8.0 — 8.0 — Collateralized loan / debt obligations 710.1 — 710.1 — Asset-backed securities 15.0 — 14.2 0.8 Equity securities 149.4 148.6 0.3 0.5 Short term investments 206.9 — 206.9 — Other investments 4.5 — — 4.5 Life settlement contracts 15.4 — — 15.4 Total financial assets $ 8,865.7 $ 553.7 $ 8,268.3 $ 43.7 Financial Liabilities Securities sold but not yet purchased $ 111.1 $ 108.2 $ 2.9 $ — Life settlement contract profit commission 3.4 — — 3.4 Contingent consideration 32.3 — — 32.3 Total financial liabilities $ 146.8 $ 108.2 $ 2.9 $ 35.7 As of December 31, 2017 Total Level 1 Level 2 Level 3 Financial Assets U.S. treasury securities $ 324.2 $ 324.2 $ — $ — U.S. government agencies 50.5 — 50.5 — Municipal bonds 1,045.5 — 1,045.1 0.4 Foreign government 151.7 — 151.7 — Corporate bonds and other bonds: Finance 1,769.9 — 1,769.9 — Industrial 2,292.6 — 2,292.6 — Utilities 332.4 — 332.4 — Commercial mortgage-backed securities 412.7 — 389.8 22.9 Residential mortgage-backed securities: Agency backed 556.4 — 556.4 — Non-agency backed 6.8 — 6.8 — Collateralized loan / debt obligations 600.6 — 600.6 — Asset-backed securities 30.1 — 29.3 0.8 Equity securities 211.7 210.7 0.5 0.5 Short term investments 187.8 — 187.8 — Other investments 5.0 — — 5.0 Life settlement contracts 20.8 — — 20.8 Less: Fixed maturity securities classified as held for sale (see note 13) (35.3 ) — (35.3 ) — Total financial assets (1) $ 7,963.4 $ 534.9 $ 7,378.1 $ 50.4 Financial Liabilities Securities sold but not yet purchased $ 75.5 $ 70.8 $ 4.7 $ — Life settlement contract profit commission 3.2 — — 3.2 Contingent consideration 75.4 — — 75.4 Total financial liabilities (2) $ 154.1 $ 70.8 $ 4.7 $ 78.6 (1) Does not include assets held for sale of $900.9 carried at fair value and classified as Level 2 within the fair value hierarchy as of December 31, 2017. See Note 13. "Divestiture" for additional information. (2) Does not include liabilities held for sale of $761.7 carried at fair value and classified as Level 2 within the fair value hierarchy as of December 31, 2017. See Note 13. "Divestiture" for additional information. Transfers between Level 1 and Level 2 for all periods presented are due to changes in the availability of observable market information and re-evaluation of the observability of pricing inputs. During the three months ended March 31, 2018 and 2017 , there were no significant transfers between Level 1 and Level 2. The following table provides a summary of changes in fair value of the Company’s Level 3 financial assets and liabilities for the three months ended March 31, 2018 and 2017 . The transfers into and out of Level 3 were due to changes in the availability of market observable inputs. All transfers are reflected in the table at fair value as of the end of the reporting period. Balance as of December 31, 2017 Net (loss) Other comprehensive loss Purchases and issuances Sales and settlements Net transfers into (out of) Level 3 Balance as of March 31, Fixed maturities, available-for-sale $ 24.1 $ (0.3 ) $ (0.3 ) $ — $ (0.2 ) $ — $ 23.3 Equity securities 0.5 — — — — — 0.5 Other investments 5.0 (0.5 ) — — — — 4.5 Life settlement contracts 20.8 4.6 — — (10.0 ) — 15.4 Life settlement contract profit commission (3.2 ) (0.2 ) — — — — (3.4 ) Contingent consideration (75.4 ) (1.7 ) — — 44.8 — (32.3 ) Total $ (28.2 ) $ 1.9 $ (0.3 ) $ — $ 34.6 $ — $ 8.0 Balance as of December 31, 2016 Net income (loss) Other comprehensive income (loss) Purchases and issuances Sales and settlements Net transfers into Level 3 Balance as of March 31, Fixed maturities, available-for-sale $ 46.9 $ — $ (0.7 ) $ 2.3 $ (0.5 ) $ (12.9 ) $ 35.1 Equity securities 24.4 (0.3 ) 0.2 4.5 (2.1 ) (5.2 ) 21.5 Life settlement contracts 356.9 35.5 — 15.2 (10.1 ) — 397.5 Life settlement contract profit commission (4.9 ) (0.7 ) — — — — (5.6 ) Contingent consideration (71.7 ) (0.7 ) — — — — (72.4 ) Total $ 351.6 $ 33.8 $ (0.5 ) $ 22.0 $ (12.7 ) $ (18.1 ) $ 376.1 The Company uses the following methods and assumptions in estimating its fair value disclosures for financial instruments: • Equity and Fixed Maturity Investments: As of March 31, 2018 , the Company's Level 3 securities consisted primarily of a commercial mortgage-backed security. The fair value of this fixed maturity security as of March 31, 2018 was measured using valuation techniques involving unobservable inputs. • Cash and Cash Equivalents, Restricted Cash and Cash Equivalents, and Short Term Investments: The carrying value of cash and cash equivalents, restricted cash and cash equivalents, and short term investments approximate their respective fair value and are classified as Level 1 in the fair value hierarchy. • Premiums Receivable, Accrued Interest, Reinsurance Recoverables: The carrying values reported in the accompanying balance sheets for these financial instruments approximate their fair values due to the short term nature of the asset and are classified as Level 1 in the financial hierarchy. • Equity Investment in Unconsolidated Subsidiaries - Related Party: In June 2017, the Company sold 10,586,000 common shares of National General Holdings Corp, a publicly-held insurance holding company ("NGHC"). As a result of the sale, the Company ceased accounting for this investment under the equity method. The Company has classified its investment in NGHC common stock of $41.6 and $33.6 as of March 31, 2018 and December 31, 2017, respectively, as equity securities. • Subordinated Debentures and Debt: The fair value of the Company's debt arrangements as of March 31, 2018 was as follows: March 31, 2018 Carrying Value Fair Value Revolving credit facility $ 130.0 $ 130.0 5.5% Convertible senior notes due 2021 5.4 5.4 2.75% Convertible senior notes due 2044 174.7 209.0 6.125% Senior notes due 2023 248.5 243.6 Junior subordinated debentures due 2035-2037 122.1 114.1 Trust preferred securities due 2033-2037 92.8 88.8 7.25% Subordinated Notes due 2055 145.4 141.1 7.50% Subordinated Notes due 2055 130.8 130.7 Secured loan agreements 176.6 176.6 Promissory notes 66.6 66.7 Total debt $ 1,292.9 $ 1,306.0 The 7.25% subordinated notes due 2055, the 7.50% subordinated notes due 2055, the 2.75% convertible senior notes due 2044, and the 6.125% notes due 2023 are publicly traded instruments and are classified as Level 1 in the fair value hierarchy. The fair value of the junior subordinated debentures due 2035-2037 and trust preferred securities due 2033-2037 were determined using the Black-Derman-Toy interest rate lattice model and are classified as Level 3 in the fair value hierarchy. In determining the fair value of its remaining debt, the Company uses estimates based on rates currently available to the Company for debt with similar terms and remaining maturities. Accordingly, the fair value of the Republic promissory note and other debt is classified as Level 2 within the valuation hierarchy. The Company considers its other debt's carrying value to approximate fair value as their interest rates approximate current borrowing rates. • Contingent consideration: The fair value of contingent consideration is based on a discounted cash flow methodology and is classified as Level 3 in the fair value hierarchy. The range of discount rates used for contingent consideration was primarily between 8% and 30% .</t>
  </si>
  <si>
    <t>Insurance [Abstract]</t>
  </si>
  <si>
    <t>Loss and Loss Adjustment Expense Reserves The following table provides a reconciliation of the beginning and ending balances for loss and loss adjustment expense ("Loss and LAE") reserves for the three months ended March 31, 2018 , and 2017 , respectively: Three Months Ended March 31, 2018 2017 Loss and LAE reserves, gross of related reinsurance recoverables at beginning of period $ 12,138.8 $ 10,140.7 Less: Reinsurance recoverables at beginning of period 5,669.6 3,873.8 Net balance, beginning of period 6,469.2 6,266.9 Incurred related to: Current year 968.6 821.4 Prior year 4.3 18.9 Total incurred during the period 972.9 840.3 Paid related to: Current year (131.2 ) (135.8 ) Prior year (687.1 ) (612.9 ) Total paid during the period (818.3 ) (748.7 ) Acquired loss and loss adjustment reserves and other (2.1 ) 200.8 Retroactive reinsurance adjustment 6.6 — Effect of foreign exchange rates 56.0 27.9 Net balance, end of period 6,684.3 6,587.2 Plus reinsurance recoverables at end of period 5,562.1 4,042.9 Loss and LAE reserves, at end of period $ 12,246.4 $ 10,630.1 The Company's Loss and LAE reserves, gross of related reinsurance recoverables, increased $107.5 and $489.4 during the three months ended March 31, 2018 and 2017 , respectively. The increase in 2018 primarily related to the incremental impact of the AHC Insurance Company ("AHC") acquisition and increased premium earnings. The Company had adverse prior period reserve development of $4.3 during the three months ended March 31, 2018 . Consistent with prior quarters, the actuarial process was driven by updated and new incurred and paid loss data, continued review of actuarial diagnostics, and actuarial analyses based on updated data for the quarter. For the period ended March 31, 2018, adverse development was primarily recognized in the Commercial Auto Liability portfolio on accident years 2014 through 2017, driven by severity trends that exceeded prior expectations and actuarial analyses using updated data for the quarter. Offsetting part of the Commercial Auto adverse development is favorable experience in the Company's core Workers’ Compensation portfolio and Workers’ Compensation programs that were part of the Republic acquisition and are now in run-off. Additionally, a small amount of adverse development was driven from long-tailed terminated programs, particularly general liability programs, in the Company's Specialty Program segment. The Company had adverse prior period reserve development of $18.9 for the three months ended March 31, 2017 . The adverse development was driven primarily by certain general liability programs in the Company's Specialty Program segment. In setting its reserves, the Company utilizes a combination of Company loss development factors and industry-wide loss development factors. In the event that the Company’s losses develop more favorably (adversely) than the industry, as a whole, the Company’s liabilities for unpaid losses and LAE may decrease (increase). Company management believes that its use of both its historical experience and industry-wide loss development factors provide a reasonable basis for estimating future losses. In either case, future events beyond the control of management, such as changes in or judicial interpretations of law and inflation, may favorably or unfavorably impact the ultimate settlement of the Company’s Loss and LAE reserves. The anticipated effect of inflation is implicitly considered when estimating Loss and LAE reserves. While the Company considers anticipated changes in claim costs due to inflation in estimating the ultimate claim costs, the increase in average severity of claims is caused by a number of factors that vary with the individual type of policy written. The Company projects future average severities based on historical trends adjusted for implemented changes in underwriting standards, policy provisions, and general economic trends. The Company monitors those anticipated trends based on actual development and makes modifications, if necessary.</t>
  </si>
  <si>
    <t>Debt</t>
  </si>
  <si>
    <t>Debt Disclosure [Abstract]</t>
  </si>
  <si>
    <t xml:space="preserve"> Debt The Company’s outstanding debt consisted of the following at March 31, 2018 and December 31, 2017 : March 31, 2018 December 31, 2017 Revolving credit facility $ 130.0 $ 130.0 5.5% Convertible senior notes due 2021 (the "2021 Notes") 5.4 5.4 2.75% Convertible senior notes due 2044 (the "2044 Notes") 174.7 173.0 6.125% Notes due 2023 (the "2023 Notes") 248.5 248.4 Junior subordinated debentures (the "2035-2037 Notes") 122.1 122.1 Trust preferred securities (the "2033-2037 TPS Notes") 92.8 92.8 7.25% Subordinated notes due 2055 (the "7.25% 2055 Notes") 145.4 145.3 7.50% Subordinated notes due 2055 (the "7.50% 2055 Notes") 130.8 130.8 Secured loan agreements 176.6 174.4 Promissory notes 66.6 66.5 Total debt $ 1,292.9 $ 1,288.7 Additionally, the Company utilizes various letters of credit in its operations. The following is a summary of the Company's letters of credit as of March 31, 2018 : Limit Outstanding Available Revolving credit facility $ 175.0 $ 173.7 $ 1.3 Funds at Lloyd's facility 637.7 583.2 54.5 ING Bank N.V., BHF Bank Aktiengesellschaft, and Deutsche Bank AG facilities 106.9 71.7 35.2 Comerica Bank facility 75.0 42.9 32.1 Other letters of credit, in aggregate 139.1 139.1 — Interest expense, including amortization of original issue discount and deferred origination costs, as well as applicable bank fees, related to the Company's outstanding debt and letters of credit for the three months ended March 31, 2018 and 2017 was: Three Months Ended March 31, 2018 2017 Revolving credit facility $ 1.8 $ 1.5 2021 Notes 0.1 0.1 2044 Notes 3.3 3.2 2023 Notes 3.8 3.8 2035-2037 Notes 1.5 1.5 2033-2037 TPS Notes 1.2 1.0 7.25% 2055 Notes 2.8 2.8 7.50% 2055 Notes 2.6 2.6 Secured loan agreements 1.6 1.3 Promissory notes 0.9 1.7 Funds at Lloyd's facility 1.6 1.5 Other, including interest income 1.6 2.6 Total $ 22.8 $ 23.6 A detailed description of the Company's various debt arrangements is located in Note 13 to the consolidated financial statements included in the Company's Annual Report on Form 10-K for the year ended December 31, 2017.</t>
  </si>
  <si>
    <t>Earnings Per Share</t>
  </si>
  <si>
    <t>Earnings Per Share [Abstract]</t>
  </si>
  <si>
    <t>Earnings Per Share The following table is a summary of the elements used in calculating basic and diluted earnings per share for the three months ended March 31, 2018 and 2017 : Three Months Ended March 31, 2018 2017 Numerator: Net income attributable to AmTrust common stockholders $ 661.8 $ 22.6 Denominator: Weighted average common shares outstanding – basic 196.2 170.9 Plus: Dilutive effect of stock options, convertible debt, other 1.0 1.8 Weighted average common shares outstanding – dilutive 197.2 172.7 Net income per AmTrust common share - basic $ 3.37 $ 0.13 Net income per AmTrust common share – diluted $ 3.36 $ 0.13</t>
  </si>
  <si>
    <t>Income Taxes</t>
  </si>
  <si>
    <t>Income Tax Disclosure [Abstract]</t>
  </si>
  <si>
    <t>Income Taxes Income tax benefit for the three months ended March 31, 2018 was $14.6 , which resulted in an effective tax rate of (2.2)% , compared to an income tax provision of $21.4 for the three months ended March 31, 2017 , which resulted in an effective tax rate of 31.6% . The decrease in the effective tax rate during the three months ended March 31, 2018 compared to the three months ended March 31, 2017 resulted from a lower U.S. statutory tax rate as a result of tax reform under the Tax Cuts and Jobs Act, which went into effect December 22, 2017, and a large estimated permanent favorable tax adjustment on the gain related to the transfer of the Company's U.S.-based fee business on February 28, 2018. As of March 31, 2018 , the Company has U.S. Net Operating Losses ("NOLs") of $10.4 that expire beginning in 2019 through 2037 . In addition, these NOLs are subject to certain limitations under Section 382 of the Internal Revenue Code due to changes in ownership of $9.1 per year. The Company also has foreign NOLs of $983.6 , the majority of which have no expiration. The Company’s management believes that as of March 31, 2018 , except for a portion of foreign NOLs, it will realize the benefits of its deferred tax assets, which are included as a component of other assets on the consolidated balance sheets, due to the Company having an overall deferred tax asset position. As a result, the Company recorded a valuation allowance of $198.1 and $195.1 as of March 31, 2018 and December 31, 2017 , respectively. The increase in the valuation allowance from December 31, 2017 to March 31, 2018 was driven primarily by the increase of gross NOLs in Luxembourg that required a full valuation allowance. The Company did not utilize any equalization reserves attributed to its Luxembourg reinsurance companies during the three months ended March 31, 2018 and 2017 , respectively. In accordance with the adoption of ASU 2018-02, the Company reclassed certain tax effects from accumulated other comprehensive (loss) income. See Note 2. "Recent Accounting Pronouncements" for additional information on the impact of the adoption of ASU 2018-02. For additional information relating to Income Taxes, see Note 18. "Income Taxes" to the consolidated financial statements included in the Company's Annual Report on Form 10-K for the year ended December 31, 2017 .</t>
  </si>
  <si>
    <t>Related Party Transactions [Abstract]</t>
  </si>
  <si>
    <t>Related Party Transactions The Company has various reinsurance and service agreements with Maiden Holdings, Ltd. ("Maiden") and NGHC. There were no material changes to these agreements during the three months ended March 31, 2018 . For more information related to these agreements, see Note 15. "Related Party Transactions" to the consolidated financial statements included in the Company's Annual Report on Form 10-K for the year ended December 31, 2017. In addition, a related party transaction entered into by the Company and a Karfunkel-Zyskind Family affiliated entity is described in Note 1. "Basis of Reporting and Merger Agreement".</t>
  </si>
  <si>
    <t>Stockholders' Equity</t>
  </si>
  <si>
    <t>Equity [Abstract]</t>
  </si>
  <si>
    <t>Stockholders' Equity Stockholders' Equity The following table summarizes the ownership components of total stockholders' equity: Three Months Ended March 31, 2018 2017 AmTrust Non-Controlling Interest Total AmTrust Non-Controlling Interest Total Beginning balance $ 3,189.7 $ 178.4 $ 3,368.1 $ 3,269.1 $ 196.5 $ 3,465.6 Net income (loss) 678.4 (2.5 ) 675.9 39.2 10.7 49.9 Unrealized holding gain, net of tax (124.7 ) — (124.7 ) 25.6 — 25.6 Reclassification adjustment (1.6 ) — (1.6 ) (11.6 ) — (11.6 ) Foreign currency translation 62.2 (0.5 ) 61.7 13.9 — 13.9 Unrealized gain on interest rate swap — — — 0.1 — 0.1 Share exercises, compensation and other 3.0 — 3.0 5.9 — 5.9 Common stock dividends (33.4 ) — (33.4 ) (29.1 ) — (29.1 ) Preferred stock dividends (16.6 ) — (16.6 ) (16.6 ) — (16.6 ) Capital distributions, net — — — — 8.6 8.6 Balance, March 31, $ 3,757.0 $ 175.4 $ 3,932.4 $ 3,296.5 $ 215.8 $ 3,512.3 During the three months ended March 31, 2017 , net income attributable to non-controlling interest was $10.7 , and net income attributable to non-controlling interest and redeemable non-controlling interest of subsidiaries was $11.0 . Redeemable non-controlling interest of subsidiaries was extinguished with the transfer of the U.S.-based fee business during the three months ended March 31, 2018 . Accumulated Other Comprehensive Income (Loss) The following table summarizes the activities and components of accumulated other comprehensive income (loss) for the three months ended March 31, 2018 and 2017: Foreign Currency Items Unrealized Gains (Losses) on Investments Interest Rate Swap Hedge Net Benefit Plan Assets and Obligations Recognized in Stockholders' Equity Accumulated Other Comprehensive Income (Loss) Balance, December 31, 2017 $ (44.8 ) $ 62.6 $ — $ (2.3 ) $ 15.5 Net cumulative effect adjustments (1) — (0.7 ) — — (0.7 ) Other comprehensive income (loss) before reclassification 62.2 (157.1 ) — — (94.9 ) Amounts reclassed out of accumulated other comprehensive (loss) income — (1.6 ) — — (1.6 ) Income tax benefit — 32.4 — — 32.4 Net current-period other comprehensive income (loss) 62.2 (127.0 ) — — (64.8 ) Balance, March 31, 2018 $ 17.4 $ (64.4 ) $ — $ (2.3 ) $ (49.3 ) Balance, December 31, 2016 $ (188.2 ) $ 65.8 $ (0.2 ) $ (3.2 ) $ (125.8 ) Other comprehensive income before reclassification 13.9 32.0 0.1 — 46.0 Amounts reclassed out of accumulated other comprehensive (loss) income — (11.6 ) — — (11.6 ) Income tax expense — (6.4 ) — — (6.4 ) Net current-period other comprehensive income 13.9 14.0 0.1 — 28.0 Balance, March 31, 2017 $ (174.3 ) $ 79.8 $ (0.1 ) $ (3.2 ) $ (97.8 ) (1) See Note 2. "Recent Accounting Pronouncements" for additional information on the adoptions of ASU 2016-01 and ASU 2018-02.</t>
  </si>
  <si>
    <t>Commitments and Contingencies</t>
  </si>
  <si>
    <t>Commitments and Contingencies Disclosure [Abstract]</t>
  </si>
  <si>
    <t>Commitments and Contingencies Litigation The Company’s insurance subsidiaries are named as defendants in various legal actions arising principally from claims made under insurance policies and contracts. The Company considers these actions in estimating its Loss and LAE reserves. The Company is also a party to various commercial and employment disputes, including claims made both by and against the Company. The Company’s management believes the resolution of these actions will not have a material adverse effect on the Company’s financial position or results of operations. On April 7, 2015, one of the Company's stockholders, Cambridge Retirement System ("Cambridge"), filed a derivative action in the Court of Chancery of the State of Delaware against the Company, as nominal defendant, and against the Company's board of directors, Leah Karfunkel, and ACP Re, as defendants. Cambridge amended its complaint on November 3, 2015 to add NGHC as a defendant. Cambridge purports to bring the derivative action on the Company's behalf, alleging breaches of the duties of loyalty and care on the part of the Company's board of directors and majority stockholders related to the Company's transactions involving Tower Group International, Ltd. Cambridge's claim against NGHC and ACP Re is for unjust enrichment. The amended complaint seeks damages, disgorgement and reform of the Company's governance practices. On April 27, 2017, one of the Company's stockholders, David Shaev Profit Sharing Plan, filed a derivative action in the Supreme Court of the State of New York for the County of New York ( Shaev v. DeCarlo et al. ). Two derivative suits have also been filed in the U.S. District Court for the District of Delaware. On May 11, 2017, one of the Company's stockholders, West Palm Beach Police Pension Fund, filed suit ( West Palm Beach Police Pension Fund v. Zyskind et al .), and on June 28, 2017, two of the Company's stockholders, City of Lauderhill Police Officers Retirement Plan and Pompano Beach Police &amp; Firefighters Retirement System, filed suit ( City of Lauderhill Police Officers Retirement Plan and Pompano Beach Police &amp; Firefighters Retirement System et al. v. Zyskind et al .). These two Delaware derivative actions have been consolidated under the case name In re AmTrust Financial Services, Inc. Derivative Litigation . Plaintiffs in this proceeding filed a Verified Amended Stockholder Derivative Complaint on November 7, 2017 and a Verified Second Amended Stockholder Derivative Complaint on December 11, 2017. The Verified Second Amended Stockholder Derivative Complaint alleges violations of Sections 10(b), 20A, and 29(b) of the Exchange Act, breaches of fiduciary duties, unjust enrichment, and corporate waste. Such stockholders purport to bring the derivative action on the Company's behalf and raise claims that primarily involve the Company's recent restatement of its financial statements, the identification of material weaknesses in the Company's internal control over financial reporting and recent increases in the Company's loss reserves. The In re AmTrust Financial Services, Inc. Derivative Litigation second amended complaint also seeks reform of the Company's governance practices and damages. The Company believes that the allegations in these pending derivative actions are unfounded and is vigorously pursuing its defenses. The Company and certain of its officers and directors are also defendants in three putative securities class action lawsuits filed in March and April of 2017 in the U.S. District Court for the Southern District of New York. Another putative class action, filed in February 2017 in the U.S. District Court for the Central District of California, was voluntarily dismissed ( Miller v. AmTrust, Zyskind, and Pipoly ). The three cases in the Southern District of New York have been consolidated under the case name In re AmTrust Financial Services, Inc. Securities Litigation. Plaintiffs in this proceeding filed a consolidated, amended complaint on August 21, 2017 . Plaintiffs assert in the consolidated, amended complaint claims under Sections 10(b) and 20(a) of the Exchange Act, and Rule 10b-5 promulgated thereunder and Sections 11, 12(a)(2) and 15 of the Securities Act of 1933, as amended. The consolidated, amended complaint adds as defendants BDO USA LLP, Citigroup Global Markets Inc., Keefe, Bruyette &amp; Woods, Inc., Morgan Stanley &amp; Co. LLC, RBC Capital Markets, LLC, and UBS Securities LLC. Plaintiffs seek an unspecified amount in damages, attorneys’ fees, and other relief. The Company believes the allegations are unfounded and is vigorously pursuing its defenses; however, the Company cannot reasonably estimate a potential range of loss, if any, due to the early stage of the proceeding. Additionally, between April 2017 and April 2018, the Company received demands for the inspection of books and records pursuant to Section 220 of the Delaware General Corporation Law, from purported stockholders Rikhard Dauber, Pompano Beach Police &amp; Firefighters Retirement System, Nestor Shust, the City of Lauderhill Police Officers’ Retirement Plan, the West Palm Beach Police Pension Fund, Cambridge, the Lislois Family Trust and Arca Capital Group. Since June 2013, the Company has been responding to an investigation by the SEC, which in its course has included a review of the Company's investment in life settlement contracts, acquisition of Luxembourg captives, certain accounting practices, including accounting for loss and loss adjustment expense reserve estimates for the Company’s major business lines and segments, internal controls and other related matters. The Company cannot predict the eventual scope, duration or outcome of such inquiry or whether it could have a material impact on the Company’s financial condition, results of operations or cash flow. The Company has been responsive to this ongoing inquiry and will continue to be cooperative with regards to any governmental or regulatory inquiries or investigations. Other than as discussed above, the Company is not involved presently in any material litigation nor, to the Company’s knowledge, is any material litigation threatened against the Company or its properties.</t>
  </si>
  <si>
    <t>Segments</t>
  </si>
  <si>
    <t>Segment Reporting [Abstract]</t>
  </si>
  <si>
    <t>Segments The Company operates three business segments: Small Commercial Business; Specialty Risk and Extended Warranty; and Specialty Program. The Corporate and Other segment represents the activities of the holding company as well as a portion of service and fee income. Investment income and realized gains (losses) on investments are determined by calculating an overall annual return on cash and invested assets and applying that overall return to the cash and invested assets by segment. Ceding commission is allocated to each segment based on that segment’s proportionate share of the Company’s overall acquisition costs. Interest expense is allocated based on gross written premiums by segment. Income taxes are allocated on a pro-rata basis based on the Company’s effective tax rate. Additionally, management reviews the performance of underwriting results in assessing the performance of and making decisions regarding the allocation of resources to the segments. Underwriting results excludes, primarily, service and fee income, investment income and other revenues, other expenses, interest expense and income taxes. Management believes that providing information in this manner is essential to providing the Company’s stockholders with an understanding of the Company’s business and operating performance. During the three months ended March 31, 2018 and 2017 , no segment derived over ten percent of its total revenue from one customer. The following tables summarize the results of operations of the business segments for the three months ended March 31, 2018 and 2017 : Three Months Ended March 31, 2018 Small Commercial Business Specialty Risk and Extended Warranty Specialty Program Corporate and Other Total Revenues: Net earned premiums $ 644.0 $ 594.7 $ 116.2 $ — $ 1,354.9 Losses and expenses: Loss and loss adjustment expenses 498.7 392.3 81.9 — 972.9 Amortization of deferred acquisition costs 99.4 87.8 28.4 — 215.6 Underwriting, general and administrative expenses 98.2 86.4 28.0 — 212.6 Total losses and expenses 696.3 566.5 138.3 — 1,401.1 Underwriting (loss) gain (52.3 ) 28.2 (22.1 ) — (46.2 ) Other income (losses and expenses): Service and fee income 19.5 76.7 1.0 18.9 116.1 Investment income and realized gain on investments 30.7 28.0 11.8 — 70.5 Other expenses (58.8 ) (39.4 ) (9.1 ) (107.3 ) (214.6 ) Interest expense (12.5 ) (8.4 ) (1.9 ) — (22.8 ) Foreign currency gain — 26.5 — — 26.5 Other income 4.3 2.8 0.6 724.1 731.8 Benefit (provision) for income taxes (1.5 ) 2.5 (0.4 ) 14.0 14.6 Net (loss) income $ (70.6 ) $ 116.9 $ (20.1 ) $ 649.7 $ 675.9 Three Months Ended March 31, 2017 Small Commercial Business Specialty Risk and Extended Warranty Specialty Program Corporate and Other Total Revenues: Net earned premiums $ 553.6 $ 473.5 $ 195.4 $ — $ 1,222.5 Losses and expenses: Loss and loss adjustment expenses 377.4 312.6 150.3 — 840.3 Amortization of deferred acquisition costs 97.0 74.3 34.6 — 205.9 Underwriting, general and administrative expenses 57.7 44.1 20.5 — 122.3 Total losses and expenses 532.1 431.0 205.4 — 1,168.5 Underwriting income (loss) 21.5 42.5 (10.0 ) — 54.0 Other income (losses and expenses): Service and fee income 28.7 86.9 1.5 20.4 137.5 Investment income and realized gain on investments 29.7 26.1 16.1 — 71.9 Other expenses (45.3 ) (26.3 ) (9.9 ) (81.4 ) (162.9 ) Interest expense (13.1 ) (7.6 ) (2.9 ) — (23.6 ) Foreign currency loss — (18.0 ) — — (18.0 ) Other income 4.8 2.8 1.1 — 8.7 (Provision) benefit for income taxes (7.9 ) (31.7 ) 1.2 17.0 (21.4 ) Equity in earnings of unconsolidated subsidiary – related party — — — 4.0 4.0 Net income (loss) $ 18.4 $ 74.7 $ (2.9 ) $ (40.0 ) $ 50.2 The following table summarizes net earned premiums by major line of business, by segment, for the three months ended March 31, 2018 and 2017 : Small Commercial Business Specialty Risk and Extended Warranty Specialty Program Total Three Months Ended March 31, 2018: Workers' compensation $ 378.3 $ — $ 64.5 $ 442.8 Warranty — 299.8 — 299.8 Commercial auto and liability, physical damage 113.6 — 30.6 144.2 Commercial multiple-peril 80.5 10.2 11.5 102.2 Other liabilities — 69.6 9.6 79.2 Medical malpractice — 62.7 — 62.7 Accident and health — 43.6 — 43.6 Surety 13.4 25.2 — 38.6 Homeowners multiple-peril 6.5 23.8 — 30.3 Fire 1.5 25.4 — 26.9 Inland Marine 1.5 11.1 — 12.6 Other 48.7 23.3 — 72.0 Total net earned premiums $ 644.0 $ 594.7 $ 116.2 $ 1,354.9 Three Months Ended March 31, 2017: Workers' compensation $ 336.3 $ — $ 109.0 $ 445.3 Warranty — 214.5 — 214.5 Commercial auto and liability, physical damage 101.1 — 26.0 127.1 Commercial multiple-peril 31.8 — — 31.8 Other liabilities — 43.3 54.5 97.8 Medical malpractice — 52.8 — 52.8 Accident and health — — 5.9 5.9 Surety 12.2 18.0 — 30.2 Homeowners multiple-peril 11.5 24.9 — 36.4 Fire 11.8 60.2 — 72.0 Inland Marine — 26.1 — 26.1 Other 48.9 33.7 — 82.6 Total net earned premiums $ 553.6 $ 473.5 $ 195.4 $ 1,222.5 The following table presents the Company's revenues from contracts with customers disaggregated by major business activity and primary geographic regions for the three months ended March 31, 2018 : Three Months Ended March 31, 2018 Small Commercial Business Specialty Risk and Extended Warranty Specialty Program Corporate and Other Total Major service lines Product warranty registration and service $ — $ 52.4 $ — $ — $ 52.4 Broker and agency services, and insurance-related services 17.5 23.1 1.0 — 41.6 Asset management, and business services — — — 13.2 13.2 Total $ 17.5 $ 75.5 $ 1.0 $ 13.2 $ 107.2 Primary Geographic Market United States $ 17.5 $ 55.2 $ 1.0 $ 4.0 $ 77.7 International — 20.3 — 9.2 29.5 Total $ 17.5 $ 75.5 $ 1.0 $ 13.2 $ 107.2</t>
  </si>
  <si>
    <t>Divestitures</t>
  </si>
  <si>
    <t>Discontinued Operations and Disposal Groups [Abstract]</t>
  </si>
  <si>
    <t>Divestiture On November 3, 2017 , the Company and Mayfield Holdings LLC (“Mayfield”), entered into a Contribution and Stock Purchase Agreement (the “Acquisition Agreement”) with MH JV Holdings L.P. (“Investor”), a newly-formed investment vehicle owned by affiliates of Madison Dearborn Partners, related to the Investor’s acquisition of a majority interest in a portion of the Company's U.S.-based fee business. On February 28, 2018 , the Company completed the transfer of the U.S.-based fee businesses to Mayfield and the Investor's acquisition of a majority interest in Mayfield. Under the terms of the Acquisition Agreement, as amended, (1) Investor contributed to Mayfield approximately $225.8 in cash in exchange for approximately 51% of the common units of Mayfield, (2) the Company contributed into Mayfield equity interests in certain of the entities comprising the U.S.-based fee businesses with an implied value of approximately $217.0 in exchange for approximately 49% of the common units of Mayfield, and (3) one or more subsidiaries of Mayfield acquired from the Company the remaining portion of the entities comprising the U.S.-based fee businesses in exchange for a base cash purchase price of approximately $933.0 , subject to post-closing purchase price adjustments based upon the amount of cash, indebtedness, other non-cash adjustments and transaction expenses of Mayfield and its subsidiaries at the closing of the transaction. The company recognized a $724.1 gain on the sale based on the base cash purchase price during the three months ended March 31, 2018 . Now that the transaction has closed, the Company will cease consolidating the results of the U.S.-based fee businesses within its consolidated financial statements and will report its ownership interest in Mayfield using the equity method of accounting and included in other investments on the consolidated balance sheets. The assets and liabilities related to this transaction were classified as held for sale in the consolidated balance sheets as of December 31, 2017. The Company determined the estimated fair value of the net assets held for sale based on the estimated selling price less costs to sell and was classified as Level 2 within the fair value hierarchy as of December 31, 2017. The classes of assets and liabilities to be sold and classified as held for sale as of December 31, 2017 consisted of the following: December 31, 2017 Fixed maturity securities, available for sale $ 35.3 Other investments 0.2 Cash and cash equivalents 56.1 Restricted cash and cash equivalents 33.8 Accrued interest and dividends 0.3 Premiums receivable, net 33.9 Deferred policy acquisition costs 211.5 Property, equipment and software, net 4.2 Goodwill 188.3 Intangible assets 171.9 Other assets 165.4 Total assets held for sale $ 900.9 Funds held under reinsurance treaties $ 1.3 Accrued expenses and other liabilities 760.4 Total liabilities held for sale $ 761.7</t>
  </si>
  <si>
    <t>Investments (Tables)</t>
  </si>
  <si>
    <t>Amortized Cost, Estimated Market Value and Gross Unrealized Appreciation and Depreciation of Available-for-sale Securities</t>
  </si>
  <si>
    <t>The amortized cost, gross unrealized gains and losses, and estimated fair value of securities classified as available-for-sale as of March 31, 2018 and December 31, 2017 , are presented below: As of March 31, 2018 Amortized Cost Gross Unrealized Gains Gross Unrealized Losses Fair Value U.S. treasury securities $ 328.0 $ 0.7 $ (4.0 ) $ 324.7 U.S. government agencies 138.9 0.2 (1.4 ) 137.7 Municipal bonds 909.7 7.9 (12.0 ) 905.6 Foreign government 202.1 1.6 (5.4 ) 198.3 Corporate bonds: Finance 1,961.4 22.5 (37.7 ) 1,946.2 Industrial 2,520.4 27.2 (53.4 ) 2,494.2 Utilities 353.6 7.5 (6.4 ) 354.7 Commercial mortgage-backed securities 404.3 1.1 (18.2 ) 387.2 Residential mortgage-backed securities: Agency backed 921.1 3.9 (18.0 ) 907.0 Non-agency backed 8.2 — (0.2 ) 8.0 Collateralized loan / debt obligation 704.0 7.3 (1.2 ) 710.1 Asset backed securities 15.2 — (0.2 ) 15.0 Total available-for-sale securities $ 8,466.9 $ 79.9 $ (158.1 ) $ 8,388.7 As of December 31, 2017 (1) Amortized Cost Gross Unrealized Gains Gross Unrealized Losses Fair Value U.S. treasury securities $ 301.6 $ 0.9 $ (3.2 ) $ 299.3 U.S. government agencies 51.1 — (0.6 ) 50.5 Municipal bonds 1,035.5 15.9 (5.9 ) 1,045.5 Foreign government 151.4 3.5 (3.2 ) 151.7 Corporate bonds: Finance 1,733.2 48.1 (11.9 ) 1,769.4 Industrial 2,237.0 57.3 (26.1 ) 2,268.2 Utilities 323.8 10.7 (2.1 ) 332.4 Commercial mortgage-backed securities 419.3 3.8 (10.4 ) 412.7 Residential mortgage-backed securities: Agency backed 562.0 5.8 (11.4 ) 556.4 Non-agency backed 6.9 — (0.1 ) 6.8 Collateralized loan / debt obligation 591.2 9.7 (0.3 ) 600.6 Asset backed securities 30.1 0.1 (0.1 ) 30.1 Less: Assets classified as held for sale (See Note 13) (34.4 ) (0.9 ) — (35.3 ) Total available-for-sale securities $ 7,408.7 $ 154.9 $ (75.3 ) $ 7,488.3 (1) In connection with the adoption of ASU 2016-01, the disclosure for December 31, 2017 has been recast for comparability. See Note 2. "Recent Accounting Pronouncements" for additional information on the impact of the adoption of ASU 2016-01.</t>
  </si>
  <si>
    <t>Summary of Available for Sale Fixed Securities by Contractual Maturity</t>
  </si>
  <si>
    <t>A summary of the Company’s available-for-sale securities as of March 31, 2018 and December 31, 2017 , by contractual maturity, is shown below. Expected maturities may differ from contractual maturities because borrowers may have the right to call or prepay obligations with or without call or prepayment penalties. March 31, 2018 December 31, 2017 Amortized Cost Fair Value Amortized Cost Fair Value Due in one year or less $ 421.5 $ 417.0 $ 228.1 $ 226.7 Due after one through five years 1,930.5 1,935.6 1,811.3 1,845.5 Due after five through ten years 3,558.8 3,505.3 3,199.7 3,239.8 Due after ten years 503.3 503.5 594.5 605.1 Mortgage and asset backed securities 2,052.8 2,027.3 1,609.5 1,606.5 Less: Assets classified as held for sale (See Note 13) — — (34.4 ) (35.3 ) Total $ 8,466.9 $ 8,388.7 $ 7,408.7 $ 7,488.3</t>
  </si>
  <si>
    <t>Summary of Gross Unrealized Losses of Fixed-maturities and Equity Securities</t>
  </si>
  <si>
    <t>The tables below summarize the gross unrealized losses of the Company's available-for-sale securities by length of time the security has continuously been in an unrealized loss position as of March 31, 2018 and December 31, 2017 : Less Than 12 Months 12 Months or More Total As of March 31, 2018 Fair Value Unrealized Losses Fair Value Unrealized Losses Fair Value Unrealized Losses U.S. treasury securities $ 43.2 $ (0.8 ) $ 240.9 $ (3.2 ) $ 284.1 $ (4.0 ) U.S. government agencies 89.6 (1.4 ) 1.5 — 91.1 (1.4 ) Municipal bonds 331.6 (6.5 ) 176.7 (5.5 ) 508.3 (12.0 ) Foreign government 107.1 (4.1 ) 21.1 (1.3 ) 128.2 (5.4 ) Corporate bonds: Finance 1,145.2 (33.4 ) 85.0 (4.3 ) 1,230.2 (37.7 ) Industrial 1,311.6 (38.5 ) 243.7 (14.9 ) 1,555.3 (53.4 ) Utilities 168.1 (5.8 ) 22.8 (0.6 ) 190.9 (6.4 ) Commercial mortgage-backed securities 164.9 (8.7 ) 131.7 (9.5 ) 296.6 (18.2 ) Residential mortgage-backed securities: Agency backed 351.8 (9.2 ) 160.1 (8.8 ) 511.9 (18.0 ) Non-agency backed 2.3 (0.1 ) 0.9 (0.1 ) 3.2 (0.2 ) Collateralized loan / debt obligations 105.8 (1.0 ) 10.8 (0.2 ) 116.6 (1.2 ) Asset backed securities 7.6 (0.1 ) 2.6 (0.1 ) 10.2 (0.2 ) Total $ 3,828.8 $ (109.6 ) $ 1,097.8 $ (48.5 ) $ 4,926.6 $ (158.1 ) Less Than 12 Months 12 Months or More Total As of December 31, 2017 (1) Fair Value Unrealized Losses Fair Value Unrealized Losses Fair Value Unrealized Losses U.S. treasury securities $ 41.9 $ (0.5 ) $ 247.0 $ (2.7 ) $ 288.9 $ (3.2 ) U.S. government agencies 48.7 (0.6 ) 0.5 — 49.2 (0.6 ) Municipal bonds 171.3 (2.7 ) 178.7 (3.2 ) 350.0 (5.9 ) Foreign government 57.4 (2.2 ) 17.1 (1.0 ) 74.5 (3.2 ) Corporate bonds: Finance 419.3 (9.7 ) 91.5 (2.2 ) 510.8 (11.9 ) Industrial 437.1 (16.4 ) 255.4 (9.7 ) 692.5 (26.1 ) Utilities 72.5 (2.0 ) 11.9 (0.1 ) 84.4 (2.1 ) Commercial mortgage-backed securities 81.5 (4.1 ) 157.5 (6.3 ) 239.0 (10.4 ) Residential mortgage-backed securities: Agency backed 91.7 (4.7 ) 167.8 (6.7 ) 259.5 (11.4 ) Non-agency backed 2.9 — 0.8 (0.1 ) 3.7 (0.1 ) Collateralized loan / debt obligations 56.8 (0.2 ) 4.3 (0.1 ) 61.1 (0.3 ) Asset backed securities 7.1 — 3.1 (0.1 ) 10.2 (0.1 ) Total $ 1,488.2 $ (43.1 ) $ 1,135.6 $ (32.2 ) $ 2,623.8 $ (75.3 ) (1) In connection with the adoption of ASU 2016-01, the disclosure for December 31, 2017 has been recast for comparability. See Note 2. "Recent Accounting Pronouncements" for additional information on the impact of the adoption of ASU 2016-01.</t>
  </si>
  <si>
    <t>Amortized Cost, Estimated Market Value and Gross Unrealized Appreciation and Depreciation of Trading Securities</t>
  </si>
  <si>
    <t>The amortized cost, gross unrealized gains and losses, and estimated fair value of securities classified as trading as of March 31, 2018 and December 31, 2017 are presented in the tables below: As of March 31, 2018 Amortized Cost Gross Unrealized Gains Gross Unrealized Losses Fair Value Corporate bonds: Industrial $ 23.0 $ — $ (4.5 ) $ 18.5 Finance 2.0 — (0.1 ) 1.9 U.S. treasury securities 80.0 0.4 — 80.4 Total trading securities $ 105.0 $ 0.4 $ (4.6 ) $ 100.8 As of December 31, 2017 (1) Amortized Cost Gross Unrealized Gains Gross Unrealized Losses Fair Value Corporate bonds: Industrial $ 26.7 $ 0.1 $ (2.4 ) $ 24.4 Finance 0.5 — — 0.5 U.S. treasury securities 25.0 — (0.1 ) 24.9 Total trading securities $ 52.2 $ 0.1 $ (2.5 ) $ 49.8 (1) In connection with the adoption of ASU 2016-01, the disclosure for December 31, 2017 has been recast for comparability. See Note 2. "Recent Accounting Pronouncements" for additional information on the impact of the adoption of ASU 2016-01. The table below shows the portion of trading gains and losses for the period related to trading securities still held during the three months ended March 31, 2018 and 2017 : Three Months Ended March 31, 2018 2017 (1) Net losses recognized during the period on trading securities $ (3.1 ) $ (3.1 ) Less: Net gains recognized during the period on trading securities sold during the period 0.4 1.8 Unrealized losses recognized during the reporting period on trading securities still held at the reporting date $ (3.5 ) $ (4.9 ) (1) In connection with the adoption of ASU 2016-01, the disclosure for the three months ended March 31, 2017 has been recast for comparability. See Note 2. "Recent Accounting Pronouncements" for additional information on the impact of the adoption of ASU 2016-01. The table below shows the portion of gains and losses for the period related to equity securities still held during the three months ended March 31, 2018 and 2017 : Three Months Ended March 31, 2018 2017 Net gains recognized during the period on equity securities $ 4.1 $ 5.1 Less: Net gains recognized during the period on equity securities sold during the period 5.0 (0.7 ) Unrealized gains (losses) recognized during the reporting period on equity securities still held at the reporting date $ (0.9 ) $ 5.8</t>
  </si>
  <si>
    <t>Debt Securities, Trading, and Equity Securities, FV-NI [Table Text Block]</t>
  </si>
  <si>
    <t>The original cost, gross unrealized gains and losses, and estimated fair value of the Company's equity securities as of March 31, 2018 and December 31, 2017 , are presented below: As of March 31, 2018 Original Cost Gross Unrealized Gains Gross Unrealized Losses Fair Value Preferred stock $ 0.5 $ — $ — $ 0.5 Common stock 135.5 30.3 (16.9 ) 148.9 Total equity securities $ 136.0 $ 30.3 $ (16.9 ) $ 149.4 As of December 31, 2017 Original Cost Gross Unrealized Gains Gross Unrealized Losses Fair Value Preferred stock $ 0.5 $ — $ — $ 0.5 Common stock 195.4 30.6 (14.8 ) 211.2 Total equity securities $ 195.9 $ 30.6 $ (14.8 ) $ 211.7</t>
  </si>
  <si>
    <t>Net Investment Income</t>
  </si>
  <si>
    <t>Net investment income for the three months ended March 31, 2018 and 2017 was derived from the following sources: Three Months Ended March 31, 2018 2017 Fixed maturity securities, available-for-sale $ 59.4 $ 57.6 Fixed maturity securities, trading 0.6 — Equity securities (1) 0.3 2.3 Cash and short term investments 4.1 5.4 Other invested assets 6.4 — Total investment income 70.8 65.3 Investment expenses and interest expense on securities sold under agreement to repurchase (2.6 ) (2.0 ) Net investment income $ 68.2 $ 63.3 (1) In connection with the adoption of ASU 2016-01, the disclosure for the three months ended March 31, 2017 has been recast for comparability. See Note 2. "Recent Accounting Pronouncements" for additional information on the impact of the adoption of ASU 2016-01.</t>
  </si>
  <si>
    <t>Realized Gain (Loss) on Investments</t>
  </si>
  <si>
    <t>The tables below summarize the gross and net realized gains and (losses) for the three and three months ended March 31, 2018 and 2017 : Three Months Ended March 31, 2018 2017 Gross Gains Gross Losses Net Gains (Losses) Gross Gains Gross Losses Net Gains (Losses) Fixed maturity securities, available-for-sale $ 3.5 $ (1.9 ) $ 1.6 $ 8.3 $ (1.3 ) $ 7.0 Fixed maturity securities, trading 2.1 (5.2 ) (3.1 ) 2.4 (5.4 ) (3.0 ) Equity securities (1) 13.6 (9.5 ) 4.1 11.2 (6.9 ) 4.3 Other invested assets — — — 0.3 — 0.3 Other-than-temporary impairment of fixed maturity securities, available-for-sale — (0.3 ) (0.3 ) — — — Total $ 19.2 $ (16.9 ) $ 2.3 $ 22.2 $ (13.6 ) $ 8.6 (1) In connection with the adoption of ASU 2016-01, the disclosure for the three months ended March 31, 2017 has been recast for comparability. See Note 2. "Recent Accounting Pronouncements" for additional information on the impact of the adoption of ASU 2016-01.</t>
  </si>
  <si>
    <t>Fair Values of Restricted Assets</t>
  </si>
  <si>
    <t>The fair values of the Company's restricted assets as of March 31, 2018 and December 31, 2017 are as follows: March 31, 2018 December 31, 2017 Restricted cash and cash equivalents $ 408.5 $ 480.1 Restricted investments 2,386.9 3,193.8 Total restricted cash, cash equivalents and investments $ 2,795.4 $ 3,673.9</t>
  </si>
  <si>
    <t>Fair Value of Financial Instruments (Tables)</t>
  </si>
  <si>
    <t>Fair Value Measurement of Financial Assets and Financial Liabilities on Recurring Basis</t>
  </si>
  <si>
    <t>The following tables present the level within the fair value hierarchy at which the Company’s financial assets and financial liabilities are measured on a recurring basis as of March 31, 2018 and December 31, 2017 : As of March 31, 2018 Total Level 1 Level 2 Level 3 Financial Assets U.S. treasury securities $ 405.1 $ 405.1 $ — $ — U.S. government agencies 137.7 — 137.7 — Municipal bonds 905.6 — 905.1 0.5 Foreign government 198.3 — 198.3 — Corporate bonds and other bonds: Finance 1,948.1 — 1,948.1 — Industrial 2,512.7 — 2,512.7 — Utilities 354.7 — 354.7 — Commercial mortgage-backed securities 387.2 — 365.2 22.0 Residential mortgage-backed securities: Agency backed 907.0 — 907.0 — Non-agency backed 8.0 — 8.0 — Collateralized loan / debt obligations 710.1 — 710.1 — Asset-backed securities 15.0 — 14.2 0.8 Equity securities 149.4 148.6 0.3 0.5 Short term investments 206.9 — 206.9 — Other investments 4.5 — — 4.5 Life settlement contracts 15.4 — — 15.4 Total financial assets $ 8,865.7 $ 553.7 $ 8,268.3 $ 43.7 Financial Liabilities Securities sold but not yet purchased $ 111.1 $ 108.2 $ 2.9 $ — Life settlement contract profit commission 3.4 — — 3.4 Contingent consideration 32.3 — — 32.3 Total financial liabilities $ 146.8 $ 108.2 $ 2.9 $ 35.7 As of December 31, 2017 Total Level 1 Level 2 Level 3 Financial Assets U.S. treasury securities $ 324.2 $ 324.2 $ — $ — U.S. government agencies 50.5 — 50.5 — Municipal bonds 1,045.5 — 1,045.1 0.4 Foreign government 151.7 — 151.7 — Corporate bonds and other bonds: Finance 1,769.9 — 1,769.9 — Industrial 2,292.6 — 2,292.6 — Utilities 332.4 — 332.4 — Commercial mortgage-backed securities 412.7 — 389.8 22.9 Residential mortgage-backed securities: Agency backed 556.4 — 556.4 — Non-agency backed 6.8 — 6.8 — Collateralized loan / debt obligations 600.6 — 600.6 — Asset-backed securities 30.1 — 29.3 0.8 Equity securities 211.7 210.7 0.5 0.5 Short term investments 187.8 — 187.8 — Other investments 5.0 — — 5.0 Life settlement contracts 20.8 — — 20.8 Less: Fixed maturity securities classified as held for sale (see note 13) (35.3 ) — (35.3 ) — Total financial assets (1) $ 7,963.4 $ 534.9 $ 7,378.1 $ 50.4 Financial Liabilities Securities sold but not yet purchased $ 75.5 $ 70.8 $ 4.7 $ — Life settlement contract profit commission 3.2 — — 3.2 Contingent consideration 75.4 — — 75.4 Total financial liabilities (2) $ 154.1 $ 70.8 $ 4.7 $ 78.6 (1) Does not include assets held for sale of $900.9 carried at fair value and classified as Level 2 within the fair value hierarchy as of December 31, 2017. See Note 13. "Divestiture" for additional information. (2) Does not include liabilities held for sale of $761.7 carried at fair value and classified as Level 2 within the fair value hierarchy as of December 31, 2017. See Note 13. "Divestiture" for additional information.</t>
  </si>
  <si>
    <t>Changes in Fair Value of Level 3 Financial Assets And Liabilities</t>
  </si>
  <si>
    <t>The following table provides a summary of changes in fair value of the Company’s Level 3 financial assets and liabilities for the three months ended March 31, 2018 and 2017 . The transfers into and out of Level 3 were due to changes in the availability of market observable inputs. All transfers are reflected in the table at fair value as of the end of the reporting period. Balance as of December 31, 2017 Net (loss) Other comprehensive loss Purchases and issuances Sales and settlements Net transfers into (out of) Level 3 Balance as of March 31, Fixed maturities, available-for-sale $ 24.1 $ (0.3 ) $ (0.3 ) $ — $ (0.2 ) $ — $ 23.3 Equity securities 0.5 — — — — — 0.5 Other investments 5.0 (0.5 ) — — — — 4.5 Life settlement contracts 20.8 4.6 — — (10.0 ) — 15.4 Life settlement contract profit commission (3.2 ) (0.2 ) — — — — (3.4 ) Contingent consideration (75.4 ) (1.7 ) — — 44.8 — (32.3 ) Total $ (28.2 ) $ 1.9 $ (0.3 ) $ — $ 34.6 $ — $ 8.0 Balance as of December 31, 2016 Net income (loss) Other comprehensive income (loss) Purchases and issuances Sales and settlements Net transfers into Level 3 Balance as of March 31, Fixed maturities, available-for-sale $ 46.9 $ — $ (0.7 ) $ 2.3 $ (0.5 ) $ (12.9 ) $ 35.1 Equity securities 24.4 (0.3 ) 0.2 4.5 (2.1 ) (5.2 ) 21.5 Life settlement contracts 356.9 35.5 — 15.2 (10.1 ) — 397.5 Life settlement contract profit commission (4.9 ) (0.7 ) — — — — (5.6 ) Contingent consideration (71.7 ) (0.7 ) — — — — (72.4 ) Total $ 351.6 $ 33.8 $ (0.5 ) $ 22.0 $ (12.7 ) $ (18.1 ) $ 376.1</t>
  </si>
  <si>
    <t>Fair Value Measurements, Recurring and Nonrecurring</t>
  </si>
  <si>
    <t xml:space="preserve"> The fair value of the Company's debt arrangements as of March 31, 2018 was as follows: March 31, 2018 Carrying Value Fair Value Revolving credit facility $ 130.0 $ 130.0 5.5% Convertible senior notes due 2021 5.4 5.4 2.75% Convertible senior notes due 2044 174.7 209.0 6.125% Senior notes due 2023 248.5 243.6 Junior subordinated debentures due 2035-2037 122.1 114.1 Trust preferred securities due 2033-2037 92.8 88.8 7.25% Subordinated Notes due 2055 145.4 141.1 7.50% Subordinated Notes due 2055 130.8 130.7 Secured loan agreements 176.6 176.6 Promissory notes 66.6 66.7 Total debt $ 1,292.9 $ 1,306.0</t>
  </si>
  <si>
    <t>Loss and loss adjustment expense reserves (Tables)</t>
  </si>
  <si>
    <t>Schedule of Liability for Unpaid Claims and Claims Adjustment Expense</t>
  </si>
  <si>
    <t xml:space="preserve">The following table provides a reconciliation of the beginning and ending balances for loss and loss adjustment expense ("Loss and LAE") reserves for the three months ended March 31, 2018 , and 2017 , respectively: Three Months Ended March 31, 2018 2017 Loss and LAE reserves, gross of related reinsurance recoverables at beginning of period $ 12,138.8 $ 10,140.7 Less: Reinsurance recoverables at beginning of period 5,669.6 3,873.8 Net balance, beginning of period 6,469.2 6,266.9 Incurred related to: Current year 968.6 821.4 Prior year 4.3 18.9 Total incurred during the period 972.9 840.3 Paid related to: Current year (131.2 ) (135.8 ) Prior year (687.1 ) (612.9 ) Total paid during the period (818.3 ) (748.7 ) Acquired loss and loss adjustment reserves and other (2.1 ) 200.8 Retroactive reinsurance adjustment 6.6 — Effect of foreign exchange rates 56.0 27.9 Net balance, end of period 6,684.3 6,587.2 Plus reinsurance recoverables at end of period 5,562.1 4,042.9 Loss and LAE reserves, at end of period $ 12,246.4 $ 10,630.1 </t>
  </si>
  <si>
    <t>Debt (Tables)</t>
  </si>
  <si>
    <t>Borrowings</t>
  </si>
  <si>
    <t>The Company’s outstanding debt consisted of the following at March 31, 2018 and December 31, 2017 : March 31, 2018 December 31, 2017 Revolving credit facility $ 130.0 $ 130.0 5.5% Convertible senior notes due 2021 (the "2021 Notes") 5.4 5.4 2.75% Convertible senior notes due 2044 (the "2044 Notes") 174.7 173.0 6.125% Notes due 2023 (the "2023 Notes") 248.5 248.4 Junior subordinated debentures (the "2035-2037 Notes") 122.1 122.1 Trust preferred securities (the "2033-2037 TPS Notes") 92.8 92.8 7.25% Subordinated notes due 2055 (the "7.25% 2055 Notes") 145.4 145.3 7.50% Subordinated notes due 2055 (the "7.50% 2055 Notes") 130.8 130.8 Secured loan agreements 176.6 174.4 Promissory notes 66.6 66.5 Total debt $ 1,292.9 $ 1,288.7</t>
  </si>
  <si>
    <t>Schedule of Line of Credit Facilities</t>
  </si>
  <si>
    <t>Additionally, the Company utilizes various letters of credit in its operations. The following is a summary of the Company's letters of credit as of March 31, 2018 : Limit Outstanding Available Revolving credit facility $ 175.0 $ 173.7 $ 1.3 Funds at Lloyd's facility 637.7 583.2 54.5 ING Bank N.V., BHF Bank Aktiengesellschaft, and Deutsche Bank AG facilities 106.9 71.7 35.2 Comerica Bank facility 75.0 42.9 32.1 Other letters of credit, in aggregate 139.1 139.1 —</t>
  </si>
  <si>
    <t>Interest Income and Interest Expense Disclosure</t>
  </si>
  <si>
    <t>Interest expense, including amortization of original issue discount and deferred origination costs, as well as applicable bank fees, related to the Company's outstanding debt and letters of credit for the three months ended March 31, 2018 and 2017 was: Three Months Ended March 31, 2018 2017 Revolving credit facility $ 1.8 $ 1.5 2021 Notes 0.1 0.1 2044 Notes 3.3 3.2 2023 Notes 3.8 3.8 2035-2037 Notes 1.5 1.5 2033-2037 TPS Notes 1.2 1.0 7.25% 2055 Notes 2.8 2.8 7.50% 2055 Notes 2.6 2.6 Secured loan agreements 1.6 1.3 Promissory notes 0.9 1.7 Funds at Lloyd's facility 1.6 1.5 Other, including interest income 1.6 2.6 Total $ 22.8 $ 23.6</t>
  </si>
  <si>
    <t>Earnings Per Share (Tables)</t>
  </si>
  <si>
    <t>Summary of elements used in calculating basic and diluted earnings per share</t>
  </si>
  <si>
    <t>The following table is a summary of the elements used in calculating basic and diluted earnings per share for the three months ended March 31, 2018 and 2017 : Three Months Ended March 31, 2018 2017 Numerator: Net income attributable to AmTrust common stockholders $ 661.8 $ 22.6 Denominator: Weighted average common shares outstanding – basic 196.2 170.9 Plus: Dilutive effect of stock options, convertible debt, other 1.0 1.8 Weighted average common shares outstanding – dilutive 197.2 172.7 Net income per AmTrust common share - basic $ 3.37 $ 0.13 Net income per AmTrust common share – diluted $ 3.36 $ 0.13</t>
  </si>
  <si>
    <t>Stockholders' Equity (Tables)</t>
  </si>
  <si>
    <t>Ownership components of total equity</t>
  </si>
  <si>
    <t>The following table summarizes the ownership components of total stockholders' equity: Three Months Ended March 31, 2018 2017 AmTrust Non-Controlling Interest Total AmTrust Non-Controlling Interest Total Beginning balance $ 3,189.7 $ 178.4 $ 3,368.1 $ 3,269.1 $ 196.5 $ 3,465.6 Net income (loss) 678.4 (2.5 ) 675.9 39.2 10.7 49.9 Unrealized holding gain, net of tax (124.7 ) — (124.7 ) 25.6 — 25.6 Reclassification adjustment (1.6 ) — (1.6 ) (11.6 ) — (11.6 ) Foreign currency translation 62.2 (0.5 ) 61.7 13.9 — 13.9 Unrealized gain on interest rate swap — — — 0.1 — 0.1 Share exercises, compensation and other 3.0 — 3.0 5.9 — 5.9 Common stock dividends (33.4 ) — (33.4 ) (29.1 ) — (29.1 ) Preferred stock dividends (16.6 ) — (16.6 ) (16.6 ) — (16.6 ) Capital distributions, net — — — — 8.6 8.6 Balance, March 31, $ 3,757.0 $ 175.4 $ 3,932.4 $ 3,296.5 $ 215.8 $ 3,512.3</t>
  </si>
  <si>
    <t>Schedule of AOCI</t>
  </si>
  <si>
    <t>The following table summarizes the activities and components of accumulated other comprehensive income (loss) for the three months ended March 31, 2018 and 2017: Foreign Currency Items Unrealized Gains (Losses) on Investments Interest Rate Swap Hedge Net Benefit Plan Assets and Obligations Recognized in Stockholders' Equity Accumulated Other Comprehensive Income (Loss) Balance, December 31, 2017 $ (44.8 ) $ 62.6 $ — $ (2.3 ) $ 15.5 Net cumulative effect adjustments (1) — (0.7 ) — — (0.7 ) Other comprehensive income (loss) before reclassification 62.2 (157.1 ) — — (94.9 ) Amounts reclassed out of accumulated other comprehensive (loss) income — (1.6 ) — — (1.6 ) Income tax benefit — 32.4 — — 32.4 Net current-period other comprehensive income (loss) 62.2 (127.0 ) — — (64.8 ) Balance, March 31, 2018 $ 17.4 $ (64.4 ) $ — $ (2.3 ) $ (49.3 ) Balance, December 31, 2016 $ (188.2 ) $ 65.8 $ (0.2 ) $ (3.2 ) $ (125.8 ) Other comprehensive income before reclassification 13.9 32.0 0.1 — 46.0 Amounts reclassed out of accumulated other comprehensive (loss) income — (11.6 ) — — (11.6 ) Income tax expense — (6.4 ) — — (6.4 ) Net current-period other comprehensive income 13.9 14.0 0.1 — 28.0 Balance, March 31, 2017 $ (174.3 ) $ 79.8 $ (0.1 ) $ (3.2 ) $ (97.8 ) (1) See Note 2. "Recent Accounting Pronouncements" for additional information on the adoptions of ASU 2016-01 and ASU 2018-02.</t>
  </si>
  <si>
    <t>Segments (Tables)</t>
  </si>
  <si>
    <t>Summary of results of the operations</t>
  </si>
  <si>
    <t>The following tables summarize the results of operations of the business segments for the three months ended March 31, 2018 and 2017 : Three Months Ended March 31, 2018 Small Commercial Business Specialty Risk and Extended Warranty Specialty Program Corporate and Other Total Revenues: Net earned premiums $ 644.0 $ 594.7 $ 116.2 $ — $ 1,354.9 Losses and expenses: Loss and loss adjustment expenses 498.7 392.3 81.9 — 972.9 Amortization of deferred acquisition costs 99.4 87.8 28.4 — 215.6 Underwriting, general and administrative expenses 98.2 86.4 28.0 — 212.6 Total losses and expenses 696.3 566.5 138.3 — 1,401.1 Underwriting (loss) gain (52.3 ) 28.2 (22.1 ) — (46.2 ) Other income (losses and expenses): Service and fee income 19.5 76.7 1.0 18.9 116.1 Investment income and realized gain on investments 30.7 28.0 11.8 — 70.5 Other expenses (58.8 ) (39.4 ) (9.1 ) (107.3 ) (214.6 ) Interest expense (12.5 ) (8.4 ) (1.9 ) — (22.8 ) Foreign currency gain — 26.5 — — 26.5 Other income 4.3 2.8 0.6 724.1 731.8 Benefit (provision) for income taxes (1.5 ) 2.5 (0.4 ) 14.0 14.6 Net (loss) income $ (70.6 ) $ 116.9 $ (20.1 ) $ 649.7 $ 675.9 Three Months Ended March 31, 2017 Small Commercial Business Specialty Risk and Extended Warranty Specialty Program Corporate and Other Total Revenues: Net earned premiums $ 553.6 $ 473.5 $ 195.4 $ — $ 1,222.5 Losses and expenses: Loss and loss adjustment expenses 377.4 312.6 150.3 — 840.3 Amortization of deferred acquisition costs 97.0 74.3 34.6 — 205.9 Underwriting, general and administrative expenses 57.7 44.1 20.5 — 122.3 Total losses and expenses 532.1 431.0 205.4 — 1,168.5 Underwriting income (loss) 21.5 42.5 (10.0 ) — 54.0 Other income (losses and expenses): Service and fee income 28.7 86.9 1.5 20.4 137.5 Investment income and realized gain on investments 29.7 26.1 16.1 — 71.9 Other expenses (45.3 ) (26.3 ) (9.9 ) (81.4 ) (162.9 ) Interest expense (13.1 ) (7.6 ) (2.9 ) — (23.6 ) Foreign currency loss — (18.0 ) — — (18.0 ) Other income 4.8 2.8 1.1 — 8.7 (Provision) benefit for income taxes (7.9 ) (31.7 ) 1.2 17.0 (21.4 ) Equity in earnings of unconsolidated subsidiary – related party — — — 4.0 4.0 Net income (loss) $ 18.4 $ 74.7 $ (2.9 ) $ (40.0 ) $ 50.2 The following table summarizes net earned premiums by major line of business, by segment, for the three months ended March 31, 2018 and 2017 : Small Commercial Business Specialty Risk and Extended Warranty Specialty Program Total Three Months Ended March 31, 2018: Workers' compensation $ 378.3 $ — $ 64.5 $ 442.8 Warranty — 299.8 — 299.8 Commercial auto and liability, physical damage 113.6 — 30.6 144.2 Commercial multiple-peril 80.5 10.2 11.5 102.2 Other liabilities — 69.6 9.6 79.2 Medical malpractice — 62.7 — 62.7 Accident and health — 43.6 — 43.6 Surety 13.4 25.2 — 38.6 Homeowners multiple-peril 6.5 23.8 — 30.3 Fire 1.5 25.4 — 26.9 Inland Marine 1.5 11.1 — 12.6 Other 48.7 23.3 — 72.0 Total net earned premiums $ 644.0 $ 594.7 $ 116.2 $ 1,354.9 Three Months Ended March 31, 2017: Workers' compensation $ 336.3 $ — $ 109.0 $ 445.3 Warranty — 214.5 — 214.5 Commercial auto and liability, physical damage 101.1 — 26.0 127.1 Commercial multiple-peril 31.8 — — 31.8 Other liabilities — 43.3 54.5 97.8 Medical malpractice — 52.8 — 52.8 Accident and health — — 5.9 5.9 Surety 12.2 18.0 — 30.2 Homeowners multiple-peril 11.5 24.9 — 36.4 Fire 11.8 60.2 — 72.0 Inland Marine — 26.1 — 26.1 Other 48.9 33.7 — 82.6 Total net earned premiums $ 553.6 $ 473.5 $ 195.4 $ 1,222.5</t>
  </si>
  <si>
    <t>Disaggregation of revenue</t>
  </si>
  <si>
    <t>The following table presents the Company's revenues from contracts with customers disaggregated by major business activity and primary geographic regions for the three months ended March 31, 2018 : Three Months Ended March 31, 2018 Small Commercial Business Specialty Risk and Extended Warranty Specialty Program Corporate and Other Total Major service lines Product warranty registration and service $ — $ 52.4 $ — $ — $ 52.4 Broker and agency services, and insurance-related services 17.5 23.1 1.0 — 41.6 Asset management, and business services — — — 13.2 13.2 Total $ 17.5 $ 75.5 $ 1.0 $ 13.2 $ 107.2 Primary Geographic Market United States $ 17.5 $ 55.2 $ 1.0 $ 4.0 $ 77.7 International — 20.3 — 9.2 29.5 Total $ 17.5 $ 75.5 $ 1.0 $ 13.2 $ 107.2</t>
  </si>
  <si>
    <t>Divestitures (Tables)</t>
  </si>
  <si>
    <t>Schedule of Classes of Assets and Liabilities to be Sold and Classified as Held for Sale</t>
  </si>
  <si>
    <t>The classes of assets and liabilities to be sold and classified as held for sale as of December 31, 2017 consisted of the following: December 31, 2017 Fixed maturity securities, available for sale $ 35.3 Other investments 0.2 Cash and cash equivalents 56.1 Restricted cash and cash equivalents 33.8 Accrued interest and dividends 0.3 Premiums receivable, net 33.9 Deferred policy acquisition costs 211.5 Property, equipment and software, net 4.2 Goodwill 188.3 Intangible assets 171.9 Other assets 165.4 Total assets held for sale $ 900.9 Funds held under reinsurance treaties $ 1.3 Accrued expenses and other liabilities 760.4 Total liabilities held for sale $ 761.7</t>
  </si>
  <si>
    <t>Basis of Reporting and Merger Agreement - Narrative (Details) - USD ($) $ / shares in Units, $ in Millions</t>
  </si>
  <si>
    <t>Mar. 01, 2018</t>
  </si>
  <si>
    <t>Business Acquisition [Line Items]</t>
  </si>
  <si>
    <t>Karfunkel-Zyskind Family</t>
  </si>
  <si>
    <t>Ownership interest</t>
  </si>
  <si>
    <t>55.00%</t>
  </si>
  <si>
    <t>Evergreen Parent</t>
  </si>
  <si>
    <t>Merger consideration share price (usd per share)</t>
  </si>
  <si>
    <t>Transaction expenses</t>
  </si>
  <si>
    <t>Stone Point | Evergreen Parent</t>
  </si>
  <si>
    <t>Equity interest exchanged in acquisition</t>
  </si>
  <si>
    <t>Entity Controlled By Karfunkel-Zyskind Family | Evergreen Parent</t>
  </si>
  <si>
    <t>Recent Accounting Pronouncements - Additional Information (Details) - USD ($) $ in Millions</t>
  </si>
  <si>
    <t>New Accounting Pronouncements or Change in Accounting Principle [Line Items]</t>
  </si>
  <si>
    <t>Revenue from contracts with customers</t>
  </si>
  <si>
    <t>Revenue from contracts with customers, percentage of total revenues</t>
  </si>
  <si>
    <t>5.00%</t>
  </si>
  <si>
    <t>Accumulated Other Comprehensive Income (Loss)</t>
  </si>
  <si>
    <t>Net cumulative effect adjustments</t>
  </si>
  <si>
    <t>Accumulated Other Comprehensive Income (Loss) | Accounting Standards Update 2018-02</t>
  </si>
  <si>
    <t>Accumulated Other Comprehensive Income (Loss) | Accounting Standards Update 2016-01</t>
  </si>
  <si>
    <t>Retained Earnings | Accounting Standards Update 2018-02</t>
  </si>
  <si>
    <t>Retained Earnings | Accounting Standards Update 2016-01</t>
  </si>
  <si>
    <t>Investments - Amortized Cost, Estimated Market Value and Gross Unrealized Appreciation and Depreciation of Available-for-sale Securities (Details) - USD ($) $ in Millions</t>
  </si>
  <si>
    <t>Schedule of Available-for-sale Securities [Line Items]</t>
  </si>
  <si>
    <t>Amortized Cost</t>
  </si>
  <si>
    <t>Gross Unrealized Gains</t>
  </si>
  <si>
    <t>Gross Unrealized Losses</t>
  </si>
  <si>
    <t>Fair Value</t>
  </si>
  <si>
    <t>U.S. treasury securities</t>
  </si>
  <si>
    <t>U.S. government agencies</t>
  </si>
  <si>
    <t>Municipal bonds</t>
  </si>
  <si>
    <t>Foreign government</t>
  </si>
  <si>
    <t>Finance | Corporate bonds</t>
  </si>
  <si>
    <t>Industrial | Corporate bonds</t>
  </si>
  <si>
    <t>Utilities | Corporate bonds</t>
  </si>
  <si>
    <t>Commercial mortgage-backed securities</t>
  </si>
  <si>
    <t>Agency backed | Residential mortgage-backed securities</t>
  </si>
  <si>
    <t>Non-agency backed | Residential mortgage-backed securities</t>
  </si>
  <si>
    <t>Collateralized loan / debt obligation</t>
  </si>
  <si>
    <t>Asset backed securities</t>
  </si>
  <si>
    <t>US Based Fee Businesses | Disposal Group, Held-for-sale, Not Discontinued Operations</t>
  </si>
  <si>
    <t>Investments - Additional Information (Details)</t>
  </si>
  <si>
    <t>Mar. 31, 2018USD ($)Investmentagreement</t>
  </si>
  <si>
    <t>Mar. 31, 2017USD ($)</t>
  </si>
  <si>
    <t>Dec. 31, 2017USD ($)Investment</t>
  </si>
  <si>
    <t>Investment [Line Items]</t>
  </si>
  <si>
    <t>Proceeds from the sale of investments in available-for-sale securities</t>
  </si>
  <si>
    <t>Number of securities | Investment</t>
  </si>
  <si>
    <t>Available-for-sale Securities, Continuous Unrealized Loss Position, 12 Months or Longer, Accumulated Loss</t>
  </si>
  <si>
    <t>Available-for-sale Securities, Continuous Unrealized Loss Position, 12 Months or Longer, Aggregate Loss, Greater or Equal to Twenty Percent of Amortized Costs</t>
  </si>
  <si>
    <t>Proceeds from sale of trading securities</t>
  </si>
  <si>
    <t>Proceeds from sale of equity securities</t>
  </si>
  <si>
    <t>Number of repurchase agreements outstanding | agreement</t>
  </si>
  <si>
    <t>Equity securities, available-for-sale</t>
  </si>
  <si>
    <t>Investments - Summary of Available for Sale Fixed Securities by Contractual Maturity (Details) - USD ($) $ in Millions</t>
  </si>
  <si>
    <t>Fixed maturity securities, available-for-sale</t>
  </si>
  <si>
    <t>Due in one year or less</t>
  </si>
  <si>
    <t>Due after one through five years</t>
  </si>
  <si>
    <t>Due after five through ten years</t>
  </si>
  <si>
    <t>Due after ten years</t>
  </si>
  <si>
    <t>Mortgage and asset backed securities</t>
  </si>
  <si>
    <t>Disposal Group, Held-for-sale, Not Discontinued Operations | US Based Fee Businesses</t>
  </si>
  <si>
    <t>Investments - Summary of Gross Unrealized Losses of Fixed-maturities and Equity Securities (Details) - USD ($) $ in Millions</t>
  </si>
  <si>
    <t>Less Than 12 Months</t>
  </si>
  <si>
    <t>12 Months or More</t>
  </si>
  <si>
    <t>Total</t>
  </si>
  <si>
    <t>Unrealized Losses</t>
  </si>
  <si>
    <t>Collateralized loan / debt obligations</t>
  </si>
  <si>
    <t>Investments - Trading Securities (Details) - USD ($) $ in Millions</t>
  </si>
  <si>
    <t>Schedule of Trading Securities and Other Trading Assets [Line Items]</t>
  </si>
  <si>
    <t>Net losses recognized during the period on trading securities</t>
  </si>
  <si>
    <t>Less: Net gains recognized during the period on trading securities sold during the period</t>
  </si>
  <si>
    <t>Unrealized losses recognized during the reporting period on trading securities still held at the reporting date</t>
  </si>
  <si>
    <t>Corporate bonds | Industrial</t>
  </si>
  <si>
    <t>Corporate bonds | Finance</t>
  </si>
  <si>
    <t>Investments - Equity Investments (Details) - USD ($) $ in Millions</t>
  </si>
  <si>
    <t>Debt Securities, Trading, and Equity Securities, FV-NI [Table] [Line Items]</t>
  </si>
  <si>
    <t>Original Cost</t>
  </si>
  <si>
    <t>Preferred stock</t>
  </si>
  <si>
    <t>Common stock</t>
  </si>
  <si>
    <t>Investments - Unrealized Gain (Loss) on Equity Securities (Details) - USD ($) $ in Millions</t>
  </si>
  <si>
    <t>Net gains recognized during the period on equity securities</t>
  </si>
  <si>
    <t>Less: Net gains recognized during the period on equity securities sold during the period</t>
  </si>
  <si>
    <t>Unrealized gains (losses) recognized during the reporting period on equity securities still held at the reporting date</t>
  </si>
  <si>
    <t>Investments - Net Investment Income (Details) - USD ($) $ in Millions</t>
  </si>
  <si>
    <t>Schedule of Investment Income, Reported Amounts, by Category [Line Items]</t>
  </si>
  <si>
    <t>Gross investment income</t>
  </si>
  <si>
    <t>Investment expenses and interest expense on securities sold under agreement to repurchase</t>
  </si>
  <si>
    <t>Cash and short term investments</t>
  </si>
  <si>
    <t>Other invested assets</t>
  </si>
  <si>
    <t>Investments - Realized Gains and Losses (Details) - USD ($) $ in Millions</t>
  </si>
  <si>
    <t>Gross Gains</t>
  </si>
  <si>
    <t>Gross Losses [Abstract]</t>
  </si>
  <si>
    <t>Other-than-temporary impairment of fixed maturity securities, available-for-sale</t>
  </si>
  <si>
    <t>Net Gains (Losses) [Abstract]</t>
  </si>
  <si>
    <t>Pro Forma</t>
  </si>
  <si>
    <t>Investments - Fair Values of Restricted Assets (Details) - USD ($) $ in Millions</t>
  </si>
  <si>
    <t>Restricted investments</t>
  </si>
  <si>
    <t>Total restricted cash, cash equivalents and investments</t>
  </si>
  <si>
    <t>Fair Value of Financial Instruments - Assets and Financial Liabilities on Recurring Basis (Detail) - USD ($) $ in Millions</t>
  </si>
  <si>
    <t>Financial Instruments, Financial Assets, Balance Sheet Groupings [Abstract]</t>
  </si>
  <si>
    <t>Equity securities, at fair value</t>
  </si>
  <si>
    <t>Short term investments</t>
  </si>
  <si>
    <t>Less: Fixed maturity securities classified as held for sale (see note 13)</t>
  </si>
  <si>
    <t>Total financial assets</t>
  </si>
  <si>
    <t>Financial Liabilities Fair Value Disclosure [Abstract]</t>
  </si>
  <si>
    <t>Securities sold but not yet purchased</t>
  </si>
  <si>
    <t>Life settlement contract profit commission</t>
  </si>
  <si>
    <t>Contingent consideration</t>
  </si>
  <si>
    <t>Total financial liabilities</t>
  </si>
  <si>
    <t>Debt securities</t>
  </si>
  <si>
    <t>U.S. treasury securities | Level 1</t>
  </si>
  <si>
    <t>U.S. treasury securities | Level 2</t>
  </si>
  <si>
    <t>U.S. treasury securities | Level 3</t>
  </si>
  <si>
    <t>U.S. government agencies | Level 1</t>
  </si>
  <si>
    <t>U.S. government agencies | Level 2</t>
  </si>
  <si>
    <t>U.S. government agencies | Level 3</t>
  </si>
  <si>
    <t>Municipal bonds | Level 1</t>
  </si>
  <si>
    <t>Municipal bonds | Level 2</t>
  </si>
  <si>
    <t>Municipal bonds | Level 3</t>
  </si>
  <si>
    <t>Foreign government | Level 1</t>
  </si>
  <si>
    <t>Foreign government | Level 2</t>
  </si>
  <si>
    <t>Foreign government | Level 3</t>
  </si>
  <si>
    <t>Finance | Level 1 | Corporate bonds</t>
  </si>
  <si>
    <t>Finance | Level 2 | Corporate bonds</t>
  </si>
  <si>
    <t>Finance | Level 3 | Corporate bonds</t>
  </si>
  <si>
    <t>Industrial | Level 1 | Corporate bonds</t>
  </si>
  <si>
    <t>Industrial | Level 2 | Corporate bonds</t>
  </si>
  <si>
    <t>Industrial | Level 3 | Corporate bonds</t>
  </si>
  <si>
    <t>Utilities | Level 1 | Corporate bonds</t>
  </si>
  <si>
    <t>Utilities | Level 2 | Corporate bonds</t>
  </si>
  <si>
    <t>Utilities | Level 3 | Corporate bonds</t>
  </si>
  <si>
    <t>Commercial mortgage-backed securities | Level 1</t>
  </si>
  <si>
    <t>Commercial mortgage-backed securities | Level 2</t>
  </si>
  <si>
    <t>Commercial mortgage-backed securities | Level 3</t>
  </si>
  <si>
    <t>Agency backed</t>
  </si>
  <si>
    <t>Agency backed | Level 1</t>
  </si>
  <si>
    <t>Agency backed | Level 2</t>
  </si>
  <si>
    <t>Agency backed | Level 3</t>
  </si>
  <si>
    <t>Non-agency backed</t>
  </si>
  <si>
    <t>Non-agency backed | Level 1</t>
  </si>
  <si>
    <t>Non-agency backed | Level 2</t>
  </si>
  <si>
    <t>Non-agency backed | Level 3</t>
  </si>
  <si>
    <t>Collateralized loan / debt obligations | Level 1</t>
  </si>
  <si>
    <t>Collateralized loan / debt obligations | Level 2</t>
  </si>
  <si>
    <t>Collateralized loan / debt obligations | Level 3</t>
  </si>
  <si>
    <t>Asset backed securities | Level 1</t>
  </si>
  <si>
    <t>Asset backed securities | Level 2</t>
  </si>
  <si>
    <t>Asset backed securities | Level 3</t>
  </si>
  <si>
    <t>Fair Value of Financial Instruments - Changes in Fair Value of Level 3 Financial Assets And Liabilities (Detail) - USD ($) $ in Millions</t>
  </si>
  <si>
    <t>Fair Value, Net Derivative Asset (Liability) Measured on Recurring Basis, Unobservable Input Reconciliation [Roll Forward]</t>
  </si>
  <si>
    <t>Beginning Balance</t>
  </si>
  <si>
    <t>Other comprehensive income</t>
  </si>
  <si>
    <t>Purchases and issuances</t>
  </si>
  <si>
    <t>Sales and settlements</t>
  </si>
  <si>
    <t>Net transfers into (out of) Level 3</t>
  </si>
  <si>
    <t>Ending Balance</t>
  </si>
  <si>
    <t>Other Investments</t>
  </si>
  <si>
    <t>Fair Value of Financial Instruments - Fair Value of Debt (Details) $ in Millions</t>
  </si>
  <si>
    <t>Fair Value, Assets and Liabilities Measured on Recurring and Nonrecurring Basis [Line Items]</t>
  </si>
  <si>
    <t>Debt instrument, stated interest rate</t>
  </si>
  <si>
    <t>6.125%</t>
  </si>
  <si>
    <t>5.5% Convertible senior notes due 2021 (the 2021 Notes)</t>
  </si>
  <si>
    <t>5.50%</t>
  </si>
  <si>
    <t>2.75% Convertible senior notes due 2044 (the 2044 Notes)</t>
  </si>
  <si>
    <t>2.75%</t>
  </si>
  <si>
    <t>7.25% Subordinated Notes due 2055</t>
  </si>
  <si>
    <t>7.25%</t>
  </si>
  <si>
    <t>7.50% Subordinated Notes due 2055</t>
  </si>
  <si>
    <t>7.50%</t>
  </si>
  <si>
    <t>Carrying Value</t>
  </si>
  <si>
    <t>Revolving credit facility</t>
  </si>
  <si>
    <t>6.125% Notes due 2023</t>
  </si>
  <si>
    <t>Secured loan agreements</t>
  </si>
  <si>
    <t>Promissory notes</t>
  </si>
  <si>
    <t>Total debt</t>
  </si>
  <si>
    <t>Carrying Value | 5.5% Convertible senior notes due 2021 (the 2021 Notes)</t>
  </si>
  <si>
    <t>Convertible senior notes due 2044</t>
  </si>
  <si>
    <t>Carrying Value | 2.75% Convertible senior notes due 2044 (the 2044 Notes)</t>
  </si>
  <si>
    <t>Carrying Value | Junior subordinated debentures (the 2035-2037 Notes)</t>
  </si>
  <si>
    <t>Junior subordinated debentures</t>
  </si>
  <si>
    <t>Carrying Value | Trust preferred securities (the 2033-2037 TPS Notes)</t>
  </si>
  <si>
    <t>Carrying Value | 7.25% Subordinated Notes due 2055</t>
  </si>
  <si>
    <t>Subordinated Notes due 2055</t>
  </si>
  <si>
    <t>Carrying Value | 7.50% Subordinated Notes due 2055</t>
  </si>
  <si>
    <t>Fair Value | 5.5% Convertible senior notes due 2021 (the 2021 Notes)</t>
  </si>
  <si>
    <t>Fair Value | 2.75% Convertible senior notes due 2044 (the 2044 Notes)</t>
  </si>
  <si>
    <t>Fair Value | Junior subordinated debentures (the 2035-2037 Notes)</t>
  </si>
  <si>
    <t>Fair Value | Trust preferred securities (the 2033-2037 TPS Notes)</t>
  </si>
  <si>
    <t>Fair Value | 7.25% Subordinated Notes due 2055</t>
  </si>
  <si>
    <t>Fair Value | 7.50% Subordinated Notes due 2055</t>
  </si>
  <si>
    <t>Fair Value of Financial Instruments - Additional Information (Details) - USD ($) $ in Millions</t>
  </si>
  <si>
    <t>1 Months Ended</t>
  </si>
  <si>
    <t>Jun. 30, 2017</t>
  </si>
  <si>
    <t>Assets, fair value disclosure</t>
  </si>
  <si>
    <t>Financial liabilities</t>
  </si>
  <si>
    <t>7.25% Subordinated Notes due 2055 | Subordinated Notes</t>
  </si>
  <si>
    <t>2.75% Convertible senior notes due 2044 (the 2044 Notes) | Convertible Notes Payable</t>
  </si>
  <si>
    <t>6.125% Notes due 2023 | Promissory Note</t>
  </si>
  <si>
    <t>Fair value of investment in NGHC</t>
  </si>
  <si>
    <t>Discounted Cash Flow Technique | Level 3 | Minimum</t>
  </si>
  <si>
    <t>Fair value inputs, discount rate (in percentage)</t>
  </si>
  <si>
    <t>8.00%</t>
  </si>
  <si>
    <t>Discounted Cash Flow Technique | Level 3 | Maximum</t>
  </si>
  <si>
    <t>30.00%</t>
  </si>
  <si>
    <t>NGHC</t>
  </si>
  <si>
    <t>Sale of stock (in shares)</t>
  </si>
  <si>
    <t>Disposal Group, Held-for-sale, Not Discontinued Operations | Level 2</t>
  </si>
  <si>
    <t>Loss and loss adjustment expense reserves - Reconciliation of the beginning and ending balances for unpaid losses and LAE (Details) - USD ($) $ in Millions</t>
  </si>
  <si>
    <t>Dec. 31, 2016</t>
  </si>
  <si>
    <t>Liability for Unpaid Claims and Claims Adjustment Expense [Roll Forward]</t>
  </si>
  <si>
    <t>Loss and LAE, gross of related reinsurance recoverables at beginning of year</t>
  </si>
  <si>
    <t>Less: Reinsurance recoverables at beginning of year</t>
  </si>
  <si>
    <t>Net balance, beginning of year</t>
  </si>
  <si>
    <t>Incurred related to:</t>
  </si>
  <si>
    <t>Current year</t>
  </si>
  <si>
    <t>Prior year</t>
  </si>
  <si>
    <t>Total incurred during the year</t>
  </si>
  <si>
    <t>Paid related to:</t>
  </si>
  <si>
    <t>Total paid during the year</t>
  </si>
  <si>
    <t>Acquired outstanding loss and loss adjustment reserves</t>
  </si>
  <si>
    <t>Retroactive reinsurance adjustment</t>
  </si>
  <si>
    <t>Effect of foreign exchange rates</t>
  </si>
  <si>
    <t>Net balance, end of year</t>
  </si>
  <si>
    <t>Plus reinsurance recoverables at end of year</t>
  </si>
  <si>
    <t>Loss and LAE reserves, at end of period</t>
  </si>
  <si>
    <t>Loss and LAE, gross of related reinsurance recoverables at end of period</t>
  </si>
  <si>
    <t>Debt - Borrowings (Detail) - USD ($) $ in Millions</t>
  </si>
  <si>
    <t>Debt Instrument [Line Items]</t>
  </si>
  <si>
    <t>6.125% Notes due 2023 (the 2023 Notes)</t>
  </si>
  <si>
    <t>Convertible senior notes</t>
  </si>
  <si>
    <t>Junior subordinated debentures (the 2035-2037 Notes)</t>
  </si>
  <si>
    <t>Trust preferred securities (the 2033-2037 TPS Notes)</t>
  </si>
  <si>
    <t>Subordinate Notes due 2055</t>
  </si>
  <si>
    <t>Debt - Credit Facilities (Details) - Line of Credit</t>
  </si>
  <si>
    <t>Line of Credit Facility [Line Items]</t>
  </si>
  <si>
    <t>Limit</t>
  </si>
  <si>
    <t>Outstanding</t>
  </si>
  <si>
    <t>Available</t>
  </si>
  <si>
    <t>Lloyds | Letter of Credit</t>
  </si>
  <si>
    <t>ING Bank N.V. and Deutsche Bank Netherlands N.V. | Letter of Credit</t>
  </si>
  <si>
    <t>Comerica Bank | Letter of Credit</t>
  </si>
  <si>
    <t>Other Letters of Credit | Letter of Credit</t>
  </si>
  <si>
    <t>Debt - Interest Expense (Details) - USD ($) $ in Millions</t>
  </si>
  <si>
    <t>Interest expense</t>
  </si>
  <si>
    <t>Convertible Notes Payable | 2021 Notes</t>
  </si>
  <si>
    <t>Convertible Notes Payable | 2044 Notes</t>
  </si>
  <si>
    <t>Senior Notes | 2023 Notes</t>
  </si>
  <si>
    <t>Convertible Debt | 2035-2037 Notes</t>
  </si>
  <si>
    <t>Junior Subordinated Debt | 2033-2037 TPS Notes</t>
  </si>
  <si>
    <t>Subordinated Debt | 7.25% 2055 Notes</t>
  </si>
  <si>
    <t>Subordinated Debt | 7.50% 2055 Notes</t>
  </si>
  <si>
    <t>Revolving credit facility | Line of Credit</t>
  </si>
  <si>
    <t>Lloyds | Funds at Lloyd's facility | Line of Credit</t>
  </si>
  <si>
    <t>Earnings Per Share - Summary of Elements Used in Calculating Basic and Diluted Earnings Per Share (Detail) - USD ($) $ / shares in Units, shares in Millions, $ in Millions</t>
  </si>
  <si>
    <t>Basic earnings per share:</t>
  </si>
  <si>
    <t>Weighted average common shares outstanding - basic (in shares)</t>
  </si>
  <si>
    <t>Net income per AmTrust common share - basic (usd per share)</t>
  </si>
  <si>
    <t>Diluted earnings per share:</t>
  </si>
  <si>
    <t>Plus: Dilutive effect of stock options, convertible debt, other (in shares)</t>
  </si>
  <si>
    <t>Weighted average common shares outstanding - dilutive (in shares)</t>
  </si>
  <si>
    <t>Net income per AmTrust common shares – diluted (usd per share)</t>
  </si>
  <si>
    <t>Income Taxes - Additional Information (Detail) - USD ($)</t>
  </si>
  <si>
    <t>Operating Loss Carryforwards [Line Items]</t>
  </si>
  <si>
    <t>Effective tax rate</t>
  </si>
  <si>
    <t>(2.20%)</t>
  </si>
  <si>
    <t>31.60%</t>
  </si>
  <si>
    <t>Operating loss carryforwards, limitation on use per year</t>
  </si>
  <si>
    <t>Operating loss carryforwards, valuation allowance</t>
  </si>
  <si>
    <t>Domestic Tax Authority</t>
  </si>
  <si>
    <t>Operating loss carryforwards</t>
  </si>
  <si>
    <t>Foreign Tax Authority</t>
  </si>
  <si>
    <t>Stockholders' Equity - Narrative (Details) - USD ($) $ in Millions</t>
  </si>
  <si>
    <t>Class of Stock [Line Items]</t>
  </si>
  <si>
    <t>Net income (loss)</t>
  </si>
  <si>
    <t>Non-Controlling Interest</t>
  </si>
  <si>
    <t>Stockholders' Equity - Ownership Components of Total Equity (Detail) - USD ($) $ in Millions</t>
  </si>
  <si>
    <t>Increase (Decrease) in Stockholders' Equity [Roll Forward]</t>
  </si>
  <si>
    <t>Unrealized holding gain, net of tax</t>
  </si>
  <si>
    <t>Reclassification adjustment</t>
  </si>
  <si>
    <t>Foreign currency translation</t>
  </si>
  <si>
    <t>Unrealized gain on interest rate swap</t>
  </si>
  <si>
    <t>Share exercises, compensation and other</t>
  </si>
  <si>
    <t>Common stock dividends</t>
  </si>
  <si>
    <t>Preferred stock dividends</t>
  </si>
  <si>
    <t>Capital distributions, net</t>
  </si>
  <si>
    <t>AmTrust</t>
  </si>
  <si>
    <t>Stockholders' Equity - AOCI (Details) - USD ($) $ in Millions</t>
  </si>
  <si>
    <t>Accumulated Other Comprehensive Income (Loss), Net of Tax [Roll Forward]</t>
  </si>
  <si>
    <t>Other comprehensive income (loss) before reclassifications</t>
  </si>
  <si>
    <t>Amounts reclassed from accumulated other comprehensive loss</t>
  </si>
  <si>
    <t>Income tax expense</t>
  </si>
  <si>
    <t>Foreign Currency Items</t>
  </si>
  <si>
    <t>Unrealized Gains (Losses) on Investments</t>
  </si>
  <si>
    <t>Interest Rate Swap Hedge</t>
  </si>
  <si>
    <t>Net Benefit Plan Assets and Obligations Recognized in Stockholders' Equity</t>
  </si>
  <si>
    <t>Commitments and Contingencies (Narrative) (Details)</t>
  </si>
  <si>
    <t>Jun. 28, 2017shareholder</t>
  </si>
  <si>
    <t>May 11, 2017shareholder</t>
  </si>
  <si>
    <t>Apr. 27, 2017suitshareholder</t>
  </si>
  <si>
    <t>Apr. 07, 2015shareholder</t>
  </si>
  <si>
    <t>Apr. 30, 2017case</t>
  </si>
  <si>
    <t>Apr. 30, 2017suit</t>
  </si>
  <si>
    <t>Number of stockholders</t>
  </si>
  <si>
    <t>Number of claims filed</t>
  </si>
  <si>
    <t>Segments - Results of Operations of Business Segments (Detail) $ in Millions</t>
  </si>
  <si>
    <t>Mar. 31, 2018USD ($)segment</t>
  </si>
  <si>
    <t>Segment Reporting Information [Line Items]</t>
  </si>
  <si>
    <t>Number of operating segments | segment</t>
  </si>
  <si>
    <t>Revenues:</t>
  </si>
  <si>
    <t>Loss and loss adjustment expense</t>
  </si>
  <si>
    <t>Amortization of deferred acquisition costs</t>
  </si>
  <si>
    <t>Underwriting income (loss)</t>
  </si>
  <si>
    <t>Other income (losses and expenses):</t>
  </si>
  <si>
    <t>Investment income and realized gain on investments</t>
  </si>
  <si>
    <t>Other expenses</t>
  </si>
  <si>
    <t>Foreign currency gain (loss)</t>
  </si>
  <si>
    <t>Other income</t>
  </si>
  <si>
    <t>Benefit (provision) for income taxes</t>
  </si>
  <si>
    <t>Equity in earnings of unconsolidated subsidiary – related parties</t>
  </si>
  <si>
    <t>Small Commercial Business</t>
  </si>
  <si>
    <t>Specialty Risk and Extended Warranty</t>
  </si>
  <si>
    <t>Specialty Program</t>
  </si>
  <si>
    <t>Operating Segments</t>
  </si>
  <si>
    <t>Operating Segments | Small Commercial Business</t>
  </si>
  <si>
    <t>Operating Segments | Specialty Risk and Extended Warranty</t>
  </si>
  <si>
    <t>Operating Segments | Specialty Program</t>
  </si>
  <si>
    <t>Corporate and Other</t>
  </si>
  <si>
    <t>Workers' compensation</t>
  </si>
  <si>
    <t>Workers' compensation | Small Commercial Business</t>
  </si>
  <si>
    <t>Workers' compensation | Specialty Risk and Extended Warranty</t>
  </si>
  <si>
    <t>Workers' compensation | Specialty Program</t>
  </si>
  <si>
    <t>Warranty</t>
  </si>
  <si>
    <t>Warranty | Small Commercial Business</t>
  </si>
  <si>
    <t>Warranty | Specialty Risk and Extended Warranty</t>
  </si>
  <si>
    <t>Warranty | Specialty Program</t>
  </si>
  <si>
    <t>Commercial auto and liability, physical damage</t>
  </si>
  <si>
    <t>Commercial auto and liability, physical damage | Small Commercial Business</t>
  </si>
  <si>
    <t>Commercial auto and liability, physical damage | Specialty Risk and Extended Warranty</t>
  </si>
  <si>
    <t>Commercial auto and liability, physical damage | Specialty Program</t>
  </si>
  <si>
    <t>Commercial multiple-peril</t>
  </si>
  <si>
    <t>Commercial multiple-peril | Small Commercial Business</t>
  </si>
  <si>
    <t>Commercial multiple-peril | Specialty Risk and Extended Warranty</t>
  </si>
  <si>
    <t>Commercial multiple-peril | Specialty Program</t>
  </si>
  <si>
    <t>Other liability</t>
  </si>
  <si>
    <t>Other liability | Small Commercial Business</t>
  </si>
  <si>
    <t>Other liability | Specialty Risk and Extended Warranty</t>
  </si>
  <si>
    <t>Other liability | Specialty Program</t>
  </si>
  <si>
    <t>Medical malpractice</t>
  </si>
  <si>
    <t>Medical malpractice | Small Commercial Business</t>
  </si>
  <si>
    <t>Medical malpractice | Specialty Risk and Extended Warranty</t>
  </si>
  <si>
    <t>Medical malpractice | Specialty Program</t>
  </si>
  <si>
    <t>Accident and health</t>
  </si>
  <si>
    <t>Accident and health | Small Commercial Business</t>
  </si>
  <si>
    <t>Accident and health | Specialty Risk and Extended Warranty</t>
  </si>
  <si>
    <t>Accident and health | Specialty Program</t>
  </si>
  <si>
    <t>Surety</t>
  </si>
  <si>
    <t>Surety | Small Commercial Business</t>
  </si>
  <si>
    <t>Surety | Specialty Risk and Extended Warranty</t>
  </si>
  <si>
    <t>Surety | Specialty Program</t>
  </si>
  <si>
    <t>Homeowners multiple-peril</t>
  </si>
  <si>
    <t>Homeowners multiple-peril | Small Commercial Business</t>
  </si>
  <si>
    <t>Homeowners multiple-peril | Specialty Risk and Extended Warranty</t>
  </si>
  <si>
    <t>Homeowners multiple-peril | Specialty Program</t>
  </si>
  <si>
    <t>Fire</t>
  </si>
  <si>
    <t>Fire | Small Commercial Business</t>
  </si>
  <si>
    <t>Fire | Specialty Risk and Extended Warranty</t>
  </si>
  <si>
    <t>Fire | Specialty Program</t>
  </si>
  <si>
    <t>Inland Marine</t>
  </si>
  <si>
    <t>Inland Marine | Small Commercial Business</t>
  </si>
  <si>
    <t>Inland Marine | Specialty Risk and Extended Warranty</t>
  </si>
  <si>
    <t>Inland Marine | Specialty Program</t>
  </si>
  <si>
    <t>Other | Small Commercial Business</t>
  </si>
  <si>
    <t>Other | Specialty Risk and Extended Warranty</t>
  </si>
  <si>
    <t>Other | Specialty Program</t>
  </si>
  <si>
    <t>Segments (Disaggregation of revenue) (Details) $ in Millions</t>
  </si>
  <si>
    <t>Disaggregation of Revenue [Line Items]</t>
  </si>
  <si>
    <t>Revenue</t>
  </si>
  <si>
    <t>Small Commercial Business | Operating Segments</t>
  </si>
  <si>
    <t>Specialty Risk and Extended Warranty | Operating Segments</t>
  </si>
  <si>
    <t>Specialty Program | Operating Segments</t>
  </si>
  <si>
    <t>Product warranty registration and service</t>
  </si>
  <si>
    <t>Product warranty registration and service | Corporate and Other</t>
  </si>
  <si>
    <t>Product warranty registration and service | Small Commercial Business | Operating Segments</t>
  </si>
  <si>
    <t>Product warranty registration and service | Specialty Risk and Extended Warranty | Operating Segments</t>
  </si>
  <si>
    <t>Product warranty registration and service | Specialty Program | Operating Segments</t>
  </si>
  <si>
    <t>Broker and agency services, and insurance-related services</t>
  </si>
  <si>
    <t>Broker and agency services, and insurance-related services | Corporate and Other</t>
  </si>
  <si>
    <t>Broker and agency services, and insurance-related services | Small Commercial Business | Operating Segments</t>
  </si>
  <si>
    <t>Broker and agency services, and insurance-related services | Specialty Risk and Extended Warranty | Operating Segments</t>
  </si>
  <si>
    <t>Broker and agency services, and insurance-related services | Specialty Program | Operating Segments</t>
  </si>
  <si>
    <t>Asset management, and business services</t>
  </si>
  <si>
    <t>Asset management, and business services | Corporate and Other</t>
  </si>
  <si>
    <t>Asset management, and business services | Small Commercial Business | Operating Segments</t>
  </si>
  <si>
    <t>Asset management, and business services | Specialty Risk and Extended Warranty | Operating Segments</t>
  </si>
  <si>
    <t>Asset management, and business services | Specialty Program | Operating Segments</t>
  </si>
  <si>
    <t>United States</t>
  </si>
  <si>
    <t>United States | Corporate and Other</t>
  </si>
  <si>
    <t>United States | Small Commercial Business | Operating Segments</t>
  </si>
  <si>
    <t>United States | Specialty Risk and Extended Warranty | Operating Segments</t>
  </si>
  <si>
    <t>United States | Specialty Program | Operating Segments</t>
  </si>
  <si>
    <t>International</t>
  </si>
  <si>
    <t>International | Corporate and Other</t>
  </si>
  <si>
    <t>International | Small Commercial Business | Operating Segments</t>
  </si>
  <si>
    <t>International | Specialty Risk and Extended Warranty | Operating Segments</t>
  </si>
  <si>
    <t>International | Specialty Program | Operating Segments</t>
  </si>
  <si>
    <t>Divestitures (Net Assets) (Details) - USD ($) $ in Millions</t>
  </si>
  <si>
    <t>Disposal Group, Including Discontinued Operation, Assets [Abstract]</t>
  </si>
  <si>
    <t>Total assets held for sale</t>
  </si>
  <si>
    <t>Disposal Group, Including Discontinued Operation, Liabilities [Abstract]</t>
  </si>
  <si>
    <t>Total liabilities held for sale</t>
  </si>
  <si>
    <t>Fixed maturity securities, available for sale</t>
  </si>
  <si>
    <t>Property, equipment and software, net</t>
  </si>
  <si>
    <t>Divestitures (Narrative) (Details) - USD ($) $ in Millions</t>
  </si>
  <si>
    <t>Feb. 28, 2018</t>
  </si>
  <si>
    <t>Income Statement, Balance Sheet and Additional Disclosures by Disposal Groups, Including Discontinued Operations [Line Items]</t>
  </si>
  <si>
    <t>Mayfield Holdings LLC</t>
  </si>
  <si>
    <t>Payments to acquire businesses</t>
  </si>
  <si>
    <t>Percentage of voting Interests acquired (in percentage)</t>
  </si>
  <si>
    <t>49.00%</t>
  </si>
  <si>
    <t>Consideration transferred, equity interests issued and issuable</t>
  </si>
  <si>
    <t>MH JV Holdings L.P. | Mayfield Holdings LLC</t>
  </si>
  <si>
    <t>51.00%</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65555</v>
      </c>
    </row>
    <row r="12" spans="1:3">
      <c r="A12" s="4" t="s">
        <v>19</v>
      </c>
      <c r="B12" s="4" t="s">
        <v>20</v>
      </c>
    </row>
    <row r="13" spans="1:3">
      <c r="A13" s="4" t="s">
        <v>21</v>
      </c>
      <c r="B13" s="4" t="s">
        <v>22</v>
      </c>
    </row>
    <row r="14" spans="1:3">
      <c r="A14" s="4" t="s">
        <v>23</v>
      </c>
      <c r="C14" s="5" t="n">
        <v>196355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v>
      </c>
      <c r="B1" s="2" t="s">
        <v>1</v>
      </c>
    </row>
    <row r="2" spans="1:2">
      <c r="B2" s="2" t="s">
        <v>2</v>
      </c>
    </row>
    <row r="3" spans="1:2">
      <c r="A3" s="3" t="s">
        <v>201</v>
      </c>
    </row>
    <row r="4" spans="1:2">
      <c r="A4" s="4" t="s">
        <v>49</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212</v>
      </c>
    </row>
    <row r="4" spans="1:2">
      <c r="A4" s="4" t="s">
        <v>98</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8388.700000000001</v>
      </c>
      <c r="D3" s="7" t="n">
        <v>7488.3</v>
      </c>
    </row>
    <row r="4" spans="1:4">
      <c r="A4" s="4" t="s">
        <v>28</v>
      </c>
      <c r="C4" s="8" t="n">
        <v>100.8</v>
      </c>
      <c r="D4" s="8" t="n">
        <v>49.8</v>
      </c>
    </row>
    <row r="5" spans="1:4">
      <c r="A5" s="4" t="s">
        <v>29</v>
      </c>
      <c r="B5" s="4" t="s">
        <v>30</v>
      </c>
      <c r="C5" s="8" t="n">
        <v>149.4</v>
      </c>
      <c r="D5" s="8" t="n">
        <v>211.7</v>
      </c>
    </row>
    <row r="6" spans="1:4">
      <c r="A6" s="4" t="s">
        <v>31</v>
      </c>
      <c r="C6" s="8" t="n">
        <v>206.9</v>
      </c>
      <c r="D6" s="8" t="n">
        <v>187.8</v>
      </c>
    </row>
    <row r="7" spans="1:4">
      <c r="A7" s="4" t="s">
        <v>32</v>
      </c>
      <c r="C7" s="5" t="n">
        <v>438</v>
      </c>
      <c r="D7" s="5" t="n">
        <v>212</v>
      </c>
    </row>
    <row r="8" spans="1:4">
      <c r="A8" s="4" t="s">
        <v>33</v>
      </c>
      <c r="C8" s="8" t="n">
        <v>9283.799999999999</v>
      </c>
      <c r="D8" s="8" t="n">
        <v>8149.6</v>
      </c>
    </row>
    <row r="9" spans="1:4">
      <c r="A9" s="4" t="s">
        <v>34</v>
      </c>
      <c r="C9" s="8" t="n">
        <v>728.5</v>
      </c>
      <c r="D9" s="8" t="n">
        <v>763.1</v>
      </c>
    </row>
    <row r="10" spans="1:4">
      <c r="A10" s="4" t="s">
        <v>35</v>
      </c>
      <c r="C10" s="8" t="n">
        <v>408.5</v>
      </c>
      <c r="D10" s="8" t="n">
        <v>480.1</v>
      </c>
    </row>
    <row r="11" spans="1:4">
      <c r="A11" s="4" t="s">
        <v>36</v>
      </c>
      <c r="C11" s="8" t="n">
        <v>71.8</v>
      </c>
      <c r="D11" s="8" t="n">
        <v>64.40000000000001</v>
      </c>
    </row>
    <row r="12" spans="1:4">
      <c r="A12" s="4" t="s">
        <v>37</v>
      </c>
      <c r="C12" s="8" t="n">
        <v>2948.2</v>
      </c>
      <c r="D12" s="8" t="n">
        <v>2784.8</v>
      </c>
    </row>
    <row r="13" spans="1:4">
      <c r="A13" s="4" t="s">
        <v>38</v>
      </c>
      <c r="C13" s="8" t="n">
        <v>6012.3</v>
      </c>
      <c r="D13" s="8" t="n">
        <v>6131.4</v>
      </c>
    </row>
    <row r="14" spans="1:4">
      <c r="A14" s="4" t="s">
        <v>39</v>
      </c>
      <c r="C14" s="8" t="n">
        <v>2213.7</v>
      </c>
      <c r="D14" s="8" t="n">
        <v>2137.3</v>
      </c>
    </row>
    <row r="15" spans="1:4">
      <c r="A15" s="4" t="s">
        <v>40</v>
      </c>
      <c r="C15" s="8" t="n">
        <v>53.7</v>
      </c>
      <c r="D15" s="8" t="n">
        <v>73.90000000000001</v>
      </c>
    </row>
    <row r="16" spans="1:4">
      <c r="A16" s="4" t="s">
        <v>41</v>
      </c>
      <c r="C16" s="8" t="n">
        <v>969.9</v>
      </c>
      <c r="D16" s="8" t="n">
        <v>922.9</v>
      </c>
    </row>
    <row r="17" spans="1:4">
      <c r="A17" s="4" t="s">
        <v>42</v>
      </c>
      <c r="C17" s="5" t="n">
        <v>0</v>
      </c>
      <c r="D17" s="8" t="n">
        <v>900.9</v>
      </c>
    </row>
    <row r="18" spans="1:4">
      <c r="A18" s="4" t="s">
        <v>43</v>
      </c>
      <c r="C18" s="8" t="n">
        <v>444.4</v>
      </c>
      <c r="D18" s="8" t="n">
        <v>453.4</v>
      </c>
    </row>
    <row r="19" spans="1:4">
      <c r="A19" s="4" t="s">
        <v>44</v>
      </c>
      <c r="C19" s="8" t="n">
        <v>534.4</v>
      </c>
      <c r="D19" s="8" t="n">
        <v>552.9</v>
      </c>
    </row>
    <row r="20" spans="1:4">
      <c r="A20" s="4" t="s">
        <v>45</v>
      </c>
      <c r="C20" s="8" t="n">
        <v>367.8</v>
      </c>
      <c r="D20" s="8" t="n">
        <v>380.8</v>
      </c>
    </row>
    <row r="21" spans="1:4">
      <c r="A21" s="4" t="s">
        <v>46</v>
      </c>
      <c r="C21" s="5" t="n">
        <v>1664</v>
      </c>
      <c r="D21" s="8" t="n">
        <v>1423.1</v>
      </c>
    </row>
    <row r="22" spans="1:4">
      <c r="A22" s="4" t="s">
        <v>47</v>
      </c>
      <c r="C22" s="5" t="n">
        <v>25701</v>
      </c>
      <c r="D22" s="8" t="n">
        <v>25218.6</v>
      </c>
    </row>
    <row r="23" spans="1:4">
      <c r="A23" s="3" t="s">
        <v>48</v>
      </c>
    </row>
    <row r="24" spans="1:4">
      <c r="A24" s="4" t="s">
        <v>49</v>
      </c>
      <c r="C24" s="8" t="n">
        <v>12246.4</v>
      </c>
      <c r="D24" s="8" t="n">
        <v>12138.8</v>
      </c>
    </row>
    <row r="25" spans="1:4">
      <c r="A25" s="4" t="s">
        <v>50</v>
      </c>
      <c r="C25" s="5" t="n">
        <v>5591</v>
      </c>
      <c r="D25" s="8" t="n">
        <v>5279.2</v>
      </c>
    </row>
    <row r="26" spans="1:4">
      <c r="A26" s="4" t="s">
        <v>51</v>
      </c>
      <c r="C26" s="8" t="n">
        <v>839.2</v>
      </c>
      <c r="D26" s="8" t="n">
        <v>809.6</v>
      </c>
    </row>
    <row r="27" spans="1:4">
      <c r="A27" s="4" t="s">
        <v>52</v>
      </c>
      <c r="C27" s="8" t="n">
        <v>69.3</v>
      </c>
      <c r="D27" s="8" t="n">
        <v>83.59999999999999</v>
      </c>
    </row>
    <row r="28" spans="1:4">
      <c r="A28" s="4" t="s">
        <v>53</v>
      </c>
      <c r="C28" s="5" t="n">
        <v>168</v>
      </c>
      <c r="D28" s="5" t="n">
        <v>168</v>
      </c>
    </row>
    <row r="29" spans="1:4">
      <c r="A29" s="4" t="s">
        <v>54</v>
      </c>
      <c r="C29" s="8" t="n">
        <v>111.1</v>
      </c>
      <c r="D29" s="8" t="n">
        <v>75.5</v>
      </c>
    </row>
    <row r="30" spans="1:4">
      <c r="A30" s="4" t="s">
        <v>55</v>
      </c>
      <c r="C30" s="5" t="n">
        <v>0</v>
      </c>
      <c r="D30" s="8" t="n">
        <v>761.7</v>
      </c>
    </row>
    <row r="31" spans="1:4">
      <c r="A31" s="4" t="s">
        <v>56</v>
      </c>
      <c r="C31" s="8" t="n">
        <v>324.1</v>
      </c>
      <c r="D31" s="5" t="n">
        <v>330</v>
      </c>
    </row>
    <row r="32" spans="1:4">
      <c r="A32" s="4" t="s">
        <v>57</v>
      </c>
      <c r="C32" s="8" t="n">
        <v>1292.9</v>
      </c>
      <c r="D32" s="8" t="n">
        <v>1288.7</v>
      </c>
    </row>
    <row r="33" spans="1:4">
      <c r="A33" s="4" t="s">
        <v>58</v>
      </c>
      <c r="C33" s="8" t="n">
        <v>1126.6</v>
      </c>
      <c r="D33" s="8" t="n">
        <v>913.5</v>
      </c>
    </row>
    <row r="34" spans="1:4">
      <c r="A34" s="4" t="s">
        <v>59</v>
      </c>
      <c r="C34" s="8" t="n">
        <v>21768.6</v>
      </c>
      <c r="D34" s="8" t="n">
        <v>21848.6</v>
      </c>
    </row>
    <row r="35" spans="1:4">
      <c r="A35" s="4" t="s">
        <v>60</v>
      </c>
      <c r="C35" s="4" t="s">
        <v>61</v>
      </c>
      <c r="D35" s="4" t="s">
        <v>61</v>
      </c>
    </row>
    <row r="36" spans="1:4">
      <c r="A36" s="4" t="s">
        <v>62</v>
      </c>
      <c r="C36" s="5" t="n">
        <v>0</v>
      </c>
      <c r="D36" s="8" t="n">
        <v>1.9</v>
      </c>
    </row>
    <row r="37" spans="1:4">
      <c r="A37" s="3" t="s">
        <v>63</v>
      </c>
    </row>
    <row r="38" spans="1:4">
      <c r="A38" s="4" t="s">
        <v>64</v>
      </c>
      <c r="C38" s="8" t="n">
        <v>2.1</v>
      </c>
      <c r="D38" s="8" t="n">
        <v>2.1</v>
      </c>
    </row>
    <row r="39" spans="1:4">
      <c r="A39" s="4" t="s">
        <v>65</v>
      </c>
      <c r="C39" s="8" t="n">
        <v>913.7</v>
      </c>
      <c r="D39" s="8" t="n">
        <v>913.7</v>
      </c>
    </row>
    <row r="40" spans="1:4">
      <c r="A40" s="4" t="s">
        <v>66</v>
      </c>
      <c r="C40" s="8" t="n">
        <v>1640.9</v>
      </c>
      <c r="D40" s="8" t="n">
        <v>1639.6</v>
      </c>
    </row>
    <row r="41" spans="1:4">
      <c r="A41" s="4" t="s">
        <v>67</v>
      </c>
      <c r="C41" s="8" t="n">
        <v>-240.5</v>
      </c>
      <c r="D41" s="8" t="n">
        <v>-242.1</v>
      </c>
    </row>
    <row r="42" spans="1:4">
      <c r="A42" s="4" t="s">
        <v>68</v>
      </c>
      <c r="C42" s="8" t="n">
        <v>-49.3</v>
      </c>
      <c r="D42" s="8" t="n">
        <v>15.5</v>
      </c>
    </row>
    <row r="43" spans="1:4">
      <c r="A43" s="4" t="s">
        <v>69</v>
      </c>
      <c r="C43" s="8" t="n">
        <v>1490.1</v>
      </c>
      <c r="D43" s="8" t="n">
        <v>860.9</v>
      </c>
    </row>
    <row r="44" spans="1:4">
      <c r="A44" s="4" t="s">
        <v>70</v>
      </c>
      <c r="C44" s="5" t="n">
        <v>3757</v>
      </c>
      <c r="D44" s="8" t="n">
        <v>3189.7</v>
      </c>
    </row>
    <row r="45" spans="1:4">
      <c r="A45" s="4" t="s">
        <v>71</v>
      </c>
      <c r="C45" s="8" t="n">
        <v>175.4</v>
      </c>
      <c r="D45" s="8" t="n">
        <v>178.4</v>
      </c>
    </row>
    <row r="46" spans="1:4">
      <c r="A46" s="4" t="s">
        <v>72</v>
      </c>
      <c r="C46" s="8" t="n">
        <v>3932.4</v>
      </c>
      <c r="D46" s="8" t="n">
        <v>3368.1</v>
      </c>
    </row>
    <row r="47" spans="1:4">
      <c r="A47" s="4" t="s">
        <v>73</v>
      </c>
      <c r="C47" s="9" t="n">
        <v>25701</v>
      </c>
      <c r="D47" s="7" t="n">
        <v>25218.6</v>
      </c>
    </row>
    <row r="48" spans="1:4"/>
    <row r="49" spans="1:4">
      <c r="A49" s="4" t="s">
        <v>30</v>
      </c>
      <c r="B49" s="4" t="s">
        <v>74</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195</v>
      </c>
      <c r="B12"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20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15</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2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5</v>
      </c>
    </row>
    <row r="2" spans="1:3">
      <c r="A2" s="4" t="s">
        <v>76</v>
      </c>
      <c r="B2" s="7" t="n">
        <v>8466.9</v>
      </c>
      <c r="C2" s="7" t="n">
        <v>7408.7</v>
      </c>
    </row>
    <row r="3" spans="1:3">
      <c r="A3" s="4" t="s">
        <v>77</v>
      </c>
      <c r="B3" s="5" t="n">
        <v>105</v>
      </c>
      <c r="C3" s="8" t="n">
        <v>52.2</v>
      </c>
    </row>
    <row r="4" spans="1:3">
      <c r="A4" s="4" t="s">
        <v>78</v>
      </c>
      <c r="B4" s="5" t="n">
        <v>136</v>
      </c>
      <c r="C4" s="8" t="n">
        <v>195.9</v>
      </c>
    </row>
    <row r="5" spans="1:3">
      <c r="A5" s="4" t="s">
        <v>79</v>
      </c>
      <c r="B5" s="5" t="n">
        <v>438</v>
      </c>
      <c r="C5" s="5" t="n">
        <v>212</v>
      </c>
    </row>
    <row r="6" spans="1:3">
      <c r="A6" s="4" t="s">
        <v>80</v>
      </c>
      <c r="B6" s="8" t="n">
        <v>6012.3</v>
      </c>
      <c r="C6" s="8" t="n">
        <v>6131.4</v>
      </c>
    </row>
    <row r="7" spans="1:3">
      <c r="A7" s="4" t="s">
        <v>81</v>
      </c>
      <c r="B7" s="8" t="n">
        <v>2213.7</v>
      </c>
      <c r="C7" s="8" t="n">
        <v>2137.3</v>
      </c>
    </row>
    <row r="8" spans="1:3">
      <c r="A8" s="4" t="s">
        <v>82</v>
      </c>
      <c r="B8" s="5" t="n">
        <v>1664</v>
      </c>
      <c r="C8" s="8" t="n">
        <v>1423.1</v>
      </c>
    </row>
    <row r="9" spans="1:3">
      <c r="A9" s="4" t="s">
        <v>83</v>
      </c>
      <c r="B9" s="8" t="n">
        <v>15.4</v>
      </c>
      <c r="C9" s="8" t="n">
        <v>20.8</v>
      </c>
    </row>
    <row r="10" spans="1:3">
      <c r="A10" s="4" t="s">
        <v>84</v>
      </c>
      <c r="B10" s="8" t="n">
        <v>839.2</v>
      </c>
      <c r="C10" s="8" t="n">
        <v>809.6</v>
      </c>
    </row>
    <row r="11" spans="1:3">
      <c r="A11" s="4" t="s">
        <v>85</v>
      </c>
      <c r="B11" s="8" t="n">
        <v>14.7</v>
      </c>
      <c r="C11" s="5" t="n">
        <v>15</v>
      </c>
    </row>
    <row r="12" spans="1:3">
      <c r="A12" s="4" t="s">
        <v>86</v>
      </c>
      <c r="B12" s="8" t="n">
        <v>1126.6</v>
      </c>
      <c r="C12" s="8" t="n">
        <v>913.5</v>
      </c>
    </row>
    <row r="13" spans="1:3">
      <c r="A13" s="4" t="s">
        <v>87</v>
      </c>
      <c r="B13" s="7" t="n">
        <v>35.7</v>
      </c>
      <c r="C13" s="7" t="n">
        <v>78.59999999999999</v>
      </c>
    </row>
    <row r="14" spans="1:3">
      <c r="A14" s="4" t="s">
        <v>88</v>
      </c>
      <c r="B14" s="10" t="n">
        <v>0.01</v>
      </c>
      <c r="C14" s="10" t="n">
        <v>0.01</v>
      </c>
    </row>
    <row r="15" spans="1:3">
      <c r="A15" s="4" t="s">
        <v>89</v>
      </c>
      <c r="B15" s="5" t="n">
        <v>500000000</v>
      </c>
      <c r="C15" s="5" t="n">
        <v>500000000</v>
      </c>
    </row>
    <row r="16" spans="1:3">
      <c r="A16" s="4" t="s">
        <v>90</v>
      </c>
      <c r="B16" s="5" t="n">
        <v>210800000</v>
      </c>
      <c r="C16" s="5" t="n">
        <v>210800000</v>
      </c>
    </row>
    <row r="17" spans="1:3">
      <c r="A17" s="4" t="s">
        <v>91</v>
      </c>
      <c r="B17" s="5" t="n">
        <v>196300000</v>
      </c>
      <c r="C17" s="5" t="n">
        <v>196100000</v>
      </c>
    </row>
    <row r="18" spans="1:3">
      <c r="A18" s="4" t="s">
        <v>92</v>
      </c>
      <c r="B18" s="10" t="n">
        <v>0.01</v>
      </c>
      <c r="C18" s="10" t="n">
        <v>0.01</v>
      </c>
    </row>
    <row r="19" spans="1:3">
      <c r="A19" s="4" t="s">
        <v>93</v>
      </c>
      <c r="B19" s="5" t="n">
        <v>10000000</v>
      </c>
      <c r="C19" s="5" t="n">
        <v>10000000</v>
      </c>
    </row>
    <row r="20" spans="1:3">
      <c r="A20" s="4" t="s">
        <v>94</v>
      </c>
      <c r="B20" s="5" t="n">
        <v>5400000</v>
      </c>
      <c r="C20" s="5" t="n">
        <v>5400000</v>
      </c>
    </row>
    <row r="21" spans="1:3">
      <c r="A21" s="4" t="s">
        <v>95</v>
      </c>
      <c r="B21" s="5" t="n">
        <v>5400000</v>
      </c>
      <c r="C21" s="5" t="n">
        <v>5400000</v>
      </c>
    </row>
    <row r="22" spans="1:3">
      <c r="A22" s="4" t="s">
        <v>96</v>
      </c>
      <c r="B22" s="7" t="n">
        <v>913.7</v>
      </c>
      <c r="C22" s="7" t="n">
        <v>913.7</v>
      </c>
    </row>
    <row r="23" spans="1:3">
      <c r="A23" s="4" t="s">
        <v>97</v>
      </c>
      <c r="B23" s="5" t="n">
        <v>14400000</v>
      </c>
      <c r="C23" s="5" t="n">
        <v>14700000</v>
      </c>
    </row>
    <row r="24" spans="1:3">
      <c r="A24" s="4" t="s">
        <v>98</v>
      </c>
    </row>
    <row r="25" spans="1:3">
      <c r="A25" s="4" t="s">
        <v>79</v>
      </c>
      <c r="B25" s="7" t="n">
        <v>54.6</v>
      </c>
      <c r="C25" s="7" t="n">
        <v>56.6</v>
      </c>
    </row>
    <row r="26" spans="1:3">
      <c r="A26" s="4" t="s">
        <v>80</v>
      </c>
      <c r="B26" s="8" t="n">
        <v>3029.1</v>
      </c>
      <c r="C26" s="8" t="n">
        <v>3026.8</v>
      </c>
    </row>
    <row r="27" spans="1:3">
      <c r="A27" s="4" t="s">
        <v>81</v>
      </c>
      <c r="B27" s="8" t="n">
        <v>1239.4</v>
      </c>
      <c r="C27" s="8" t="n">
        <v>1172.3</v>
      </c>
    </row>
    <row r="28" spans="1:3">
      <c r="A28" s="4" t="s">
        <v>82</v>
      </c>
      <c r="B28" s="8" t="n">
        <v>391.6</v>
      </c>
      <c r="C28" s="8" t="n">
        <v>271.4</v>
      </c>
    </row>
    <row r="29" spans="1:3">
      <c r="A29" s="4" t="s">
        <v>84</v>
      </c>
      <c r="B29" s="8" t="n">
        <v>724.1</v>
      </c>
      <c r="C29" s="8" t="n">
        <v>402.4</v>
      </c>
    </row>
    <row r="30" spans="1:3">
      <c r="A30" s="4" t="s">
        <v>86</v>
      </c>
      <c r="B30" s="7" t="n">
        <v>90.5</v>
      </c>
      <c r="C30" s="9"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77</v>
      </c>
      <c r="C1" s="2" t="s">
        <v>2</v>
      </c>
      <c r="D1" s="2" t="s">
        <v>25</v>
      </c>
    </row>
    <row r="2" spans="1:4">
      <c r="A2" s="3" t="s">
        <v>278</v>
      </c>
    </row>
    <row r="3" spans="1:4">
      <c r="A3" s="4" t="s">
        <v>88</v>
      </c>
      <c r="B3" s="10" t="n">
        <v>0.01</v>
      </c>
      <c r="C3" s="10" t="n">
        <v>0.01</v>
      </c>
      <c r="D3" s="10" t="n">
        <v>0.01</v>
      </c>
    </row>
    <row r="4" spans="1:4">
      <c r="A4" s="4" t="s">
        <v>279</v>
      </c>
    </row>
    <row r="5" spans="1:4">
      <c r="A5" s="3" t="s">
        <v>278</v>
      </c>
    </row>
    <row r="6" spans="1:4">
      <c r="A6" s="4" t="s">
        <v>280</v>
      </c>
      <c r="B6" s="4" t="s">
        <v>281</v>
      </c>
    </row>
    <row r="7" spans="1:4">
      <c r="A7" s="4" t="s">
        <v>282</v>
      </c>
    </row>
    <row r="8" spans="1:4">
      <c r="A8" s="3" t="s">
        <v>278</v>
      </c>
    </row>
    <row r="9" spans="1:4">
      <c r="A9" s="4" t="s">
        <v>283</v>
      </c>
      <c r="B9" s="10" t="n">
        <v>13.5</v>
      </c>
    </row>
    <row r="10" spans="1:4">
      <c r="A10" s="4" t="s">
        <v>284</v>
      </c>
      <c r="C10" s="7" t="n">
        <v>42.5</v>
      </c>
    </row>
    <row r="11" spans="1:4">
      <c r="A11" s="4" t="s">
        <v>285</v>
      </c>
    </row>
    <row r="12" spans="1:4">
      <c r="A12" s="3" t="s">
        <v>278</v>
      </c>
    </row>
    <row r="13" spans="1:4">
      <c r="A13" s="4" t="s">
        <v>286</v>
      </c>
      <c r="B13" s="9" t="n">
        <v>800</v>
      </c>
    </row>
    <row r="14" spans="1:4">
      <c r="A14" s="4" t="s">
        <v>287</v>
      </c>
    </row>
    <row r="15" spans="1:4">
      <c r="A15" s="3" t="s">
        <v>278</v>
      </c>
    </row>
    <row r="16" spans="1:4">
      <c r="A16" s="4" t="s">
        <v>286</v>
      </c>
      <c r="B16" s="9" t="n">
        <v>4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5</v>
      </c>
    </row>
    <row r="3" spans="1:3">
      <c r="A3" s="3" t="s">
        <v>289</v>
      </c>
    </row>
    <row r="4" spans="1:3">
      <c r="A4" s="4" t="s">
        <v>290</v>
      </c>
      <c r="B4" s="7" t="n">
        <v>107.2</v>
      </c>
    </row>
    <row r="5" spans="1:3">
      <c r="A5" s="4" t="s">
        <v>291</v>
      </c>
      <c r="B5" s="4" t="s">
        <v>292</v>
      </c>
    </row>
    <row r="6" spans="1:3">
      <c r="A6" s="4" t="s">
        <v>293</v>
      </c>
    </row>
    <row r="7" spans="1:3">
      <c r="A7" s="3" t="s">
        <v>289</v>
      </c>
    </row>
    <row r="8" spans="1:3">
      <c r="A8" s="4" t="s">
        <v>294</v>
      </c>
      <c r="C8" s="7" t="n">
        <v>-0.7</v>
      </c>
    </row>
    <row r="9" spans="1:3">
      <c r="A9" s="4" t="s">
        <v>295</v>
      </c>
    </row>
    <row r="10" spans="1:3">
      <c r="A10" s="3" t="s">
        <v>289</v>
      </c>
    </row>
    <row r="11" spans="1:3">
      <c r="A11" s="4" t="s">
        <v>294</v>
      </c>
      <c r="C11" s="5" t="n">
        <v>16</v>
      </c>
    </row>
    <row r="12" spans="1:3">
      <c r="A12" s="4" t="s">
        <v>296</v>
      </c>
    </row>
    <row r="13" spans="1:3">
      <c r="A13" s="3" t="s">
        <v>289</v>
      </c>
    </row>
    <row r="14" spans="1:3">
      <c r="A14" s="4" t="s">
        <v>294</v>
      </c>
      <c r="C14" s="8" t="n">
        <v>-16.7</v>
      </c>
    </row>
    <row r="15" spans="1:3">
      <c r="A15" s="4" t="s">
        <v>297</v>
      </c>
    </row>
    <row r="16" spans="1:3">
      <c r="A16" s="3" t="s">
        <v>289</v>
      </c>
    </row>
    <row r="17" spans="1:3">
      <c r="A17" s="4" t="s">
        <v>294</v>
      </c>
      <c r="C17" s="5" t="n">
        <v>-16</v>
      </c>
    </row>
    <row r="18" spans="1:3">
      <c r="A18" s="4" t="s">
        <v>298</v>
      </c>
    </row>
    <row r="19" spans="1:3">
      <c r="A19" s="3" t="s">
        <v>289</v>
      </c>
    </row>
    <row r="20" spans="1:3">
      <c r="A20" s="4" t="s">
        <v>294</v>
      </c>
      <c r="C20" s="7" t="n">
        <v>1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301</v>
      </c>
      <c r="B3" s="7" t="n">
        <v>8466.9</v>
      </c>
      <c r="C3" s="7" t="n">
        <v>7408.7</v>
      </c>
    </row>
    <row r="4" spans="1:3">
      <c r="A4" s="4" t="s">
        <v>302</v>
      </c>
      <c r="B4" s="8" t="n">
        <v>79.90000000000001</v>
      </c>
      <c r="C4" s="8" t="n">
        <v>154.9</v>
      </c>
    </row>
    <row r="5" spans="1:3">
      <c r="A5" s="4" t="s">
        <v>303</v>
      </c>
      <c r="B5" s="8" t="n">
        <v>-158.1</v>
      </c>
      <c r="C5" s="8" t="n">
        <v>-75.3</v>
      </c>
    </row>
    <row r="6" spans="1:3">
      <c r="A6" s="4" t="s">
        <v>304</v>
      </c>
      <c r="B6" s="8" t="n">
        <v>8388.700000000001</v>
      </c>
      <c r="C6" s="8" t="n">
        <v>7488.3</v>
      </c>
    </row>
    <row r="7" spans="1:3">
      <c r="A7" s="4" t="s">
        <v>305</v>
      </c>
    </row>
    <row r="8" spans="1:3">
      <c r="A8" s="3" t="s">
        <v>300</v>
      </c>
    </row>
    <row r="9" spans="1:3">
      <c r="A9" s="4" t="s">
        <v>301</v>
      </c>
      <c r="B9" s="5" t="n">
        <v>328</v>
      </c>
      <c r="C9" s="8" t="n">
        <v>301.6</v>
      </c>
    </row>
    <row r="10" spans="1:3">
      <c r="A10" s="4" t="s">
        <v>302</v>
      </c>
      <c r="B10" s="8" t="n">
        <v>0.7</v>
      </c>
      <c r="C10" s="8" t="n">
        <v>0.9</v>
      </c>
    </row>
    <row r="11" spans="1:3">
      <c r="A11" s="4" t="s">
        <v>303</v>
      </c>
      <c r="B11" s="5" t="n">
        <v>-4</v>
      </c>
      <c r="C11" s="8" t="n">
        <v>-3.2</v>
      </c>
    </row>
    <row r="12" spans="1:3">
      <c r="A12" s="4" t="s">
        <v>304</v>
      </c>
      <c r="B12" s="8" t="n">
        <v>324.7</v>
      </c>
      <c r="C12" s="8" t="n">
        <v>299.3</v>
      </c>
    </row>
    <row r="13" spans="1:3">
      <c r="A13" s="4" t="s">
        <v>306</v>
      </c>
    </row>
    <row r="14" spans="1:3">
      <c r="A14" s="3" t="s">
        <v>300</v>
      </c>
    </row>
    <row r="15" spans="1:3">
      <c r="A15" s="4" t="s">
        <v>301</v>
      </c>
      <c r="B15" s="8" t="n">
        <v>138.9</v>
      </c>
      <c r="C15" s="8" t="n">
        <v>51.1</v>
      </c>
    </row>
    <row r="16" spans="1:3">
      <c r="A16" s="4" t="s">
        <v>302</v>
      </c>
      <c r="B16" s="8" t="n">
        <v>0.2</v>
      </c>
      <c r="C16" s="5" t="n">
        <v>0</v>
      </c>
    </row>
    <row r="17" spans="1:3">
      <c r="A17" s="4" t="s">
        <v>303</v>
      </c>
      <c r="B17" s="8" t="n">
        <v>-1.4</v>
      </c>
      <c r="C17" s="8" t="n">
        <v>-0.6</v>
      </c>
    </row>
    <row r="18" spans="1:3">
      <c r="A18" s="4" t="s">
        <v>304</v>
      </c>
      <c r="B18" s="8" t="n">
        <v>137.7</v>
      </c>
      <c r="C18" s="8" t="n">
        <v>50.5</v>
      </c>
    </row>
    <row r="19" spans="1:3">
      <c r="A19" s="4" t="s">
        <v>307</v>
      </c>
    </row>
    <row r="20" spans="1:3">
      <c r="A20" s="3" t="s">
        <v>300</v>
      </c>
    </row>
    <row r="21" spans="1:3">
      <c r="A21" s="4" t="s">
        <v>301</v>
      </c>
      <c r="B21" s="8" t="n">
        <v>909.7</v>
      </c>
      <c r="C21" s="8" t="n">
        <v>1035.5</v>
      </c>
    </row>
    <row r="22" spans="1:3">
      <c r="A22" s="4" t="s">
        <v>302</v>
      </c>
      <c r="B22" s="8" t="n">
        <v>7.9</v>
      </c>
      <c r="C22" s="8" t="n">
        <v>15.9</v>
      </c>
    </row>
    <row r="23" spans="1:3">
      <c r="A23" s="4" t="s">
        <v>303</v>
      </c>
      <c r="B23" s="5" t="n">
        <v>-12</v>
      </c>
      <c r="C23" s="8" t="n">
        <v>-5.9</v>
      </c>
    </row>
    <row r="24" spans="1:3">
      <c r="A24" s="4" t="s">
        <v>304</v>
      </c>
      <c r="B24" s="8" t="n">
        <v>905.6</v>
      </c>
      <c r="C24" s="8" t="n">
        <v>1045.5</v>
      </c>
    </row>
    <row r="25" spans="1:3">
      <c r="A25" s="4" t="s">
        <v>308</v>
      </c>
    </row>
    <row r="26" spans="1:3">
      <c r="A26" s="3" t="s">
        <v>300</v>
      </c>
    </row>
    <row r="27" spans="1:3">
      <c r="A27" s="4" t="s">
        <v>301</v>
      </c>
      <c r="B27" s="8" t="n">
        <v>202.1</v>
      </c>
      <c r="C27" s="8" t="n">
        <v>151.4</v>
      </c>
    </row>
    <row r="28" spans="1:3">
      <c r="A28" s="4" t="s">
        <v>302</v>
      </c>
      <c r="B28" s="8" t="n">
        <v>1.6</v>
      </c>
      <c r="C28" s="8" t="n">
        <v>3.5</v>
      </c>
    </row>
    <row r="29" spans="1:3">
      <c r="A29" s="4" t="s">
        <v>303</v>
      </c>
      <c r="B29" s="8" t="n">
        <v>-5.4</v>
      </c>
      <c r="C29" s="8" t="n">
        <v>-3.2</v>
      </c>
    </row>
    <row r="30" spans="1:3">
      <c r="A30" s="4" t="s">
        <v>304</v>
      </c>
      <c r="B30" s="8" t="n">
        <v>198.3</v>
      </c>
      <c r="C30" s="8" t="n">
        <v>151.7</v>
      </c>
    </row>
    <row r="31" spans="1:3">
      <c r="A31" s="4" t="s">
        <v>309</v>
      </c>
    </row>
    <row r="32" spans="1:3">
      <c r="A32" s="3" t="s">
        <v>300</v>
      </c>
    </row>
    <row r="33" spans="1:3">
      <c r="A33" s="4" t="s">
        <v>301</v>
      </c>
      <c r="B33" s="8" t="n">
        <v>1961.4</v>
      </c>
      <c r="C33" s="8" t="n">
        <v>1733.2</v>
      </c>
    </row>
    <row r="34" spans="1:3">
      <c r="A34" s="4" t="s">
        <v>302</v>
      </c>
      <c r="B34" s="8" t="n">
        <v>22.5</v>
      </c>
      <c r="C34" s="8" t="n">
        <v>48.1</v>
      </c>
    </row>
    <row r="35" spans="1:3">
      <c r="A35" s="4" t="s">
        <v>303</v>
      </c>
      <c r="B35" s="8" t="n">
        <v>-37.7</v>
      </c>
      <c r="C35" s="8" t="n">
        <v>-11.9</v>
      </c>
    </row>
    <row r="36" spans="1:3">
      <c r="A36" s="4" t="s">
        <v>304</v>
      </c>
      <c r="B36" s="8" t="n">
        <v>1946.2</v>
      </c>
      <c r="C36" s="8" t="n">
        <v>1769.4</v>
      </c>
    </row>
    <row r="37" spans="1:3">
      <c r="A37" s="4" t="s">
        <v>310</v>
      </c>
    </row>
    <row r="38" spans="1:3">
      <c r="A38" s="3" t="s">
        <v>300</v>
      </c>
    </row>
    <row r="39" spans="1:3">
      <c r="A39" s="4" t="s">
        <v>301</v>
      </c>
      <c r="B39" s="8" t="n">
        <v>2520.4</v>
      </c>
      <c r="C39" s="5" t="n">
        <v>2237</v>
      </c>
    </row>
    <row r="40" spans="1:3">
      <c r="A40" s="4" t="s">
        <v>302</v>
      </c>
      <c r="B40" s="8" t="n">
        <v>27.2</v>
      </c>
      <c r="C40" s="8" t="n">
        <v>57.3</v>
      </c>
    </row>
    <row r="41" spans="1:3">
      <c r="A41" s="4" t="s">
        <v>303</v>
      </c>
      <c r="B41" s="8" t="n">
        <v>-53.4</v>
      </c>
      <c r="C41" s="8" t="n">
        <v>-26.1</v>
      </c>
    </row>
    <row r="42" spans="1:3">
      <c r="A42" s="4" t="s">
        <v>304</v>
      </c>
      <c r="B42" s="8" t="n">
        <v>2494.2</v>
      </c>
      <c r="C42" s="8" t="n">
        <v>2268.2</v>
      </c>
    </row>
    <row r="43" spans="1:3">
      <c r="A43" s="4" t="s">
        <v>311</v>
      </c>
    </row>
    <row r="44" spans="1:3">
      <c r="A44" s="3" t="s">
        <v>300</v>
      </c>
    </row>
    <row r="45" spans="1:3">
      <c r="A45" s="4" t="s">
        <v>301</v>
      </c>
      <c r="B45" s="8" t="n">
        <v>353.6</v>
      </c>
      <c r="C45" s="8" t="n">
        <v>323.8</v>
      </c>
    </row>
    <row r="46" spans="1:3">
      <c r="A46" s="4" t="s">
        <v>302</v>
      </c>
      <c r="B46" s="8" t="n">
        <v>7.5</v>
      </c>
      <c r="C46" s="8" t="n">
        <v>10.7</v>
      </c>
    </row>
    <row r="47" spans="1:3">
      <c r="A47" s="4" t="s">
        <v>303</v>
      </c>
      <c r="B47" s="8" t="n">
        <v>-6.4</v>
      </c>
      <c r="C47" s="8" t="n">
        <v>-2.1</v>
      </c>
    </row>
    <row r="48" spans="1:3">
      <c r="A48" s="4" t="s">
        <v>304</v>
      </c>
      <c r="B48" s="8" t="n">
        <v>354.7</v>
      </c>
      <c r="C48" s="8" t="n">
        <v>332.4</v>
      </c>
    </row>
    <row r="49" spans="1:3">
      <c r="A49" s="4" t="s">
        <v>312</v>
      </c>
    </row>
    <row r="50" spans="1:3">
      <c r="A50" s="3" t="s">
        <v>300</v>
      </c>
    </row>
    <row r="51" spans="1:3">
      <c r="A51" s="4" t="s">
        <v>301</v>
      </c>
      <c r="B51" s="8" t="n">
        <v>404.3</v>
      </c>
      <c r="C51" s="8" t="n">
        <v>419.3</v>
      </c>
    </row>
    <row r="52" spans="1:3">
      <c r="A52" s="4" t="s">
        <v>302</v>
      </c>
      <c r="B52" s="8" t="n">
        <v>1.1</v>
      </c>
      <c r="C52" s="8" t="n">
        <v>3.8</v>
      </c>
    </row>
    <row r="53" spans="1:3">
      <c r="A53" s="4" t="s">
        <v>303</v>
      </c>
      <c r="B53" s="8" t="n">
        <v>-18.2</v>
      </c>
      <c r="C53" s="8" t="n">
        <v>-10.4</v>
      </c>
    </row>
    <row r="54" spans="1:3">
      <c r="A54" s="4" t="s">
        <v>304</v>
      </c>
      <c r="B54" s="8" t="n">
        <v>387.2</v>
      </c>
      <c r="C54" s="8" t="n">
        <v>412.7</v>
      </c>
    </row>
    <row r="55" spans="1:3">
      <c r="A55" s="4" t="s">
        <v>313</v>
      </c>
    </row>
    <row r="56" spans="1:3">
      <c r="A56" s="3" t="s">
        <v>300</v>
      </c>
    </row>
    <row r="57" spans="1:3">
      <c r="A57" s="4" t="s">
        <v>301</v>
      </c>
      <c r="B57" s="8" t="n">
        <v>921.1</v>
      </c>
      <c r="C57" s="5" t="n">
        <v>562</v>
      </c>
    </row>
    <row r="58" spans="1:3">
      <c r="A58" s="4" t="s">
        <v>302</v>
      </c>
      <c r="B58" s="8" t="n">
        <v>3.9</v>
      </c>
      <c r="C58" s="8" t="n">
        <v>5.8</v>
      </c>
    </row>
    <row r="59" spans="1:3">
      <c r="A59" s="4" t="s">
        <v>303</v>
      </c>
      <c r="B59" s="5" t="n">
        <v>-18</v>
      </c>
      <c r="C59" s="8" t="n">
        <v>-11.4</v>
      </c>
    </row>
    <row r="60" spans="1:3">
      <c r="A60" s="4" t="s">
        <v>304</v>
      </c>
      <c r="B60" s="5" t="n">
        <v>907</v>
      </c>
      <c r="C60" s="8" t="n">
        <v>556.4</v>
      </c>
    </row>
    <row r="61" spans="1:3">
      <c r="A61" s="4" t="s">
        <v>314</v>
      </c>
    </row>
    <row r="62" spans="1:3">
      <c r="A62" s="3" t="s">
        <v>300</v>
      </c>
    </row>
    <row r="63" spans="1:3">
      <c r="A63" s="4" t="s">
        <v>301</v>
      </c>
      <c r="B63" s="8" t="n">
        <v>8.199999999999999</v>
      </c>
      <c r="C63" s="8" t="n">
        <v>6.9</v>
      </c>
    </row>
    <row r="64" spans="1:3">
      <c r="A64" s="4" t="s">
        <v>302</v>
      </c>
      <c r="B64" s="5" t="n">
        <v>0</v>
      </c>
      <c r="C64" s="5" t="n">
        <v>0</v>
      </c>
    </row>
    <row r="65" spans="1:3">
      <c r="A65" s="4" t="s">
        <v>303</v>
      </c>
      <c r="B65" s="8" t="n">
        <v>-0.2</v>
      </c>
      <c r="C65" s="8" t="n">
        <v>-0.1</v>
      </c>
    </row>
    <row r="66" spans="1:3">
      <c r="A66" s="4" t="s">
        <v>304</v>
      </c>
      <c r="B66" s="5" t="n">
        <v>8</v>
      </c>
      <c r="C66" s="8" t="n">
        <v>6.8</v>
      </c>
    </row>
    <row r="67" spans="1:3">
      <c r="A67" s="4" t="s">
        <v>315</v>
      </c>
    </row>
    <row r="68" spans="1:3">
      <c r="A68" s="3" t="s">
        <v>300</v>
      </c>
    </row>
    <row r="69" spans="1:3">
      <c r="A69" s="4" t="s">
        <v>301</v>
      </c>
      <c r="B69" s="5" t="n">
        <v>704</v>
      </c>
      <c r="C69" s="8" t="n">
        <v>591.2</v>
      </c>
    </row>
    <row r="70" spans="1:3">
      <c r="A70" s="4" t="s">
        <v>302</v>
      </c>
      <c r="B70" s="8" t="n">
        <v>7.3</v>
      </c>
      <c r="C70" s="8" t="n">
        <v>9.699999999999999</v>
      </c>
    </row>
    <row r="71" spans="1:3">
      <c r="A71" s="4" t="s">
        <v>303</v>
      </c>
      <c r="B71" s="8" t="n">
        <v>-1.2</v>
      </c>
      <c r="C71" s="8" t="n">
        <v>-0.3</v>
      </c>
    </row>
    <row r="72" spans="1:3">
      <c r="A72" s="4" t="s">
        <v>304</v>
      </c>
      <c r="B72" s="8" t="n">
        <v>710.1</v>
      </c>
      <c r="C72" s="8" t="n">
        <v>600.6</v>
      </c>
    </row>
    <row r="73" spans="1:3">
      <c r="A73" s="4" t="s">
        <v>316</v>
      </c>
    </row>
    <row r="74" spans="1:3">
      <c r="A74" s="3" t="s">
        <v>300</v>
      </c>
    </row>
    <row r="75" spans="1:3">
      <c r="A75" s="4" t="s">
        <v>301</v>
      </c>
      <c r="B75" s="8" t="n">
        <v>15.2</v>
      </c>
      <c r="C75" s="8" t="n">
        <v>30.1</v>
      </c>
    </row>
    <row r="76" spans="1:3">
      <c r="A76" s="4" t="s">
        <v>302</v>
      </c>
      <c r="B76" s="5" t="n">
        <v>0</v>
      </c>
      <c r="C76" s="8" t="n">
        <v>0.1</v>
      </c>
    </row>
    <row r="77" spans="1:3">
      <c r="A77" s="4" t="s">
        <v>303</v>
      </c>
      <c r="B77" s="8" t="n">
        <v>-0.2</v>
      </c>
      <c r="C77" s="8" t="n">
        <v>-0.1</v>
      </c>
    </row>
    <row r="78" spans="1:3">
      <c r="A78" s="4" t="s">
        <v>304</v>
      </c>
      <c r="B78" s="9" t="n">
        <v>15</v>
      </c>
      <c r="C78" s="8" t="n">
        <v>30.1</v>
      </c>
    </row>
    <row r="79" spans="1:3">
      <c r="A79" s="4" t="s">
        <v>317</v>
      </c>
    </row>
    <row r="80" spans="1:3">
      <c r="A80" s="3" t="s">
        <v>300</v>
      </c>
    </row>
    <row r="81" spans="1:3">
      <c r="A81" s="4" t="s">
        <v>301</v>
      </c>
      <c r="C81" s="8" t="n">
        <v>34.4</v>
      </c>
    </row>
    <row r="82" spans="1:3">
      <c r="A82" s="4" t="s">
        <v>302</v>
      </c>
      <c r="C82" s="8" t="n">
        <v>0.9</v>
      </c>
    </row>
    <row r="83" spans="1:3">
      <c r="A83" s="4" t="s">
        <v>303</v>
      </c>
      <c r="C83" s="5" t="n">
        <v>0</v>
      </c>
    </row>
    <row r="84" spans="1:3">
      <c r="A84" s="4" t="s">
        <v>304</v>
      </c>
      <c r="C84" s="7" t="n">
        <v>3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31"/>
  </cols>
  <sheetData>
    <row r="1" spans="1:4">
      <c r="A1" s="1" t="s">
        <v>318</v>
      </c>
      <c r="B1" s="2" t="s">
        <v>1</v>
      </c>
    </row>
    <row r="2" spans="1:4">
      <c r="B2" s="2" t="s">
        <v>319</v>
      </c>
      <c r="C2" s="2" t="s">
        <v>320</v>
      </c>
      <c r="D2" s="2" t="s">
        <v>321</v>
      </c>
    </row>
    <row r="3" spans="1:4">
      <c r="A3" s="3" t="s">
        <v>322</v>
      </c>
    </row>
    <row r="4" spans="1:4">
      <c r="A4" s="4" t="s">
        <v>323</v>
      </c>
      <c r="B4" s="9" t="n">
        <v>737100000</v>
      </c>
      <c r="C4" s="9" t="n">
        <v>523400000</v>
      </c>
    </row>
    <row r="5" spans="1:4">
      <c r="A5" s="4" t="s">
        <v>324</v>
      </c>
      <c r="B5" s="5" t="n">
        <v>3145</v>
      </c>
      <c r="D5" s="5" t="n">
        <v>2086</v>
      </c>
    </row>
    <row r="6" spans="1:4">
      <c r="A6" s="4" t="s">
        <v>325</v>
      </c>
      <c r="B6" s="9" t="n">
        <v>48500000</v>
      </c>
    </row>
    <row r="7" spans="1:4">
      <c r="A7" s="4" t="s">
        <v>326</v>
      </c>
      <c r="B7" s="5" t="n">
        <v>0</v>
      </c>
    </row>
    <row r="8" spans="1:4">
      <c r="A8" s="4" t="s">
        <v>54</v>
      </c>
      <c r="B8" s="5" t="n">
        <v>111100000</v>
      </c>
      <c r="D8" s="9" t="n">
        <v>75500000</v>
      </c>
    </row>
    <row r="9" spans="1:4">
      <c r="A9" s="4" t="s">
        <v>327</v>
      </c>
      <c r="B9" s="5" t="n">
        <v>214100000</v>
      </c>
      <c r="C9" s="5" t="n">
        <v>131800000</v>
      </c>
    </row>
    <row r="10" spans="1:4">
      <c r="A10" s="4" t="s">
        <v>328</v>
      </c>
      <c r="B10" s="9" t="n">
        <v>122900000</v>
      </c>
      <c r="C10" s="9" t="n">
        <v>119300000</v>
      </c>
    </row>
    <row r="11" spans="1:4">
      <c r="A11" s="4" t="s">
        <v>329</v>
      </c>
      <c r="B11" s="5" t="n">
        <v>0</v>
      </c>
    </row>
    <row r="12" spans="1:4">
      <c r="A12" s="4" t="s">
        <v>330</v>
      </c>
    </row>
    <row r="13" spans="1:4">
      <c r="A13" s="3" t="s">
        <v>322</v>
      </c>
    </row>
    <row r="14" spans="1:4">
      <c r="A14" s="4" t="s">
        <v>54</v>
      </c>
      <c r="B14" s="9" t="n">
        <v>111100000</v>
      </c>
      <c r="D14" s="9" t="n">
        <v>75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4" t="s">
        <v>332</v>
      </c>
    </row>
    <row r="3" spans="1:3">
      <c r="A3" s="3" t="s">
        <v>301</v>
      </c>
    </row>
    <row r="4" spans="1:3">
      <c r="A4" s="4" t="s">
        <v>333</v>
      </c>
      <c r="B4" s="7" t="n">
        <v>421.5</v>
      </c>
      <c r="C4" s="7" t="n">
        <v>228.1</v>
      </c>
    </row>
    <row r="5" spans="1:3">
      <c r="A5" s="4" t="s">
        <v>334</v>
      </c>
      <c r="B5" s="8" t="n">
        <v>1930.5</v>
      </c>
      <c r="C5" s="8" t="n">
        <v>1811.3</v>
      </c>
    </row>
    <row r="6" spans="1:3">
      <c r="A6" s="4" t="s">
        <v>335</v>
      </c>
      <c r="B6" s="8" t="n">
        <v>3558.8</v>
      </c>
      <c r="C6" s="8" t="n">
        <v>3199.7</v>
      </c>
    </row>
    <row r="7" spans="1:3">
      <c r="A7" s="4" t="s">
        <v>336</v>
      </c>
      <c r="B7" s="8" t="n">
        <v>503.3</v>
      </c>
      <c r="C7" s="8" t="n">
        <v>594.5</v>
      </c>
    </row>
    <row r="8" spans="1:3">
      <c r="A8" s="4" t="s">
        <v>337</v>
      </c>
      <c r="B8" s="8" t="n">
        <v>8466.9</v>
      </c>
      <c r="C8" s="8" t="n">
        <v>7408.7</v>
      </c>
    </row>
    <row r="9" spans="1:3">
      <c r="A9" s="3" t="s">
        <v>304</v>
      </c>
    </row>
    <row r="10" spans="1:3">
      <c r="A10" s="4" t="s">
        <v>333</v>
      </c>
      <c r="B10" s="5" t="n">
        <v>417</v>
      </c>
      <c r="C10" s="8" t="n">
        <v>226.7</v>
      </c>
    </row>
    <row r="11" spans="1:3">
      <c r="A11" s="4" t="s">
        <v>334</v>
      </c>
      <c r="B11" s="8" t="n">
        <v>1935.6</v>
      </c>
      <c r="C11" s="8" t="n">
        <v>1845.5</v>
      </c>
    </row>
    <row r="12" spans="1:3">
      <c r="A12" s="4" t="s">
        <v>335</v>
      </c>
      <c r="B12" s="8" t="n">
        <v>3505.3</v>
      </c>
      <c r="C12" s="8" t="n">
        <v>3239.8</v>
      </c>
    </row>
    <row r="13" spans="1:3">
      <c r="A13" s="4" t="s">
        <v>336</v>
      </c>
      <c r="B13" s="8" t="n">
        <v>503.5</v>
      </c>
      <c r="C13" s="8" t="n">
        <v>605.1</v>
      </c>
    </row>
    <row r="14" spans="1:3">
      <c r="A14" s="4" t="s">
        <v>337</v>
      </c>
      <c r="B14" s="8" t="n">
        <v>8388.700000000001</v>
      </c>
      <c r="C14" s="8" t="n">
        <v>7488.3</v>
      </c>
    </row>
    <row r="15" spans="1:3">
      <c r="A15" s="4" t="s">
        <v>337</v>
      </c>
    </row>
    <row r="16" spans="1:3">
      <c r="A16" s="3" t="s">
        <v>301</v>
      </c>
    </row>
    <row r="17" spans="1:3">
      <c r="A17" s="4" t="s">
        <v>337</v>
      </c>
      <c r="B17" s="8" t="n">
        <v>2052.8</v>
      </c>
      <c r="C17" s="8" t="n">
        <v>1609.5</v>
      </c>
    </row>
    <row r="18" spans="1:3">
      <c r="A18" s="3" t="s">
        <v>304</v>
      </c>
    </row>
    <row r="19" spans="1:3">
      <c r="A19" s="4" t="s">
        <v>337</v>
      </c>
      <c r="B19" s="8" t="n">
        <v>2027.3</v>
      </c>
      <c r="C19" s="8" t="n">
        <v>1606.5</v>
      </c>
    </row>
    <row r="20" spans="1:3">
      <c r="A20" s="4" t="s">
        <v>338</v>
      </c>
    </row>
    <row r="21" spans="1:3">
      <c r="A21" s="3" t="s">
        <v>301</v>
      </c>
    </row>
    <row r="22" spans="1:3">
      <c r="A22" s="4" t="s">
        <v>337</v>
      </c>
      <c r="B22" s="5" t="n">
        <v>0</v>
      </c>
      <c r="C22" s="8" t="n">
        <v>34.4</v>
      </c>
    </row>
    <row r="23" spans="1:3">
      <c r="A23" s="3" t="s">
        <v>304</v>
      </c>
    </row>
    <row r="24" spans="1:3">
      <c r="A24" s="4" t="s">
        <v>337</v>
      </c>
      <c r="B24" s="9" t="n">
        <v>0</v>
      </c>
      <c r="C24" s="7" t="n">
        <v>3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04</v>
      </c>
    </row>
    <row r="3" spans="1:3">
      <c r="A3" s="4" t="s">
        <v>340</v>
      </c>
      <c r="B3" s="7" t="n">
        <v>3828.8</v>
      </c>
      <c r="C3" s="7" t="n">
        <v>1488.2</v>
      </c>
    </row>
    <row r="4" spans="1:3">
      <c r="A4" s="4" t="s">
        <v>341</v>
      </c>
      <c r="B4" s="8" t="n">
        <v>1097.8</v>
      </c>
      <c r="C4" s="8" t="n">
        <v>1135.6</v>
      </c>
    </row>
    <row r="5" spans="1:3">
      <c r="A5" s="4" t="s">
        <v>342</v>
      </c>
      <c r="B5" s="8" t="n">
        <v>4926.6</v>
      </c>
      <c r="C5" s="8" t="n">
        <v>2623.8</v>
      </c>
    </row>
    <row r="6" spans="1:3">
      <c r="A6" s="3" t="s">
        <v>343</v>
      </c>
    </row>
    <row r="7" spans="1:3">
      <c r="A7" s="4" t="s">
        <v>340</v>
      </c>
      <c r="B7" s="8" t="n">
        <v>-109.6</v>
      </c>
      <c r="C7" s="8" t="n">
        <v>-43.1</v>
      </c>
    </row>
    <row r="8" spans="1:3">
      <c r="A8" s="4" t="s">
        <v>341</v>
      </c>
      <c r="B8" s="8" t="n">
        <v>-48.5</v>
      </c>
      <c r="C8" s="8" t="n">
        <v>-32.2</v>
      </c>
    </row>
    <row r="9" spans="1:3">
      <c r="A9" s="4" t="s">
        <v>342</v>
      </c>
      <c r="B9" s="8" t="n">
        <v>-158.1</v>
      </c>
      <c r="C9" s="8" t="n">
        <v>-75.3</v>
      </c>
    </row>
    <row r="10" spans="1:3">
      <c r="A10" s="4" t="s">
        <v>305</v>
      </c>
    </row>
    <row r="11" spans="1:3">
      <c r="A11" s="3" t="s">
        <v>304</v>
      </c>
    </row>
    <row r="12" spans="1:3">
      <c r="A12" s="4" t="s">
        <v>340</v>
      </c>
      <c r="B12" s="8" t="n">
        <v>43.2</v>
      </c>
      <c r="C12" s="8" t="n">
        <v>41.9</v>
      </c>
    </row>
    <row r="13" spans="1:3">
      <c r="A13" s="4" t="s">
        <v>341</v>
      </c>
      <c r="B13" s="8" t="n">
        <v>240.9</v>
      </c>
      <c r="C13" s="5" t="n">
        <v>247</v>
      </c>
    </row>
    <row r="14" spans="1:3">
      <c r="A14" s="4" t="s">
        <v>342</v>
      </c>
      <c r="B14" s="8" t="n">
        <v>284.1</v>
      </c>
      <c r="C14" s="8" t="n">
        <v>288.9</v>
      </c>
    </row>
    <row r="15" spans="1:3">
      <c r="A15" s="3" t="s">
        <v>343</v>
      </c>
    </row>
    <row r="16" spans="1:3">
      <c r="A16" s="4" t="s">
        <v>340</v>
      </c>
      <c r="B16" s="8" t="n">
        <v>-0.8</v>
      </c>
      <c r="C16" s="8" t="n">
        <v>-0.5</v>
      </c>
    </row>
    <row r="17" spans="1:3">
      <c r="A17" s="4" t="s">
        <v>341</v>
      </c>
      <c r="B17" s="8" t="n">
        <v>-3.2</v>
      </c>
      <c r="C17" s="8" t="n">
        <v>-2.7</v>
      </c>
    </row>
    <row r="18" spans="1:3">
      <c r="A18" s="4" t="s">
        <v>342</v>
      </c>
      <c r="B18" s="5" t="n">
        <v>-4</v>
      </c>
      <c r="C18" s="8" t="n">
        <v>-3.2</v>
      </c>
    </row>
    <row r="19" spans="1:3">
      <c r="A19" s="4" t="s">
        <v>306</v>
      </c>
    </row>
    <row r="20" spans="1:3">
      <c r="A20" s="3" t="s">
        <v>304</v>
      </c>
    </row>
    <row r="21" spans="1:3">
      <c r="A21" s="4" t="s">
        <v>340</v>
      </c>
      <c r="B21" s="8" t="n">
        <v>89.59999999999999</v>
      </c>
      <c r="C21" s="8" t="n">
        <v>48.7</v>
      </c>
    </row>
    <row r="22" spans="1:3">
      <c r="A22" s="4" t="s">
        <v>341</v>
      </c>
      <c r="B22" s="8" t="n">
        <v>1.5</v>
      </c>
      <c r="C22" s="8" t="n">
        <v>0.5</v>
      </c>
    </row>
    <row r="23" spans="1:3">
      <c r="A23" s="4" t="s">
        <v>342</v>
      </c>
      <c r="B23" s="8" t="n">
        <v>91.09999999999999</v>
      </c>
      <c r="C23" s="8" t="n">
        <v>49.2</v>
      </c>
    </row>
    <row r="24" spans="1:3">
      <c r="A24" s="3" t="s">
        <v>343</v>
      </c>
    </row>
    <row r="25" spans="1:3">
      <c r="A25" s="4" t="s">
        <v>340</v>
      </c>
      <c r="B25" s="8" t="n">
        <v>-1.4</v>
      </c>
      <c r="C25" s="8" t="n">
        <v>-0.6</v>
      </c>
    </row>
    <row r="26" spans="1:3">
      <c r="A26" s="4" t="s">
        <v>341</v>
      </c>
      <c r="B26" s="5" t="n">
        <v>0</v>
      </c>
      <c r="C26" s="5" t="n">
        <v>0</v>
      </c>
    </row>
    <row r="27" spans="1:3">
      <c r="A27" s="4" t="s">
        <v>342</v>
      </c>
      <c r="B27" s="8" t="n">
        <v>-1.4</v>
      </c>
      <c r="C27" s="8" t="n">
        <v>-0.6</v>
      </c>
    </row>
    <row r="28" spans="1:3">
      <c r="A28" s="4" t="s">
        <v>307</v>
      </c>
    </row>
    <row r="29" spans="1:3">
      <c r="A29" s="3" t="s">
        <v>304</v>
      </c>
    </row>
    <row r="30" spans="1:3">
      <c r="A30" s="4" t="s">
        <v>340</v>
      </c>
      <c r="B30" s="8" t="n">
        <v>331.6</v>
      </c>
      <c r="C30" s="8" t="n">
        <v>171.3</v>
      </c>
    </row>
    <row r="31" spans="1:3">
      <c r="A31" s="4" t="s">
        <v>341</v>
      </c>
      <c r="B31" s="8" t="n">
        <v>176.7</v>
      </c>
      <c r="C31" s="8" t="n">
        <v>178.7</v>
      </c>
    </row>
    <row r="32" spans="1:3">
      <c r="A32" s="4" t="s">
        <v>342</v>
      </c>
      <c r="B32" s="8" t="n">
        <v>508.3</v>
      </c>
      <c r="C32" s="5" t="n">
        <v>350</v>
      </c>
    </row>
    <row r="33" spans="1:3">
      <c r="A33" s="3" t="s">
        <v>343</v>
      </c>
    </row>
    <row r="34" spans="1:3">
      <c r="A34" s="4" t="s">
        <v>340</v>
      </c>
      <c r="B34" s="8" t="n">
        <v>-6.5</v>
      </c>
      <c r="C34" s="8" t="n">
        <v>-2.7</v>
      </c>
    </row>
    <row r="35" spans="1:3">
      <c r="A35" s="4" t="s">
        <v>341</v>
      </c>
      <c r="B35" s="8" t="n">
        <v>-5.5</v>
      </c>
      <c r="C35" s="8" t="n">
        <v>-3.2</v>
      </c>
    </row>
    <row r="36" spans="1:3">
      <c r="A36" s="4" t="s">
        <v>342</v>
      </c>
      <c r="B36" s="5" t="n">
        <v>-12</v>
      </c>
      <c r="C36" s="8" t="n">
        <v>-5.9</v>
      </c>
    </row>
    <row r="37" spans="1:3">
      <c r="A37" s="4" t="s">
        <v>308</v>
      </c>
    </row>
    <row r="38" spans="1:3">
      <c r="A38" s="3" t="s">
        <v>304</v>
      </c>
    </row>
    <row r="39" spans="1:3">
      <c r="A39" s="4" t="s">
        <v>340</v>
      </c>
      <c r="B39" s="8" t="n">
        <v>107.1</v>
      </c>
      <c r="C39" s="8" t="n">
        <v>57.4</v>
      </c>
    </row>
    <row r="40" spans="1:3">
      <c r="A40" s="4" t="s">
        <v>341</v>
      </c>
      <c r="B40" s="8" t="n">
        <v>21.1</v>
      </c>
      <c r="C40" s="8" t="n">
        <v>17.1</v>
      </c>
    </row>
    <row r="41" spans="1:3">
      <c r="A41" s="4" t="s">
        <v>342</v>
      </c>
      <c r="B41" s="8" t="n">
        <v>128.2</v>
      </c>
      <c r="C41" s="8" t="n">
        <v>74.5</v>
      </c>
    </row>
    <row r="42" spans="1:3">
      <c r="A42" s="3" t="s">
        <v>343</v>
      </c>
    </row>
    <row r="43" spans="1:3">
      <c r="A43" s="4" t="s">
        <v>340</v>
      </c>
      <c r="B43" s="8" t="n">
        <v>-4.1</v>
      </c>
      <c r="C43" s="8" t="n">
        <v>-2.2</v>
      </c>
    </row>
    <row r="44" spans="1:3">
      <c r="A44" s="4" t="s">
        <v>341</v>
      </c>
      <c r="B44" s="8" t="n">
        <v>-1.3</v>
      </c>
      <c r="C44" s="5" t="n">
        <v>-1</v>
      </c>
    </row>
    <row r="45" spans="1:3">
      <c r="A45" s="4" t="s">
        <v>342</v>
      </c>
      <c r="B45" s="8" t="n">
        <v>-5.4</v>
      </c>
      <c r="C45" s="8" t="n">
        <v>-3.2</v>
      </c>
    </row>
    <row r="46" spans="1:3">
      <c r="A46" s="4" t="s">
        <v>309</v>
      </c>
    </row>
    <row r="47" spans="1:3">
      <c r="A47" s="3" t="s">
        <v>304</v>
      </c>
    </row>
    <row r="48" spans="1:3">
      <c r="A48" s="4" t="s">
        <v>340</v>
      </c>
      <c r="B48" s="8" t="n">
        <v>1145.2</v>
      </c>
      <c r="C48" s="8" t="n">
        <v>419.3</v>
      </c>
    </row>
    <row r="49" spans="1:3">
      <c r="A49" s="4" t="s">
        <v>341</v>
      </c>
      <c r="B49" s="5" t="n">
        <v>85</v>
      </c>
      <c r="C49" s="8" t="n">
        <v>91.5</v>
      </c>
    </row>
    <row r="50" spans="1:3">
      <c r="A50" s="4" t="s">
        <v>342</v>
      </c>
      <c r="B50" s="8" t="n">
        <v>1230.2</v>
      </c>
      <c r="C50" s="8" t="n">
        <v>510.8</v>
      </c>
    </row>
    <row r="51" spans="1:3">
      <c r="A51" s="3" t="s">
        <v>343</v>
      </c>
    </row>
    <row r="52" spans="1:3">
      <c r="A52" s="4" t="s">
        <v>340</v>
      </c>
      <c r="B52" s="8" t="n">
        <v>-33.4</v>
      </c>
      <c r="C52" s="8" t="n">
        <v>-9.699999999999999</v>
      </c>
    </row>
    <row r="53" spans="1:3">
      <c r="A53" s="4" t="s">
        <v>341</v>
      </c>
      <c r="B53" s="8" t="n">
        <v>-4.3</v>
      </c>
      <c r="C53" s="8" t="n">
        <v>-2.2</v>
      </c>
    </row>
    <row r="54" spans="1:3">
      <c r="A54" s="4" t="s">
        <v>342</v>
      </c>
      <c r="B54" s="8" t="n">
        <v>-37.7</v>
      </c>
      <c r="C54" s="8" t="n">
        <v>-11.9</v>
      </c>
    </row>
    <row r="55" spans="1:3">
      <c r="A55" s="4" t="s">
        <v>310</v>
      </c>
    </row>
    <row r="56" spans="1:3">
      <c r="A56" s="3" t="s">
        <v>304</v>
      </c>
    </row>
    <row r="57" spans="1:3">
      <c r="A57" s="4" t="s">
        <v>340</v>
      </c>
      <c r="B57" s="8" t="n">
        <v>1311.6</v>
      </c>
      <c r="C57" s="8" t="n">
        <v>437.1</v>
      </c>
    </row>
    <row r="58" spans="1:3">
      <c r="A58" s="4" t="s">
        <v>341</v>
      </c>
      <c r="B58" s="8" t="n">
        <v>243.7</v>
      </c>
      <c r="C58" s="8" t="n">
        <v>255.4</v>
      </c>
    </row>
    <row r="59" spans="1:3">
      <c r="A59" s="4" t="s">
        <v>342</v>
      </c>
      <c r="B59" s="8" t="n">
        <v>1555.3</v>
      </c>
      <c r="C59" s="8" t="n">
        <v>692.5</v>
      </c>
    </row>
    <row r="60" spans="1:3">
      <c r="A60" s="3" t="s">
        <v>343</v>
      </c>
    </row>
    <row r="61" spans="1:3">
      <c r="A61" s="4" t="s">
        <v>340</v>
      </c>
      <c r="B61" s="8" t="n">
        <v>-38.5</v>
      </c>
      <c r="C61" s="8" t="n">
        <v>-16.4</v>
      </c>
    </row>
    <row r="62" spans="1:3">
      <c r="A62" s="4" t="s">
        <v>341</v>
      </c>
      <c r="B62" s="8" t="n">
        <v>-14.9</v>
      </c>
      <c r="C62" s="8" t="n">
        <v>-9.699999999999999</v>
      </c>
    </row>
    <row r="63" spans="1:3">
      <c r="A63" s="4" t="s">
        <v>342</v>
      </c>
      <c r="B63" s="8" t="n">
        <v>-53.4</v>
      </c>
      <c r="C63" s="8" t="n">
        <v>-26.1</v>
      </c>
    </row>
    <row r="64" spans="1:3">
      <c r="A64" s="4" t="s">
        <v>311</v>
      </c>
    </row>
    <row r="65" spans="1:3">
      <c r="A65" s="3" t="s">
        <v>304</v>
      </c>
    </row>
    <row r="66" spans="1:3">
      <c r="A66" s="4" t="s">
        <v>340</v>
      </c>
      <c r="B66" s="8" t="n">
        <v>168.1</v>
      </c>
      <c r="C66" s="8" t="n">
        <v>72.5</v>
      </c>
    </row>
    <row r="67" spans="1:3">
      <c r="A67" s="4" t="s">
        <v>341</v>
      </c>
      <c r="B67" s="8" t="n">
        <v>22.8</v>
      </c>
      <c r="C67" s="8" t="n">
        <v>11.9</v>
      </c>
    </row>
    <row r="68" spans="1:3">
      <c r="A68" s="4" t="s">
        <v>342</v>
      </c>
      <c r="B68" s="8" t="n">
        <v>190.9</v>
      </c>
      <c r="C68" s="8" t="n">
        <v>84.40000000000001</v>
      </c>
    </row>
    <row r="69" spans="1:3">
      <c r="A69" s="3" t="s">
        <v>343</v>
      </c>
    </row>
    <row r="70" spans="1:3">
      <c r="A70" s="4" t="s">
        <v>340</v>
      </c>
      <c r="B70" s="8" t="n">
        <v>-5.8</v>
      </c>
      <c r="C70" s="5" t="n">
        <v>-2</v>
      </c>
    </row>
    <row r="71" spans="1:3">
      <c r="A71" s="4" t="s">
        <v>341</v>
      </c>
      <c r="B71" s="8" t="n">
        <v>-0.6</v>
      </c>
      <c r="C71" s="8" t="n">
        <v>-0.1</v>
      </c>
    </row>
    <row r="72" spans="1:3">
      <c r="A72" s="4" t="s">
        <v>342</v>
      </c>
      <c r="B72" s="8" t="n">
        <v>-6.4</v>
      </c>
      <c r="C72" s="8" t="n">
        <v>-2.1</v>
      </c>
    </row>
    <row r="73" spans="1:3">
      <c r="A73" s="4" t="s">
        <v>312</v>
      </c>
    </row>
    <row r="74" spans="1:3">
      <c r="A74" s="3" t="s">
        <v>304</v>
      </c>
    </row>
    <row r="75" spans="1:3">
      <c r="A75" s="4" t="s">
        <v>340</v>
      </c>
      <c r="B75" s="8" t="n">
        <v>164.9</v>
      </c>
      <c r="C75" s="8" t="n">
        <v>81.5</v>
      </c>
    </row>
    <row r="76" spans="1:3">
      <c r="A76" s="4" t="s">
        <v>341</v>
      </c>
      <c r="B76" s="8" t="n">
        <v>131.7</v>
      </c>
      <c r="C76" s="8" t="n">
        <v>157.5</v>
      </c>
    </row>
    <row r="77" spans="1:3">
      <c r="A77" s="4" t="s">
        <v>342</v>
      </c>
      <c r="B77" s="8" t="n">
        <v>296.6</v>
      </c>
      <c r="C77" s="5" t="n">
        <v>239</v>
      </c>
    </row>
    <row r="78" spans="1:3">
      <c r="A78" s="3" t="s">
        <v>343</v>
      </c>
    </row>
    <row r="79" spans="1:3">
      <c r="A79" s="4" t="s">
        <v>340</v>
      </c>
      <c r="B79" s="8" t="n">
        <v>-8.699999999999999</v>
      </c>
      <c r="C79" s="8" t="n">
        <v>-4.1</v>
      </c>
    </row>
    <row r="80" spans="1:3">
      <c r="A80" s="4" t="s">
        <v>341</v>
      </c>
      <c r="B80" s="8" t="n">
        <v>-9.5</v>
      </c>
      <c r="C80" s="8" t="n">
        <v>-6.3</v>
      </c>
    </row>
    <row r="81" spans="1:3">
      <c r="A81" s="4" t="s">
        <v>342</v>
      </c>
      <c r="B81" s="8" t="n">
        <v>-18.2</v>
      </c>
      <c r="C81" s="8" t="n">
        <v>-10.4</v>
      </c>
    </row>
    <row r="82" spans="1:3">
      <c r="A82" s="4" t="s">
        <v>313</v>
      </c>
    </row>
    <row r="83" spans="1:3">
      <c r="A83" s="3" t="s">
        <v>304</v>
      </c>
    </row>
    <row r="84" spans="1:3">
      <c r="A84" s="4" t="s">
        <v>340</v>
      </c>
      <c r="B84" s="8" t="n">
        <v>351.8</v>
      </c>
      <c r="C84" s="8" t="n">
        <v>91.7</v>
      </c>
    </row>
    <row r="85" spans="1:3">
      <c r="A85" s="4" t="s">
        <v>341</v>
      </c>
      <c r="B85" s="8" t="n">
        <v>160.1</v>
      </c>
      <c r="C85" s="8" t="n">
        <v>167.8</v>
      </c>
    </row>
    <row r="86" spans="1:3">
      <c r="A86" s="4" t="s">
        <v>342</v>
      </c>
      <c r="B86" s="8" t="n">
        <v>511.9</v>
      </c>
      <c r="C86" s="8" t="n">
        <v>259.5</v>
      </c>
    </row>
    <row r="87" spans="1:3">
      <c r="A87" s="3" t="s">
        <v>343</v>
      </c>
    </row>
    <row r="88" spans="1:3">
      <c r="A88" s="4" t="s">
        <v>340</v>
      </c>
      <c r="B88" s="8" t="n">
        <v>-9.199999999999999</v>
      </c>
      <c r="C88" s="8" t="n">
        <v>-4.7</v>
      </c>
    </row>
    <row r="89" spans="1:3">
      <c r="A89" s="4" t="s">
        <v>341</v>
      </c>
      <c r="B89" s="8" t="n">
        <v>-8.800000000000001</v>
      </c>
      <c r="C89" s="8" t="n">
        <v>-6.7</v>
      </c>
    </row>
    <row r="90" spans="1:3">
      <c r="A90" s="4" t="s">
        <v>342</v>
      </c>
      <c r="B90" s="5" t="n">
        <v>-18</v>
      </c>
      <c r="C90" s="8" t="n">
        <v>-11.4</v>
      </c>
    </row>
    <row r="91" spans="1:3">
      <c r="A91" s="4" t="s">
        <v>314</v>
      </c>
    </row>
    <row r="92" spans="1:3">
      <c r="A92" s="3" t="s">
        <v>304</v>
      </c>
    </row>
    <row r="93" spans="1:3">
      <c r="A93" s="4" t="s">
        <v>340</v>
      </c>
      <c r="B93" s="8" t="n">
        <v>2.3</v>
      </c>
      <c r="C93" s="8" t="n">
        <v>2.9</v>
      </c>
    </row>
    <row r="94" spans="1:3">
      <c r="A94" s="4" t="s">
        <v>341</v>
      </c>
      <c r="B94" s="8" t="n">
        <v>0.9</v>
      </c>
      <c r="C94" s="8" t="n">
        <v>0.8</v>
      </c>
    </row>
    <row r="95" spans="1:3">
      <c r="A95" s="4" t="s">
        <v>342</v>
      </c>
      <c r="B95" s="8" t="n">
        <v>3.2</v>
      </c>
      <c r="C95" s="8" t="n">
        <v>3.7</v>
      </c>
    </row>
    <row r="96" spans="1:3">
      <c r="A96" s="3" t="s">
        <v>343</v>
      </c>
    </row>
    <row r="97" spans="1:3">
      <c r="A97" s="4" t="s">
        <v>340</v>
      </c>
      <c r="B97" s="8" t="n">
        <v>-0.1</v>
      </c>
      <c r="C97" s="5" t="n">
        <v>0</v>
      </c>
    </row>
    <row r="98" spans="1:3">
      <c r="A98" s="4" t="s">
        <v>341</v>
      </c>
      <c r="B98" s="8" t="n">
        <v>-0.1</v>
      </c>
      <c r="C98" s="8" t="n">
        <v>-0.1</v>
      </c>
    </row>
    <row r="99" spans="1:3">
      <c r="A99" s="4" t="s">
        <v>342</v>
      </c>
      <c r="B99" s="8" t="n">
        <v>-0.2</v>
      </c>
      <c r="C99" s="8" t="n">
        <v>-0.1</v>
      </c>
    </row>
    <row r="100" spans="1:3">
      <c r="A100" s="4" t="s">
        <v>344</v>
      </c>
    </row>
    <row r="101" spans="1:3">
      <c r="A101" s="3" t="s">
        <v>304</v>
      </c>
    </row>
    <row r="102" spans="1:3">
      <c r="A102" s="4" t="s">
        <v>340</v>
      </c>
      <c r="B102" s="8" t="n">
        <v>105.8</v>
      </c>
      <c r="C102" s="8" t="n">
        <v>56.8</v>
      </c>
    </row>
    <row r="103" spans="1:3">
      <c r="A103" s="4" t="s">
        <v>341</v>
      </c>
      <c r="B103" s="8" t="n">
        <v>10.8</v>
      </c>
      <c r="C103" s="8" t="n">
        <v>4.3</v>
      </c>
    </row>
    <row r="104" spans="1:3">
      <c r="A104" s="4" t="s">
        <v>342</v>
      </c>
      <c r="B104" s="8" t="n">
        <v>116.6</v>
      </c>
      <c r="C104" s="8" t="n">
        <v>61.1</v>
      </c>
    </row>
    <row r="105" spans="1:3">
      <c r="A105" s="3" t="s">
        <v>343</v>
      </c>
    </row>
    <row r="106" spans="1:3">
      <c r="A106" s="4" t="s">
        <v>340</v>
      </c>
      <c r="B106" s="5" t="n">
        <v>-1</v>
      </c>
      <c r="C106" s="8" t="n">
        <v>-0.2</v>
      </c>
    </row>
    <row r="107" spans="1:3">
      <c r="A107" s="4" t="s">
        <v>341</v>
      </c>
      <c r="B107" s="8" t="n">
        <v>-0.2</v>
      </c>
      <c r="C107" s="8" t="n">
        <v>-0.1</v>
      </c>
    </row>
    <row r="108" spans="1:3">
      <c r="A108" s="4" t="s">
        <v>342</v>
      </c>
      <c r="B108" s="8" t="n">
        <v>-1.2</v>
      </c>
      <c r="C108" s="8" t="n">
        <v>-0.3</v>
      </c>
    </row>
    <row r="109" spans="1:3">
      <c r="A109" s="4" t="s">
        <v>316</v>
      </c>
    </row>
    <row r="110" spans="1:3">
      <c r="A110" s="3" t="s">
        <v>304</v>
      </c>
    </row>
    <row r="111" spans="1:3">
      <c r="A111" s="4" t="s">
        <v>340</v>
      </c>
      <c r="B111" s="8" t="n">
        <v>7.6</v>
      </c>
      <c r="C111" s="8" t="n">
        <v>7.1</v>
      </c>
    </row>
    <row r="112" spans="1:3">
      <c r="A112" s="4" t="s">
        <v>341</v>
      </c>
      <c r="B112" s="8" t="n">
        <v>2.6</v>
      </c>
      <c r="C112" s="8" t="n">
        <v>3.1</v>
      </c>
    </row>
    <row r="113" spans="1:3">
      <c r="A113" s="4" t="s">
        <v>342</v>
      </c>
      <c r="B113" s="8" t="n">
        <v>10.2</v>
      </c>
      <c r="C113" s="8" t="n">
        <v>10.2</v>
      </c>
    </row>
    <row r="114" spans="1:3">
      <c r="A114" s="3" t="s">
        <v>343</v>
      </c>
    </row>
    <row r="115" spans="1:3">
      <c r="A115" s="4" t="s">
        <v>340</v>
      </c>
      <c r="B115" s="8" t="n">
        <v>-0.1</v>
      </c>
      <c r="C115" s="5" t="n">
        <v>0</v>
      </c>
    </row>
    <row r="116" spans="1:3">
      <c r="A116" s="4" t="s">
        <v>341</v>
      </c>
      <c r="B116" s="8" t="n">
        <v>-0.1</v>
      </c>
      <c r="C116" s="8" t="n">
        <v>-0.1</v>
      </c>
    </row>
    <row r="117" spans="1:3">
      <c r="A117" s="4" t="s">
        <v>342</v>
      </c>
      <c r="B117" s="7" t="n">
        <v>-0.2</v>
      </c>
      <c r="C117" s="7"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100</v>
      </c>
      <c r="D2" s="2" t="s">
        <v>25</v>
      </c>
    </row>
    <row r="3" spans="1:4">
      <c r="A3" s="3" t="s">
        <v>346</v>
      </c>
    </row>
    <row r="4" spans="1:4">
      <c r="A4" s="4" t="s">
        <v>301</v>
      </c>
      <c r="B4" s="9" t="n">
        <v>105</v>
      </c>
      <c r="D4" s="7" t="n">
        <v>52.2</v>
      </c>
    </row>
    <row r="5" spans="1:4">
      <c r="A5" s="4" t="s">
        <v>302</v>
      </c>
      <c r="B5" s="8" t="n">
        <v>0.4</v>
      </c>
      <c r="D5" s="8" t="n">
        <v>0.1</v>
      </c>
    </row>
    <row r="6" spans="1:4">
      <c r="A6" s="4" t="s">
        <v>303</v>
      </c>
      <c r="B6" s="8" t="n">
        <v>-4.6</v>
      </c>
      <c r="D6" s="8" t="n">
        <v>-2.5</v>
      </c>
    </row>
    <row r="7" spans="1:4">
      <c r="A7" s="4" t="s">
        <v>304</v>
      </c>
      <c r="B7" s="8" t="n">
        <v>100.8</v>
      </c>
      <c r="D7" s="8" t="n">
        <v>49.8</v>
      </c>
    </row>
    <row r="8" spans="1:4">
      <c r="A8" s="4" t="s">
        <v>327</v>
      </c>
      <c r="B8" s="8" t="n">
        <v>214.1</v>
      </c>
      <c r="C8" s="7" t="n">
        <v>131.8</v>
      </c>
    </row>
    <row r="9" spans="1:4">
      <c r="A9" s="4" t="s">
        <v>347</v>
      </c>
      <c r="B9" s="8" t="n">
        <v>-3.1</v>
      </c>
      <c r="C9" s="8" t="n">
        <v>-3.1</v>
      </c>
    </row>
    <row r="10" spans="1:4">
      <c r="A10" s="4" t="s">
        <v>348</v>
      </c>
      <c r="B10" s="8" t="n">
        <v>0.4</v>
      </c>
      <c r="C10" s="8" t="n">
        <v>1.8</v>
      </c>
    </row>
    <row r="11" spans="1:4">
      <c r="A11" s="4" t="s">
        <v>349</v>
      </c>
      <c r="B11" s="8" t="n">
        <v>-3.5</v>
      </c>
      <c r="C11" s="7" t="n">
        <v>-4.9</v>
      </c>
    </row>
    <row r="12" spans="1:4">
      <c r="A12" s="4" t="s">
        <v>305</v>
      </c>
    </row>
    <row r="13" spans="1:4">
      <c r="A13" s="3" t="s">
        <v>346</v>
      </c>
    </row>
    <row r="14" spans="1:4">
      <c r="A14" s="4" t="s">
        <v>301</v>
      </c>
      <c r="B14" s="5" t="n">
        <v>80</v>
      </c>
      <c r="D14" s="5" t="n">
        <v>25</v>
      </c>
    </row>
    <row r="15" spans="1:4">
      <c r="A15" s="4" t="s">
        <v>302</v>
      </c>
      <c r="B15" s="8" t="n">
        <v>0.4</v>
      </c>
      <c r="D15" s="5" t="n">
        <v>0</v>
      </c>
    </row>
    <row r="16" spans="1:4">
      <c r="A16" s="4" t="s">
        <v>303</v>
      </c>
      <c r="B16" s="5" t="n">
        <v>0</v>
      </c>
      <c r="D16" s="8" t="n">
        <v>-0.1</v>
      </c>
    </row>
    <row r="17" spans="1:4">
      <c r="A17" s="4" t="s">
        <v>304</v>
      </c>
      <c r="B17" s="8" t="n">
        <v>80.40000000000001</v>
      </c>
      <c r="D17" s="8" t="n">
        <v>24.9</v>
      </c>
    </row>
    <row r="18" spans="1:4">
      <c r="A18" s="4" t="s">
        <v>350</v>
      </c>
    </row>
    <row r="19" spans="1:4">
      <c r="A19" s="3" t="s">
        <v>346</v>
      </c>
    </row>
    <row r="20" spans="1:4">
      <c r="A20" s="4" t="s">
        <v>301</v>
      </c>
      <c r="B20" s="5" t="n">
        <v>23</v>
      </c>
      <c r="D20" s="8" t="n">
        <v>26.7</v>
      </c>
    </row>
    <row r="21" spans="1:4">
      <c r="A21" s="4" t="s">
        <v>302</v>
      </c>
      <c r="B21" s="5" t="n">
        <v>0</v>
      </c>
      <c r="D21" s="8" t="n">
        <v>0.1</v>
      </c>
    </row>
    <row r="22" spans="1:4">
      <c r="A22" s="4" t="s">
        <v>303</v>
      </c>
      <c r="B22" s="8" t="n">
        <v>-4.5</v>
      </c>
      <c r="D22" s="8" t="n">
        <v>-2.4</v>
      </c>
    </row>
    <row r="23" spans="1:4">
      <c r="A23" s="4" t="s">
        <v>304</v>
      </c>
      <c r="B23" s="8" t="n">
        <v>18.5</v>
      </c>
      <c r="D23" s="8" t="n">
        <v>24.4</v>
      </c>
    </row>
    <row r="24" spans="1:4">
      <c r="A24" s="4" t="s">
        <v>351</v>
      </c>
    </row>
    <row r="25" spans="1:4">
      <c r="A25" s="3" t="s">
        <v>346</v>
      </c>
    </row>
    <row r="26" spans="1:4">
      <c r="A26" s="4" t="s">
        <v>301</v>
      </c>
      <c r="B26" s="5" t="n">
        <v>2</v>
      </c>
      <c r="D26" s="8" t="n">
        <v>0.5</v>
      </c>
    </row>
    <row r="27" spans="1:4">
      <c r="A27" s="4" t="s">
        <v>302</v>
      </c>
      <c r="B27" s="5" t="n">
        <v>0</v>
      </c>
      <c r="D27" s="5" t="n">
        <v>0</v>
      </c>
    </row>
    <row r="28" spans="1:4">
      <c r="A28" s="4" t="s">
        <v>303</v>
      </c>
      <c r="B28" s="8" t="n">
        <v>-0.1</v>
      </c>
      <c r="D28" s="5" t="n">
        <v>0</v>
      </c>
    </row>
    <row r="29" spans="1:4">
      <c r="A29" s="4" t="s">
        <v>304</v>
      </c>
      <c r="B29" s="7" t="n">
        <v>1.9</v>
      </c>
      <c r="D29" s="7" t="n">
        <v>0.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352</v>
      </c>
      <c r="C1" s="2" t="s">
        <v>2</v>
      </c>
      <c r="D1" s="2" t="s">
        <v>25</v>
      </c>
    </row>
    <row r="2" spans="1:4">
      <c r="A2" s="3" t="s">
        <v>353</v>
      </c>
    </row>
    <row r="3" spans="1:4">
      <c r="A3" s="4" t="s">
        <v>354</v>
      </c>
      <c r="C3" s="9" t="n">
        <v>136</v>
      </c>
      <c r="D3" s="7" t="n">
        <v>195.9</v>
      </c>
    </row>
    <row r="4" spans="1:4">
      <c r="A4" s="4" t="s">
        <v>302</v>
      </c>
      <c r="C4" s="8" t="n">
        <v>30.3</v>
      </c>
      <c r="D4" s="8" t="n">
        <v>30.6</v>
      </c>
    </row>
    <row r="5" spans="1:4">
      <c r="A5" s="4" t="s">
        <v>303</v>
      </c>
      <c r="C5" s="8" t="n">
        <v>-16.9</v>
      </c>
      <c r="D5" s="8" t="n">
        <v>-14.8</v>
      </c>
    </row>
    <row r="6" spans="1:4">
      <c r="A6" s="4" t="s">
        <v>304</v>
      </c>
      <c r="B6" s="4" t="s">
        <v>30</v>
      </c>
      <c r="C6" s="8" t="n">
        <v>149.4</v>
      </c>
      <c r="D6" s="8" t="n">
        <v>211.7</v>
      </c>
    </row>
    <row r="7" spans="1:4">
      <c r="A7" s="4" t="s">
        <v>355</v>
      </c>
    </row>
    <row r="8" spans="1:4">
      <c r="A8" s="3" t="s">
        <v>353</v>
      </c>
    </row>
    <row r="9" spans="1:4">
      <c r="A9" s="4" t="s">
        <v>354</v>
      </c>
      <c r="C9" s="8" t="n">
        <v>0.5</v>
      </c>
      <c r="D9" s="8" t="n">
        <v>0.5</v>
      </c>
    </row>
    <row r="10" spans="1:4">
      <c r="A10" s="4" t="s">
        <v>302</v>
      </c>
      <c r="C10" s="5" t="n">
        <v>0</v>
      </c>
      <c r="D10" s="5" t="n">
        <v>0</v>
      </c>
    </row>
    <row r="11" spans="1:4">
      <c r="A11" s="4" t="s">
        <v>303</v>
      </c>
      <c r="C11" s="5" t="n">
        <v>0</v>
      </c>
      <c r="D11" s="5" t="n">
        <v>0</v>
      </c>
    </row>
    <row r="12" spans="1:4">
      <c r="A12" s="4" t="s">
        <v>304</v>
      </c>
      <c r="C12" s="8" t="n">
        <v>0.5</v>
      </c>
      <c r="D12" s="8" t="n">
        <v>0.5</v>
      </c>
    </row>
    <row r="13" spans="1:4">
      <c r="A13" s="4" t="s">
        <v>356</v>
      </c>
    </row>
    <row r="14" spans="1:4">
      <c r="A14" s="3" t="s">
        <v>353</v>
      </c>
    </row>
    <row r="15" spans="1:4">
      <c r="A15" s="4" t="s">
        <v>354</v>
      </c>
      <c r="C15" s="8" t="n">
        <v>135.5</v>
      </c>
      <c r="D15" s="8" t="n">
        <v>195.4</v>
      </c>
    </row>
    <row r="16" spans="1:4">
      <c r="A16" s="4" t="s">
        <v>302</v>
      </c>
      <c r="C16" s="8" t="n">
        <v>30.3</v>
      </c>
      <c r="D16" s="8" t="n">
        <v>30.6</v>
      </c>
    </row>
    <row r="17" spans="1:4">
      <c r="A17" s="4" t="s">
        <v>303</v>
      </c>
      <c r="C17" s="8" t="n">
        <v>-16.9</v>
      </c>
      <c r="D17" s="8" t="n">
        <v>-14.8</v>
      </c>
    </row>
    <row r="18" spans="1:4">
      <c r="A18" s="4" t="s">
        <v>304</v>
      </c>
      <c r="C18" s="7" t="n">
        <v>148.9</v>
      </c>
      <c r="D18" s="7" t="n">
        <v>211.2</v>
      </c>
    </row>
    <row r="19" spans="1:4"/>
    <row r="20" spans="1:4">
      <c r="A20" s="4" t="s">
        <v>30</v>
      </c>
      <c r="B20" s="4" t="s">
        <v>74</v>
      </c>
    </row>
  </sheetData>
  <mergeCells count="3">
    <mergeCell ref="A1:B1"/>
    <mergeCell ref="A19:C19"/>
    <mergeCell ref="B20:C2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100</v>
      </c>
    </row>
    <row r="3" spans="1:3">
      <c r="A3" s="3" t="s">
        <v>196</v>
      </c>
    </row>
    <row r="4" spans="1:3">
      <c r="A4" s="4" t="s">
        <v>358</v>
      </c>
      <c r="B4" s="7" t="n">
        <v>4.1</v>
      </c>
      <c r="C4" s="7" t="n">
        <v>5.1</v>
      </c>
    </row>
    <row r="5" spans="1:3">
      <c r="A5" s="4" t="s">
        <v>359</v>
      </c>
      <c r="B5" s="5" t="n">
        <v>5</v>
      </c>
      <c r="C5" s="8" t="n">
        <v>-0.7</v>
      </c>
    </row>
    <row r="6" spans="1:3">
      <c r="A6" s="4" t="s">
        <v>360</v>
      </c>
      <c r="B6" s="7" t="n">
        <v>-0.9</v>
      </c>
      <c r="C6" s="7" t="n">
        <v>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100</v>
      </c>
    </row>
    <row r="3" spans="1:3">
      <c r="A3" s="3" t="s">
        <v>362</v>
      </c>
    </row>
    <row r="4" spans="1:3">
      <c r="A4" s="4" t="s">
        <v>363</v>
      </c>
      <c r="B4" s="7" t="n">
        <v>70.8</v>
      </c>
      <c r="C4" s="7" t="n">
        <v>65.3</v>
      </c>
    </row>
    <row r="5" spans="1:3">
      <c r="A5" s="4" t="s">
        <v>364</v>
      </c>
      <c r="B5" s="8" t="n">
        <v>-2.6</v>
      </c>
      <c r="C5" s="5" t="n">
        <v>-2</v>
      </c>
    </row>
    <row r="6" spans="1:3">
      <c r="A6" s="4" t="s">
        <v>104</v>
      </c>
      <c r="B6" s="8" t="n">
        <v>68.2</v>
      </c>
      <c r="C6" s="8" t="n">
        <v>63.3</v>
      </c>
    </row>
    <row r="7" spans="1:3">
      <c r="A7" s="4" t="s">
        <v>332</v>
      </c>
    </row>
    <row r="8" spans="1:3">
      <c r="A8" s="3" t="s">
        <v>362</v>
      </c>
    </row>
    <row r="9" spans="1:3">
      <c r="A9" s="4" t="s">
        <v>363</v>
      </c>
      <c r="B9" s="8" t="n">
        <v>59.4</v>
      </c>
      <c r="C9" s="8" t="n">
        <v>57.6</v>
      </c>
    </row>
    <row r="10" spans="1:3">
      <c r="A10" s="4" t="s">
        <v>158</v>
      </c>
    </row>
    <row r="11" spans="1:3">
      <c r="A11" s="3" t="s">
        <v>362</v>
      </c>
    </row>
    <row r="12" spans="1:3">
      <c r="A12" s="4" t="s">
        <v>363</v>
      </c>
      <c r="B12" s="8" t="n">
        <v>0.6</v>
      </c>
      <c r="C12" s="5" t="n">
        <v>0</v>
      </c>
    </row>
    <row r="13" spans="1:3">
      <c r="A13" s="4" t="s">
        <v>78</v>
      </c>
    </row>
    <row r="14" spans="1:3">
      <c r="A14" s="3" t="s">
        <v>362</v>
      </c>
    </row>
    <row r="15" spans="1:3">
      <c r="A15" s="4" t="s">
        <v>363</v>
      </c>
      <c r="B15" s="8" t="n">
        <v>0.3</v>
      </c>
      <c r="C15" s="8" t="n">
        <v>2.3</v>
      </c>
    </row>
    <row r="16" spans="1:3">
      <c r="A16" s="4" t="s">
        <v>365</v>
      </c>
    </row>
    <row r="17" spans="1:3">
      <c r="A17" s="3" t="s">
        <v>362</v>
      </c>
    </row>
    <row r="18" spans="1:3">
      <c r="A18" s="4" t="s">
        <v>363</v>
      </c>
      <c r="B18" s="8" t="n">
        <v>4.1</v>
      </c>
      <c r="C18" s="8" t="n">
        <v>5.4</v>
      </c>
    </row>
    <row r="19" spans="1:3">
      <c r="A19" s="4" t="s">
        <v>366</v>
      </c>
    </row>
    <row r="20" spans="1:3">
      <c r="A20" s="3" t="s">
        <v>362</v>
      </c>
    </row>
    <row r="21" spans="1:3">
      <c r="A21" s="4" t="s">
        <v>363</v>
      </c>
      <c r="B21" s="7" t="n">
        <v>6.4</v>
      </c>
      <c r="C21" s="9"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7" t="n">
        <v>1354.9</v>
      </c>
      <c r="C4" s="7" t="n">
        <v>1222.5</v>
      </c>
    </row>
    <row r="5" spans="1:3">
      <c r="A5" s="4" t="s">
        <v>103</v>
      </c>
      <c r="B5" s="8" t="n">
        <v>116.1</v>
      </c>
      <c r="C5" s="8" t="n">
        <v>137.5</v>
      </c>
    </row>
    <row r="6" spans="1:3">
      <c r="A6" s="4" t="s">
        <v>104</v>
      </c>
      <c r="B6" s="8" t="n">
        <v>68.2</v>
      </c>
      <c r="C6" s="8" t="n">
        <v>63.3</v>
      </c>
    </row>
    <row r="7" spans="1:3">
      <c r="A7" s="4" t="s">
        <v>105</v>
      </c>
      <c r="B7" s="8" t="n">
        <v>2.3</v>
      </c>
      <c r="C7" s="8" t="n">
        <v>8.6</v>
      </c>
    </row>
    <row r="8" spans="1:3">
      <c r="A8" s="4" t="s">
        <v>106</v>
      </c>
      <c r="B8" s="8" t="n">
        <v>724.1</v>
      </c>
      <c r="C8" s="5" t="n">
        <v>0</v>
      </c>
    </row>
    <row r="9" spans="1:3">
      <c r="A9" s="4" t="s">
        <v>107</v>
      </c>
      <c r="B9" s="8" t="n">
        <v>7.7</v>
      </c>
      <c r="C9" s="8" t="n">
        <v>8.699999999999999</v>
      </c>
    </row>
    <row r="10" spans="1:3">
      <c r="A10" s="4" t="s">
        <v>108</v>
      </c>
      <c r="B10" s="8" t="n">
        <v>2273.3</v>
      </c>
      <c r="C10" s="8" t="n">
        <v>1440.6</v>
      </c>
    </row>
    <row r="11" spans="1:3">
      <c r="A11" s="3" t="s">
        <v>109</v>
      </c>
    </row>
    <row r="12" spans="1:3">
      <c r="A12" s="4" t="s">
        <v>110</v>
      </c>
      <c r="B12" s="8" t="n">
        <v>972.9</v>
      </c>
      <c r="C12" s="8" t="n">
        <v>840.3</v>
      </c>
    </row>
    <row r="13" spans="1:3">
      <c r="A13" s="4" t="s">
        <v>111</v>
      </c>
      <c r="B13" s="8" t="n">
        <v>215.6</v>
      </c>
      <c r="C13" s="8" t="n">
        <v>205.9</v>
      </c>
    </row>
    <row r="14" spans="1:3">
      <c r="A14" s="4" t="s">
        <v>112</v>
      </c>
      <c r="B14" s="8" t="n">
        <v>212.6</v>
      </c>
      <c r="C14" s="8" t="n">
        <v>122.3</v>
      </c>
    </row>
    <row r="15" spans="1:3">
      <c r="A15" s="4" t="s">
        <v>113</v>
      </c>
      <c r="B15" s="8" t="n">
        <v>22.8</v>
      </c>
      <c r="C15" s="8" t="n">
        <v>23.6</v>
      </c>
    </row>
    <row r="16" spans="1:3">
      <c r="A16" s="4" t="s">
        <v>114</v>
      </c>
      <c r="B16" s="8" t="n">
        <v>-26.5</v>
      </c>
      <c r="C16" s="5" t="n">
        <v>18</v>
      </c>
    </row>
    <row r="17" spans="1:3">
      <c r="A17" s="4" t="s">
        <v>107</v>
      </c>
      <c r="B17" s="8" t="n">
        <v>214.6</v>
      </c>
      <c r="C17" s="8" t="n">
        <v>162.9</v>
      </c>
    </row>
    <row r="18" spans="1:3">
      <c r="A18" s="4" t="s">
        <v>115</v>
      </c>
      <c r="B18" s="5" t="n">
        <v>1612</v>
      </c>
      <c r="C18" s="5" t="n">
        <v>1373</v>
      </c>
    </row>
    <row r="19" spans="1:3">
      <c r="A19" s="4" t="s">
        <v>116</v>
      </c>
      <c r="B19" s="8" t="n">
        <v>661.3</v>
      </c>
      <c r="C19" s="8" t="n">
        <v>67.59999999999999</v>
      </c>
    </row>
    <row r="20" spans="1:3">
      <c r="A20" s="4" t="s">
        <v>117</v>
      </c>
      <c r="B20" s="8" t="n">
        <v>-14.6</v>
      </c>
      <c r="C20" s="8" t="n">
        <v>21.4</v>
      </c>
    </row>
    <row r="21" spans="1:3">
      <c r="A21" s="4" t="s">
        <v>118</v>
      </c>
      <c r="B21" s="8" t="n">
        <v>675.9</v>
      </c>
      <c r="C21" s="8" t="n">
        <v>46.2</v>
      </c>
    </row>
    <row r="22" spans="1:3">
      <c r="A22" s="4" t="s">
        <v>119</v>
      </c>
      <c r="B22" s="5" t="n">
        <v>0</v>
      </c>
      <c r="C22" s="5" t="n">
        <v>4</v>
      </c>
    </row>
    <row r="23" spans="1:3">
      <c r="A23" s="4" t="s">
        <v>120</v>
      </c>
      <c r="B23" s="8" t="n">
        <v>675.9</v>
      </c>
      <c r="C23" s="8" t="n">
        <v>50.2</v>
      </c>
    </row>
    <row r="24" spans="1:3">
      <c r="A24" s="4" t="s">
        <v>121</v>
      </c>
      <c r="B24" s="8" t="n">
        <v>2.5</v>
      </c>
      <c r="C24" s="5" t="n">
        <v>-11</v>
      </c>
    </row>
    <row r="25" spans="1:3">
      <c r="A25" s="4" t="s">
        <v>122</v>
      </c>
      <c r="B25" s="8" t="n">
        <v>678.4</v>
      </c>
      <c r="C25" s="8" t="n">
        <v>39.2</v>
      </c>
    </row>
    <row r="26" spans="1:3">
      <c r="A26" s="4" t="s">
        <v>123</v>
      </c>
      <c r="B26" s="8" t="n">
        <v>-16.6</v>
      </c>
      <c r="C26" s="8" t="n">
        <v>-16.6</v>
      </c>
    </row>
    <row r="27" spans="1:3">
      <c r="A27" s="4" t="s">
        <v>124</v>
      </c>
      <c r="B27" s="7" t="n">
        <v>661.8</v>
      </c>
      <c r="C27" s="7" t="n">
        <v>22.6</v>
      </c>
    </row>
    <row r="28" spans="1:3">
      <c r="A28" s="3" t="s">
        <v>125</v>
      </c>
    </row>
    <row r="29" spans="1:3">
      <c r="A29" s="4" t="s">
        <v>126</v>
      </c>
      <c r="B29" s="10" t="n">
        <v>3.37</v>
      </c>
      <c r="C29" s="10" t="n">
        <v>0.13</v>
      </c>
    </row>
    <row r="30" spans="1:3">
      <c r="A30" s="4" t="s">
        <v>127</v>
      </c>
      <c r="B30" s="11" t="n">
        <v>3.36</v>
      </c>
      <c r="C30" s="11" t="n">
        <v>0.13</v>
      </c>
    </row>
    <row r="31" spans="1:3">
      <c r="A31" s="4" t="s">
        <v>128</v>
      </c>
      <c r="B31" s="10" t="n">
        <v>0.17</v>
      </c>
      <c r="C31" s="10"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100</v>
      </c>
    </row>
    <row r="3" spans="1:3">
      <c r="A3" s="3" t="s">
        <v>368</v>
      </c>
    </row>
    <row r="4" spans="1:3">
      <c r="A4" s="4" t="s">
        <v>332</v>
      </c>
      <c r="B4" s="7" t="n">
        <v>3.5</v>
      </c>
      <c r="C4" s="7" t="n">
        <v>8.300000000000001</v>
      </c>
    </row>
    <row r="5" spans="1:3">
      <c r="A5" s="4" t="s">
        <v>158</v>
      </c>
      <c r="B5" s="8" t="n">
        <v>2.1</v>
      </c>
      <c r="C5" s="8" t="n">
        <v>2.4</v>
      </c>
    </row>
    <row r="6" spans="1:3">
      <c r="A6" s="4" t="s">
        <v>78</v>
      </c>
      <c r="B6" s="8" t="n">
        <v>13.6</v>
      </c>
    </row>
    <row r="7" spans="1:3">
      <c r="A7" s="4" t="s">
        <v>366</v>
      </c>
      <c r="B7" s="5" t="n">
        <v>0</v>
      </c>
      <c r="C7" s="8" t="n">
        <v>0.3</v>
      </c>
    </row>
    <row r="8" spans="1:3">
      <c r="A8" s="4" t="s">
        <v>342</v>
      </c>
      <c r="B8" s="8" t="n">
        <v>19.2</v>
      </c>
      <c r="C8" s="8" t="n">
        <v>22.2</v>
      </c>
    </row>
    <row r="9" spans="1:3">
      <c r="A9" s="3" t="s">
        <v>369</v>
      </c>
    </row>
    <row r="10" spans="1:3">
      <c r="A10" s="4" t="s">
        <v>332</v>
      </c>
      <c r="B10" s="8" t="n">
        <v>-1.9</v>
      </c>
      <c r="C10" s="8" t="n">
        <v>-1.3</v>
      </c>
    </row>
    <row r="11" spans="1:3">
      <c r="A11" s="4" t="s">
        <v>158</v>
      </c>
      <c r="B11" s="8" t="n">
        <v>-5.2</v>
      </c>
      <c r="C11" s="8" t="n">
        <v>-5.4</v>
      </c>
    </row>
    <row r="12" spans="1:3">
      <c r="A12" s="4" t="s">
        <v>78</v>
      </c>
      <c r="B12" s="8" t="n">
        <v>-9.5</v>
      </c>
    </row>
    <row r="13" spans="1:3">
      <c r="A13" s="4" t="s">
        <v>366</v>
      </c>
      <c r="B13" s="5" t="n">
        <v>0</v>
      </c>
      <c r="C13" s="5" t="n">
        <v>0</v>
      </c>
    </row>
    <row r="14" spans="1:3">
      <c r="A14" s="4" t="s">
        <v>370</v>
      </c>
      <c r="B14" s="8" t="n">
        <v>-0.3</v>
      </c>
      <c r="C14" s="5" t="n">
        <v>0</v>
      </c>
    </row>
    <row r="15" spans="1:3">
      <c r="A15" s="4" t="s">
        <v>342</v>
      </c>
      <c r="B15" s="8" t="n">
        <v>-16.9</v>
      </c>
      <c r="C15" s="8" t="n">
        <v>-13.6</v>
      </c>
    </row>
    <row r="16" spans="1:3">
      <c r="A16" s="3" t="s">
        <v>371</v>
      </c>
    </row>
    <row r="17" spans="1:3">
      <c r="A17" s="4" t="s">
        <v>332</v>
      </c>
      <c r="B17" s="8" t="n">
        <v>1.6</v>
      </c>
      <c r="C17" s="5" t="n">
        <v>7</v>
      </c>
    </row>
    <row r="18" spans="1:3">
      <c r="A18" s="4" t="s">
        <v>158</v>
      </c>
      <c r="B18" s="8" t="n">
        <v>-3.1</v>
      </c>
      <c r="C18" s="5" t="n">
        <v>-3</v>
      </c>
    </row>
    <row r="19" spans="1:3">
      <c r="A19" s="4" t="s">
        <v>358</v>
      </c>
      <c r="B19" s="8" t="n">
        <v>4.1</v>
      </c>
      <c r="C19" s="8" t="n">
        <v>5.1</v>
      </c>
    </row>
    <row r="20" spans="1:3">
      <c r="A20" s="4" t="s">
        <v>366</v>
      </c>
      <c r="B20" s="5" t="n">
        <v>0</v>
      </c>
      <c r="C20" s="8" t="n">
        <v>0.3</v>
      </c>
    </row>
    <row r="21" spans="1:3">
      <c r="A21" s="4" t="s">
        <v>342</v>
      </c>
      <c r="B21" s="7" t="n">
        <v>2.3</v>
      </c>
      <c r="C21" s="8" t="n">
        <v>8.6</v>
      </c>
    </row>
    <row r="22" spans="1:3">
      <c r="A22" s="4" t="s">
        <v>372</v>
      </c>
    </row>
    <row r="23" spans="1:3">
      <c r="A23" s="3" t="s">
        <v>368</v>
      </c>
    </row>
    <row r="24" spans="1:3">
      <c r="A24" s="4" t="s">
        <v>78</v>
      </c>
      <c r="C24" s="8" t="n">
        <v>11.2</v>
      </c>
    </row>
    <row r="25" spans="1:3">
      <c r="A25" s="3" t="s">
        <v>369</v>
      </c>
    </row>
    <row r="26" spans="1:3">
      <c r="A26" s="4" t="s">
        <v>78</v>
      </c>
      <c r="C26" s="8" t="n">
        <v>-6.9</v>
      </c>
    </row>
    <row r="27" spans="1:3">
      <c r="A27" s="3" t="s">
        <v>371</v>
      </c>
    </row>
    <row r="28" spans="1:3">
      <c r="A28" s="4" t="s">
        <v>358</v>
      </c>
      <c r="C28" s="7" t="n">
        <v>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196</v>
      </c>
    </row>
    <row r="3" spans="1:3">
      <c r="A3" s="4" t="s">
        <v>35</v>
      </c>
      <c r="B3" s="7" t="n">
        <v>408.5</v>
      </c>
      <c r="C3" s="7" t="n">
        <v>480.1</v>
      </c>
    </row>
    <row r="4" spans="1:3">
      <c r="A4" s="4" t="s">
        <v>374</v>
      </c>
      <c r="B4" s="8" t="n">
        <v>2386.9</v>
      </c>
      <c r="C4" s="8" t="n">
        <v>3193.8</v>
      </c>
    </row>
    <row r="5" spans="1:3">
      <c r="A5" s="4" t="s">
        <v>375</v>
      </c>
      <c r="B5" s="7" t="n">
        <v>2795.4</v>
      </c>
      <c r="C5" s="7" t="n">
        <v>367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6</v>
      </c>
      <c r="C1" s="2" t="s">
        <v>2</v>
      </c>
      <c r="D1" s="2" t="s">
        <v>25</v>
      </c>
    </row>
    <row r="2" spans="1:4">
      <c r="A2" s="3" t="s">
        <v>377</v>
      </c>
    </row>
    <row r="3" spans="1:4">
      <c r="A3" s="4" t="s">
        <v>378</v>
      </c>
      <c r="B3" s="4" t="s">
        <v>30</v>
      </c>
      <c r="C3" s="7" t="n">
        <v>149.4</v>
      </c>
      <c r="D3" s="7" t="n">
        <v>211.7</v>
      </c>
    </row>
    <row r="4" spans="1:4">
      <c r="A4" s="4" t="s">
        <v>379</v>
      </c>
      <c r="C4" s="8" t="n">
        <v>206.9</v>
      </c>
      <c r="D4" s="8" t="n">
        <v>187.8</v>
      </c>
    </row>
    <row r="5" spans="1:4">
      <c r="A5" s="4" t="s">
        <v>79</v>
      </c>
      <c r="C5" s="8" t="n">
        <v>4.5</v>
      </c>
      <c r="D5" s="5" t="n">
        <v>5</v>
      </c>
    </row>
    <row r="6" spans="1:4">
      <c r="A6" s="4" t="s">
        <v>161</v>
      </c>
      <c r="C6" s="8" t="n">
        <v>15.4</v>
      </c>
      <c r="D6" s="8" t="n">
        <v>20.8</v>
      </c>
    </row>
    <row r="7" spans="1:4">
      <c r="A7" s="4" t="s">
        <v>380</v>
      </c>
      <c r="D7" s="8" t="n">
        <v>-35.3</v>
      </c>
    </row>
    <row r="8" spans="1:4">
      <c r="A8" s="4" t="s">
        <v>381</v>
      </c>
      <c r="C8" s="8" t="n">
        <v>8865.700000000001</v>
      </c>
      <c r="D8" s="8" t="n">
        <v>7963.4</v>
      </c>
    </row>
    <row r="9" spans="1:4">
      <c r="A9" s="3" t="s">
        <v>382</v>
      </c>
    </row>
    <row r="10" spans="1:4">
      <c r="A10" s="4" t="s">
        <v>383</v>
      </c>
      <c r="C10" s="8" t="n">
        <v>111.1</v>
      </c>
      <c r="D10" s="8" t="n">
        <v>75.5</v>
      </c>
    </row>
    <row r="11" spans="1:4">
      <c r="A11" s="4" t="s">
        <v>384</v>
      </c>
      <c r="C11" s="8" t="n">
        <v>3.4</v>
      </c>
      <c r="D11" s="8" t="n">
        <v>3.2</v>
      </c>
    </row>
    <row r="12" spans="1:4">
      <c r="A12" s="4" t="s">
        <v>385</v>
      </c>
      <c r="C12" s="8" t="n">
        <v>32.3</v>
      </c>
      <c r="D12" s="8" t="n">
        <v>75.40000000000001</v>
      </c>
    </row>
    <row r="13" spans="1:4">
      <c r="A13" s="4" t="s">
        <v>386</v>
      </c>
      <c r="C13" s="8" t="n">
        <v>146.8</v>
      </c>
      <c r="D13" s="8" t="n">
        <v>154.1</v>
      </c>
    </row>
    <row r="14" spans="1:4">
      <c r="A14" s="12" t="n">
        <v>1</v>
      </c>
    </row>
    <row r="15" spans="1:4">
      <c r="A15" s="3" t="s">
        <v>377</v>
      </c>
    </row>
    <row r="16" spans="1:4">
      <c r="A16" s="4" t="s">
        <v>378</v>
      </c>
      <c r="C16" s="8" t="n">
        <v>148.6</v>
      </c>
      <c r="D16" s="8" t="n">
        <v>210.7</v>
      </c>
    </row>
    <row r="17" spans="1:4">
      <c r="A17" s="4" t="s">
        <v>379</v>
      </c>
      <c r="C17" s="5" t="n">
        <v>0</v>
      </c>
      <c r="D17" s="5" t="n">
        <v>0</v>
      </c>
    </row>
    <row r="18" spans="1:4">
      <c r="A18" s="4" t="s">
        <v>79</v>
      </c>
      <c r="C18" s="5" t="n">
        <v>0</v>
      </c>
      <c r="D18" s="5" t="n">
        <v>0</v>
      </c>
    </row>
    <row r="19" spans="1:4">
      <c r="A19" s="4" t="s">
        <v>161</v>
      </c>
      <c r="C19" s="5" t="n">
        <v>0</v>
      </c>
      <c r="D19" s="5" t="n">
        <v>0</v>
      </c>
    </row>
    <row r="20" spans="1:4">
      <c r="A20" s="4" t="s">
        <v>380</v>
      </c>
      <c r="D20" s="5" t="n">
        <v>0</v>
      </c>
    </row>
    <row r="21" spans="1:4">
      <c r="A21" s="4" t="s">
        <v>381</v>
      </c>
      <c r="C21" s="8" t="n">
        <v>553.7</v>
      </c>
      <c r="D21" s="8" t="n">
        <v>534.9</v>
      </c>
    </row>
    <row r="22" spans="1:4">
      <c r="A22" s="3" t="s">
        <v>382</v>
      </c>
    </row>
    <row r="23" spans="1:4">
      <c r="A23" s="4" t="s">
        <v>383</v>
      </c>
      <c r="C23" s="8" t="n">
        <v>108.2</v>
      </c>
      <c r="D23" s="8" t="n">
        <v>70.8</v>
      </c>
    </row>
    <row r="24" spans="1:4">
      <c r="A24" s="4" t="s">
        <v>384</v>
      </c>
      <c r="C24" s="5" t="n">
        <v>0</v>
      </c>
      <c r="D24" s="5" t="n">
        <v>0</v>
      </c>
    </row>
    <row r="25" spans="1:4">
      <c r="A25" s="4" t="s">
        <v>385</v>
      </c>
      <c r="C25" s="5" t="n">
        <v>0</v>
      </c>
      <c r="D25" s="5" t="n">
        <v>0</v>
      </c>
    </row>
    <row r="26" spans="1:4">
      <c r="A26" s="4" t="s">
        <v>386</v>
      </c>
      <c r="C26" s="8" t="n">
        <v>108.2</v>
      </c>
      <c r="D26" s="8" t="n">
        <v>70.8</v>
      </c>
    </row>
    <row r="27" spans="1:4">
      <c r="A27" s="12" t="n">
        <v>2</v>
      </c>
    </row>
    <row r="28" spans="1:4">
      <c r="A28" s="3" t="s">
        <v>377</v>
      </c>
    </row>
    <row r="29" spans="1:4">
      <c r="A29" s="4" t="s">
        <v>378</v>
      </c>
      <c r="C29" s="8" t="n">
        <v>0.3</v>
      </c>
      <c r="D29" s="8" t="n">
        <v>0.5</v>
      </c>
    </row>
    <row r="30" spans="1:4">
      <c r="A30" s="4" t="s">
        <v>379</v>
      </c>
      <c r="C30" s="8" t="n">
        <v>206.9</v>
      </c>
      <c r="D30" s="8" t="n">
        <v>187.8</v>
      </c>
    </row>
    <row r="31" spans="1:4">
      <c r="A31" s="4" t="s">
        <v>79</v>
      </c>
      <c r="C31" s="5" t="n">
        <v>0</v>
      </c>
      <c r="D31" s="5" t="n">
        <v>0</v>
      </c>
    </row>
    <row r="32" spans="1:4">
      <c r="A32" s="4" t="s">
        <v>161</v>
      </c>
      <c r="C32" s="5" t="n">
        <v>0</v>
      </c>
      <c r="D32" s="5" t="n">
        <v>0</v>
      </c>
    </row>
    <row r="33" spans="1:4">
      <c r="A33" s="4" t="s">
        <v>380</v>
      </c>
      <c r="D33" s="8" t="n">
        <v>-35.3</v>
      </c>
    </row>
    <row r="34" spans="1:4">
      <c r="A34" s="4" t="s">
        <v>381</v>
      </c>
      <c r="C34" s="8" t="n">
        <v>8268.299999999999</v>
      </c>
      <c r="D34" s="8" t="n">
        <v>7378.1</v>
      </c>
    </row>
    <row r="35" spans="1:4">
      <c r="A35" s="3" t="s">
        <v>382</v>
      </c>
    </row>
    <row r="36" spans="1:4">
      <c r="A36" s="4" t="s">
        <v>383</v>
      </c>
      <c r="C36" s="8" t="n">
        <v>2.9</v>
      </c>
      <c r="D36" s="8" t="n">
        <v>4.7</v>
      </c>
    </row>
    <row r="37" spans="1:4">
      <c r="A37" s="4" t="s">
        <v>384</v>
      </c>
      <c r="C37" s="5" t="n">
        <v>0</v>
      </c>
      <c r="D37" s="5" t="n">
        <v>0</v>
      </c>
    </row>
    <row r="38" spans="1:4">
      <c r="A38" s="4" t="s">
        <v>385</v>
      </c>
      <c r="C38" s="5" t="n">
        <v>0</v>
      </c>
      <c r="D38" s="5" t="n">
        <v>0</v>
      </c>
    </row>
    <row r="39" spans="1:4">
      <c r="A39" s="4" t="s">
        <v>386</v>
      </c>
      <c r="C39" s="8" t="n">
        <v>2.9</v>
      </c>
      <c r="D39" s="8" t="n">
        <v>4.7</v>
      </c>
    </row>
    <row r="40" spans="1:4">
      <c r="A40" s="12" t="n">
        <v>3</v>
      </c>
    </row>
    <row r="41" spans="1:4">
      <c r="A41" s="3" t="s">
        <v>377</v>
      </c>
    </row>
    <row r="42" spans="1:4">
      <c r="A42" s="4" t="s">
        <v>378</v>
      </c>
      <c r="C42" s="8" t="n">
        <v>0.5</v>
      </c>
      <c r="D42" s="8" t="n">
        <v>0.5</v>
      </c>
    </row>
    <row r="43" spans="1:4">
      <c r="A43" s="4" t="s">
        <v>379</v>
      </c>
      <c r="C43" s="5" t="n">
        <v>0</v>
      </c>
      <c r="D43" s="5" t="n">
        <v>0</v>
      </c>
    </row>
    <row r="44" spans="1:4">
      <c r="A44" s="4" t="s">
        <v>79</v>
      </c>
      <c r="C44" s="8" t="n">
        <v>4.5</v>
      </c>
      <c r="D44" s="5" t="n">
        <v>5</v>
      </c>
    </row>
    <row r="45" spans="1:4">
      <c r="A45" s="4" t="s">
        <v>161</v>
      </c>
      <c r="C45" s="8" t="n">
        <v>15.4</v>
      </c>
      <c r="D45" s="8" t="n">
        <v>20.8</v>
      </c>
    </row>
    <row r="46" spans="1:4">
      <c r="A46" s="4" t="s">
        <v>380</v>
      </c>
      <c r="D46" s="5" t="n">
        <v>0</v>
      </c>
    </row>
    <row r="47" spans="1:4">
      <c r="A47" s="4" t="s">
        <v>381</v>
      </c>
      <c r="C47" s="8" t="n">
        <v>43.7</v>
      </c>
      <c r="D47" s="8" t="n">
        <v>50.4</v>
      </c>
    </row>
    <row r="48" spans="1:4">
      <c r="A48" s="3" t="s">
        <v>382</v>
      </c>
    </row>
    <row r="49" spans="1:4">
      <c r="A49" s="4" t="s">
        <v>383</v>
      </c>
      <c r="C49" s="5" t="n">
        <v>0</v>
      </c>
      <c r="D49" s="5" t="n">
        <v>0</v>
      </c>
    </row>
    <row r="50" spans="1:4">
      <c r="A50" s="4" t="s">
        <v>384</v>
      </c>
      <c r="C50" s="8" t="n">
        <v>3.4</v>
      </c>
      <c r="D50" s="8" t="n">
        <v>3.2</v>
      </c>
    </row>
    <row r="51" spans="1:4">
      <c r="A51" s="4" t="s">
        <v>385</v>
      </c>
      <c r="C51" s="8" t="n">
        <v>32.3</v>
      </c>
      <c r="D51" s="8" t="n">
        <v>75.40000000000001</v>
      </c>
    </row>
    <row r="52" spans="1:4">
      <c r="A52" s="4" t="s">
        <v>386</v>
      </c>
      <c r="C52" s="8" t="n">
        <v>35.7</v>
      </c>
      <c r="D52" s="8" t="n">
        <v>78.59999999999999</v>
      </c>
    </row>
    <row r="53" spans="1:4">
      <c r="A53" s="4" t="s">
        <v>305</v>
      </c>
    </row>
    <row r="54" spans="1:4">
      <c r="A54" s="3" t="s">
        <v>377</v>
      </c>
    </row>
    <row r="55" spans="1:4">
      <c r="A55" s="4" t="s">
        <v>387</v>
      </c>
      <c r="C55" s="8" t="n">
        <v>405.1</v>
      </c>
      <c r="D55" s="8" t="n">
        <v>324.2</v>
      </c>
    </row>
    <row r="56" spans="1:4">
      <c r="A56" s="4" t="s">
        <v>388</v>
      </c>
    </row>
    <row r="57" spans="1:4">
      <c r="A57" s="3" t="s">
        <v>377</v>
      </c>
    </row>
    <row r="58" spans="1:4">
      <c r="A58" s="4" t="s">
        <v>387</v>
      </c>
      <c r="C58" s="8" t="n">
        <v>405.1</v>
      </c>
      <c r="D58" s="8" t="n">
        <v>324.2</v>
      </c>
    </row>
    <row r="59" spans="1:4">
      <c r="A59" s="4" t="s">
        <v>389</v>
      </c>
    </row>
    <row r="60" spans="1:4">
      <c r="A60" s="3" t="s">
        <v>377</v>
      </c>
    </row>
    <row r="61" spans="1:4">
      <c r="A61" s="4" t="s">
        <v>387</v>
      </c>
      <c r="C61" s="5" t="n">
        <v>0</v>
      </c>
      <c r="D61" s="5" t="n">
        <v>0</v>
      </c>
    </row>
    <row r="62" spans="1:4">
      <c r="A62" s="4" t="s">
        <v>390</v>
      </c>
    </row>
    <row r="63" spans="1:4">
      <c r="A63" s="3" t="s">
        <v>377</v>
      </c>
    </row>
    <row r="64" spans="1:4">
      <c r="A64" s="4" t="s">
        <v>387</v>
      </c>
      <c r="C64" s="5" t="n">
        <v>0</v>
      </c>
      <c r="D64" s="5" t="n">
        <v>0</v>
      </c>
    </row>
    <row r="65" spans="1:4">
      <c r="A65" s="4" t="s">
        <v>306</v>
      </c>
    </row>
    <row r="66" spans="1:4">
      <c r="A66" s="3" t="s">
        <v>377</v>
      </c>
    </row>
    <row r="67" spans="1:4">
      <c r="A67" s="4" t="s">
        <v>387</v>
      </c>
      <c r="C67" s="8" t="n">
        <v>137.7</v>
      </c>
      <c r="D67" s="8" t="n">
        <v>50.5</v>
      </c>
    </row>
    <row r="68" spans="1:4">
      <c r="A68" s="4" t="s">
        <v>391</v>
      </c>
    </row>
    <row r="69" spans="1:4">
      <c r="A69" s="3" t="s">
        <v>377</v>
      </c>
    </row>
    <row r="70" spans="1:4">
      <c r="A70" s="4" t="s">
        <v>387</v>
      </c>
      <c r="C70" s="5" t="n">
        <v>0</v>
      </c>
      <c r="D70" s="5" t="n">
        <v>0</v>
      </c>
    </row>
    <row r="71" spans="1:4">
      <c r="A71" s="4" t="s">
        <v>392</v>
      </c>
    </row>
    <row r="72" spans="1:4">
      <c r="A72" s="3" t="s">
        <v>377</v>
      </c>
    </row>
    <row r="73" spans="1:4">
      <c r="A73" s="4" t="s">
        <v>387</v>
      </c>
      <c r="C73" s="8" t="n">
        <v>137.7</v>
      </c>
      <c r="D73" s="8" t="n">
        <v>50.5</v>
      </c>
    </row>
    <row r="74" spans="1:4">
      <c r="A74" s="4" t="s">
        <v>393</v>
      </c>
    </row>
    <row r="75" spans="1:4">
      <c r="A75" s="3" t="s">
        <v>377</v>
      </c>
    </row>
    <row r="76" spans="1:4">
      <c r="A76" s="4" t="s">
        <v>387</v>
      </c>
      <c r="C76" s="5" t="n">
        <v>0</v>
      </c>
      <c r="D76" s="5" t="n">
        <v>0</v>
      </c>
    </row>
    <row r="77" spans="1:4">
      <c r="A77" s="4" t="s">
        <v>307</v>
      </c>
    </row>
    <row r="78" spans="1:4">
      <c r="A78" s="3" t="s">
        <v>377</v>
      </c>
    </row>
    <row r="79" spans="1:4">
      <c r="A79" s="4" t="s">
        <v>387</v>
      </c>
      <c r="C79" s="8" t="n">
        <v>905.6</v>
      </c>
      <c r="D79" s="8" t="n">
        <v>1045.5</v>
      </c>
    </row>
    <row r="80" spans="1:4">
      <c r="A80" s="4" t="s">
        <v>394</v>
      </c>
    </row>
    <row r="81" spans="1:4">
      <c r="A81" s="3" t="s">
        <v>377</v>
      </c>
    </row>
    <row r="82" spans="1:4">
      <c r="A82" s="4" t="s">
        <v>387</v>
      </c>
      <c r="C82" s="5" t="n">
        <v>0</v>
      </c>
      <c r="D82" s="5" t="n">
        <v>0</v>
      </c>
    </row>
    <row r="83" spans="1:4">
      <c r="A83" s="4" t="s">
        <v>395</v>
      </c>
    </row>
    <row r="84" spans="1:4">
      <c r="A84" s="3" t="s">
        <v>377</v>
      </c>
    </row>
    <row r="85" spans="1:4">
      <c r="A85" s="4" t="s">
        <v>387</v>
      </c>
      <c r="C85" s="8" t="n">
        <v>905.1</v>
      </c>
      <c r="D85" s="8" t="n">
        <v>1045.1</v>
      </c>
    </row>
    <row r="86" spans="1:4">
      <c r="A86" s="4" t="s">
        <v>396</v>
      </c>
    </row>
    <row r="87" spans="1:4">
      <c r="A87" s="3" t="s">
        <v>377</v>
      </c>
    </row>
    <row r="88" spans="1:4">
      <c r="A88" s="4" t="s">
        <v>387</v>
      </c>
      <c r="C88" s="8" t="n">
        <v>0.5</v>
      </c>
      <c r="D88" s="8" t="n">
        <v>0.4</v>
      </c>
    </row>
    <row r="89" spans="1:4">
      <c r="A89" s="4" t="s">
        <v>308</v>
      </c>
    </row>
    <row r="90" spans="1:4">
      <c r="A90" s="3" t="s">
        <v>377</v>
      </c>
    </row>
    <row r="91" spans="1:4">
      <c r="A91" s="4" t="s">
        <v>387</v>
      </c>
      <c r="C91" s="8" t="n">
        <v>198.3</v>
      </c>
      <c r="D91" s="8" t="n">
        <v>151.7</v>
      </c>
    </row>
    <row r="92" spans="1:4">
      <c r="A92" s="4" t="s">
        <v>397</v>
      </c>
    </row>
    <row r="93" spans="1:4">
      <c r="A93" s="3" t="s">
        <v>377</v>
      </c>
    </row>
    <row r="94" spans="1:4">
      <c r="A94" s="4" t="s">
        <v>387</v>
      </c>
      <c r="C94" s="5" t="n">
        <v>0</v>
      </c>
      <c r="D94" s="5" t="n">
        <v>0</v>
      </c>
    </row>
    <row r="95" spans="1:4">
      <c r="A95" s="4" t="s">
        <v>398</v>
      </c>
    </row>
    <row r="96" spans="1:4">
      <c r="A96" s="3" t="s">
        <v>377</v>
      </c>
    </row>
    <row r="97" spans="1:4">
      <c r="A97" s="4" t="s">
        <v>387</v>
      </c>
      <c r="C97" s="8" t="n">
        <v>198.3</v>
      </c>
      <c r="D97" s="8" t="n">
        <v>151.7</v>
      </c>
    </row>
    <row r="98" spans="1:4">
      <c r="A98" s="4" t="s">
        <v>399</v>
      </c>
    </row>
    <row r="99" spans="1:4">
      <c r="A99" s="3" t="s">
        <v>377</v>
      </c>
    </row>
    <row r="100" spans="1:4">
      <c r="A100" s="4" t="s">
        <v>387</v>
      </c>
      <c r="C100" s="5" t="n">
        <v>0</v>
      </c>
      <c r="D100" s="5" t="n">
        <v>0</v>
      </c>
    </row>
    <row r="101" spans="1:4">
      <c r="A101" s="4" t="s">
        <v>309</v>
      </c>
    </row>
    <row r="102" spans="1:4">
      <c r="A102" s="3" t="s">
        <v>377</v>
      </c>
    </row>
    <row r="103" spans="1:4">
      <c r="A103" s="4" t="s">
        <v>387</v>
      </c>
      <c r="C103" s="8" t="n">
        <v>1948.1</v>
      </c>
      <c r="D103" s="8" t="n">
        <v>1769.9</v>
      </c>
    </row>
    <row r="104" spans="1:4">
      <c r="A104" s="4" t="s">
        <v>400</v>
      </c>
    </row>
    <row r="105" spans="1:4">
      <c r="A105" s="3" t="s">
        <v>377</v>
      </c>
    </row>
    <row r="106" spans="1:4">
      <c r="A106" s="4" t="s">
        <v>387</v>
      </c>
      <c r="C106" s="5" t="n">
        <v>0</v>
      </c>
      <c r="D106" s="5" t="n">
        <v>0</v>
      </c>
    </row>
    <row r="107" spans="1:4">
      <c r="A107" s="4" t="s">
        <v>401</v>
      </c>
    </row>
    <row r="108" spans="1:4">
      <c r="A108" s="3" t="s">
        <v>377</v>
      </c>
    </row>
    <row r="109" spans="1:4">
      <c r="A109" s="4" t="s">
        <v>387</v>
      </c>
      <c r="C109" s="8" t="n">
        <v>1948.1</v>
      </c>
      <c r="D109" s="8" t="n">
        <v>1769.9</v>
      </c>
    </row>
    <row r="110" spans="1:4">
      <c r="A110" s="4" t="s">
        <v>402</v>
      </c>
    </row>
    <row r="111" spans="1:4">
      <c r="A111" s="3" t="s">
        <v>377</v>
      </c>
    </row>
    <row r="112" spans="1:4">
      <c r="A112" s="4" t="s">
        <v>387</v>
      </c>
      <c r="C112" s="5" t="n">
        <v>0</v>
      </c>
      <c r="D112" s="5" t="n">
        <v>0</v>
      </c>
    </row>
    <row r="113" spans="1:4">
      <c r="A113" s="4" t="s">
        <v>310</v>
      </c>
    </row>
    <row r="114" spans="1:4">
      <c r="A114" s="3" t="s">
        <v>377</v>
      </c>
    </row>
    <row r="115" spans="1:4">
      <c r="A115" s="4" t="s">
        <v>387</v>
      </c>
      <c r="C115" s="8" t="n">
        <v>2512.7</v>
      </c>
      <c r="D115" s="8" t="n">
        <v>2292.6</v>
      </c>
    </row>
    <row r="116" spans="1:4">
      <c r="A116" s="4" t="s">
        <v>403</v>
      </c>
    </row>
    <row r="117" spans="1:4">
      <c r="A117" s="3" t="s">
        <v>377</v>
      </c>
    </row>
    <row r="118" spans="1:4">
      <c r="A118" s="4" t="s">
        <v>387</v>
      </c>
      <c r="C118" s="5" t="n">
        <v>0</v>
      </c>
      <c r="D118" s="5" t="n">
        <v>0</v>
      </c>
    </row>
    <row r="119" spans="1:4">
      <c r="A119" s="4" t="s">
        <v>404</v>
      </c>
    </row>
    <row r="120" spans="1:4">
      <c r="A120" s="3" t="s">
        <v>377</v>
      </c>
    </row>
    <row r="121" spans="1:4">
      <c r="A121" s="4" t="s">
        <v>387</v>
      </c>
      <c r="C121" s="8" t="n">
        <v>2512.7</v>
      </c>
      <c r="D121" s="8" t="n">
        <v>2292.6</v>
      </c>
    </row>
    <row r="122" spans="1:4">
      <c r="A122" s="4" t="s">
        <v>405</v>
      </c>
    </row>
    <row r="123" spans="1:4">
      <c r="A123" s="3" t="s">
        <v>377</v>
      </c>
    </row>
    <row r="124" spans="1:4">
      <c r="A124" s="4" t="s">
        <v>387</v>
      </c>
      <c r="C124" s="5" t="n">
        <v>0</v>
      </c>
      <c r="D124" s="5" t="n">
        <v>0</v>
      </c>
    </row>
    <row r="125" spans="1:4">
      <c r="A125" s="4" t="s">
        <v>311</v>
      </c>
    </row>
    <row r="126" spans="1:4">
      <c r="A126" s="3" t="s">
        <v>377</v>
      </c>
    </row>
    <row r="127" spans="1:4">
      <c r="A127" s="4" t="s">
        <v>387</v>
      </c>
      <c r="C127" s="8" t="n">
        <v>354.7</v>
      </c>
      <c r="D127" s="8" t="n">
        <v>332.4</v>
      </c>
    </row>
    <row r="128" spans="1:4">
      <c r="A128" s="4" t="s">
        <v>406</v>
      </c>
    </row>
    <row r="129" spans="1:4">
      <c r="A129" s="3" t="s">
        <v>377</v>
      </c>
    </row>
    <row r="130" spans="1:4">
      <c r="A130" s="4" t="s">
        <v>387</v>
      </c>
      <c r="C130" s="5" t="n">
        <v>0</v>
      </c>
      <c r="D130" s="5" t="n">
        <v>0</v>
      </c>
    </row>
    <row r="131" spans="1:4">
      <c r="A131" s="4" t="s">
        <v>407</v>
      </c>
    </row>
    <row r="132" spans="1:4">
      <c r="A132" s="3" t="s">
        <v>377</v>
      </c>
    </row>
    <row r="133" spans="1:4">
      <c r="A133" s="4" t="s">
        <v>387</v>
      </c>
      <c r="C133" s="8" t="n">
        <v>354.7</v>
      </c>
      <c r="D133" s="8" t="n">
        <v>332.4</v>
      </c>
    </row>
    <row r="134" spans="1:4">
      <c r="A134" s="4" t="s">
        <v>408</v>
      </c>
    </row>
    <row r="135" spans="1:4">
      <c r="A135" s="3" t="s">
        <v>377</v>
      </c>
    </row>
    <row r="136" spans="1:4">
      <c r="A136" s="4" t="s">
        <v>387</v>
      </c>
      <c r="C136" s="5" t="n">
        <v>0</v>
      </c>
      <c r="D136" s="5" t="n">
        <v>0</v>
      </c>
    </row>
    <row r="137" spans="1:4">
      <c r="A137" s="4" t="s">
        <v>312</v>
      </c>
    </row>
    <row r="138" spans="1:4">
      <c r="A138" s="3" t="s">
        <v>377</v>
      </c>
    </row>
    <row r="139" spans="1:4">
      <c r="A139" s="4" t="s">
        <v>387</v>
      </c>
      <c r="C139" s="8" t="n">
        <v>387.2</v>
      </c>
      <c r="D139" s="8" t="n">
        <v>412.7</v>
      </c>
    </row>
    <row r="140" spans="1:4">
      <c r="A140" s="4" t="s">
        <v>409</v>
      </c>
    </row>
    <row r="141" spans="1:4">
      <c r="A141" s="3" t="s">
        <v>377</v>
      </c>
    </row>
    <row r="142" spans="1:4">
      <c r="A142" s="4" t="s">
        <v>387</v>
      </c>
      <c r="C142" s="5" t="n">
        <v>0</v>
      </c>
      <c r="D142" s="5" t="n">
        <v>0</v>
      </c>
    </row>
    <row r="143" spans="1:4">
      <c r="A143" s="4" t="s">
        <v>410</v>
      </c>
    </row>
    <row r="144" spans="1:4">
      <c r="A144" s="3" t="s">
        <v>377</v>
      </c>
    </row>
    <row r="145" spans="1:4">
      <c r="A145" s="4" t="s">
        <v>387</v>
      </c>
      <c r="C145" s="8" t="n">
        <v>365.2</v>
      </c>
      <c r="D145" s="8" t="n">
        <v>389.8</v>
      </c>
    </row>
    <row r="146" spans="1:4">
      <c r="A146" s="4" t="s">
        <v>411</v>
      </c>
    </row>
    <row r="147" spans="1:4">
      <c r="A147" s="3" t="s">
        <v>377</v>
      </c>
    </row>
    <row r="148" spans="1:4">
      <c r="A148" s="4" t="s">
        <v>387</v>
      </c>
      <c r="C148" s="5" t="n">
        <v>22</v>
      </c>
      <c r="D148" s="8" t="n">
        <v>22.9</v>
      </c>
    </row>
    <row r="149" spans="1:4">
      <c r="A149" s="4" t="s">
        <v>412</v>
      </c>
    </row>
    <row r="150" spans="1:4">
      <c r="A150" s="3" t="s">
        <v>377</v>
      </c>
    </row>
    <row r="151" spans="1:4">
      <c r="A151" s="4" t="s">
        <v>387</v>
      </c>
      <c r="C151" s="5" t="n">
        <v>907</v>
      </c>
      <c r="D151" s="8" t="n">
        <v>556.4</v>
      </c>
    </row>
    <row r="152" spans="1:4">
      <c r="A152" s="4" t="s">
        <v>413</v>
      </c>
    </row>
    <row r="153" spans="1:4">
      <c r="A153" s="3" t="s">
        <v>377</v>
      </c>
    </row>
    <row r="154" spans="1:4">
      <c r="A154" s="4" t="s">
        <v>387</v>
      </c>
      <c r="C154" s="5" t="n">
        <v>0</v>
      </c>
      <c r="D154" s="5" t="n">
        <v>0</v>
      </c>
    </row>
    <row r="155" spans="1:4">
      <c r="A155" s="4" t="s">
        <v>414</v>
      </c>
    </row>
    <row r="156" spans="1:4">
      <c r="A156" s="3" t="s">
        <v>377</v>
      </c>
    </row>
    <row r="157" spans="1:4">
      <c r="A157" s="4" t="s">
        <v>387</v>
      </c>
      <c r="C157" s="5" t="n">
        <v>907</v>
      </c>
      <c r="D157" s="8" t="n">
        <v>556.4</v>
      </c>
    </row>
    <row r="158" spans="1:4">
      <c r="A158" s="4" t="s">
        <v>415</v>
      </c>
    </row>
    <row r="159" spans="1:4">
      <c r="A159" s="3" t="s">
        <v>377</v>
      </c>
    </row>
    <row r="160" spans="1:4">
      <c r="A160" s="4" t="s">
        <v>387</v>
      </c>
      <c r="C160" s="5" t="n">
        <v>0</v>
      </c>
      <c r="D160" s="5" t="n">
        <v>0</v>
      </c>
    </row>
    <row r="161" spans="1:4">
      <c r="A161" s="4" t="s">
        <v>416</v>
      </c>
    </row>
    <row r="162" spans="1:4">
      <c r="A162" s="3" t="s">
        <v>377</v>
      </c>
    </row>
    <row r="163" spans="1:4">
      <c r="A163" s="4" t="s">
        <v>387</v>
      </c>
      <c r="C163" s="5" t="n">
        <v>8</v>
      </c>
      <c r="D163" s="8" t="n">
        <v>6.8</v>
      </c>
    </row>
    <row r="164" spans="1:4">
      <c r="A164" s="4" t="s">
        <v>417</v>
      </c>
    </row>
    <row r="165" spans="1:4">
      <c r="A165" s="3" t="s">
        <v>377</v>
      </c>
    </row>
    <row r="166" spans="1:4">
      <c r="A166" s="4" t="s">
        <v>387</v>
      </c>
      <c r="C166" s="5" t="n">
        <v>0</v>
      </c>
      <c r="D166" s="5" t="n">
        <v>0</v>
      </c>
    </row>
    <row r="167" spans="1:4">
      <c r="A167" s="4" t="s">
        <v>418</v>
      </c>
    </row>
    <row r="168" spans="1:4">
      <c r="A168" s="3" t="s">
        <v>377</v>
      </c>
    </row>
    <row r="169" spans="1:4">
      <c r="A169" s="4" t="s">
        <v>387</v>
      </c>
      <c r="C169" s="5" t="n">
        <v>8</v>
      </c>
      <c r="D169" s="8" t="n">
        <v>6.8</v>
      </c>
    </row>
    <row r="170" spans="1:4">
      <c r="A170" s="4" t="s">
        <v>419</v>
      </c>
    </row>
    <row r="171" spans="1:4">
      <c r="A171" s="3" t="s">
        <v>377</v>
      </c>
    </row>
    <row r="172" spans="1:4">
      <c r="A172" s="4" t="s">
        <v>387</v>
      </c>
      <c r="C172" s="5" t="n">
        <v>0</v>
      </c>
      <c r="D172" s="5" t="n">
        <v>0</v>
      </c>
    </row>
    <row r="173" spans="1:4">
      <c r="A173" s="4" t="s">
        <v>344</v>
      </c>
    </row>
    <row r="174" spans="1:4">
      <c r="A174" s="3" t="s">
        <v>377</v>
      </c>
    </row>
    <row r="175" spans="1:4">
      <c r="A175" s="4" t="s">
        <v>387</v>
      </c>
      <c r="C175" s="8" t="n">
        <v>710.1</v>
      </c>
      <c r="D175" s="8" t="n">
        <v>600.6</v>
      </c>
    </row>
    <row r="176" spans="1:4">
      <c r="A176" s="4" t="s">
        <v>420</v>
      </c>
    </row>
    <row r="177" spans="1:4">
      <c r="A177" s="3" t="s">
        <v>377</v>
      </c>
    </row>
    <row r="178" spans="1:4">
      <c r="A178" s="4" t="s">
        <v>387</v>
      </c>
      <c r="C178" s="5" t="n">
        <v>0</v>
      </c>
      <c r="D178" s="5" t="n">
        <v>0</v>
      </c>
    </row>
    <row r="179" spans="1:4">
      <c r="A179" s="4" t="s">
        <v>421</v>
      </c>
    </row>
    <row r="180" spans="1:4">
      <c r="A180" s="3" t="s">
        <v>377</v>
      </c>
    </row>
    <row r="181" spans="1:4">
      <c r="A181" s="4" t="s">
        <v>387</v>
      </c>
      <c r="C181" s="8" t="n">
        <v>710.1</v>
      </c>
      <c r="D181" s="8" t="n">
        <v>600.6</v>
      </c>
    </row>
    <row r="182" spans="1:4">
      <c r="A182" s="4" t="s">
        <v>422</v>
      </c>
    </row>
    <row r="183" spans="1:4">
      <c r="A183" s="3" t="s">
        <v>377</v>
      </c>
    </row>
    <row r="184" spans="1:4">
      <c r="A184" s="4" t="s">
        <v>387</v>
      </c>
      <c r="C184" s="5" t="n">
        <v>0</v>
      </c>
      <c r="D184" s="5" t="n">
        <v>0</v>
      </c>
    </row>
    <row r="185" spans="1:4">
      <c r="A185" s="4" t="s">
        <v>316</v>
      </c>
    </row>
    <row r="186" spans="1:4">
      <c r="A186" s="3" t="s">
        <v>377</v>
      </c>
    </row>
    <row r="187" spans="1:4">
      <c r="A187" s="4" t="s">
        <v>387</v>
      </c>
      <c r="C187" s="5" t="n">
        <v>15</v>
      </c>
      <c r="D187" s="8" t="n">
        <v>30.1</v>
      </c>
    </row>
    <row r="188" spans="1:4">
      <c r="A188" s="4" t="s">
        <v>423</v>
      </c>
    </row>
    <row r="189" spans="1:4">
      <c r="A189" s="3" t="s">
        <v>377</v>
      </c>
    </row>
    <row r="190" spans="1:4">
      <c r="A190" s="4" t="s">
        <v>387</v>
      </c>
      <c r="C190" s="5" t="n">
        <v>0</v>
      </c>
      <c r="D190" s="5" t="n">
        <v>0</v>
      </c>
    </row>
    <row r="191" spans="1:4">
      <c r="A191" s="4" t="s">
        <v>424</v>
      </c>
    </row>
    <row r="192" spans="1:4">
      <c r="A192" s="3" t="s">
        <v>377</v>
      </c>
    </row>
    <row r="193" spans="1:4">
      <c r="A193" s="4" t="s">
        <v>387</v>
      </c>
      <c r="C193" s="8" t="n">
        <v>14.2</v>
      </c>
      <c r="D193" s="8" t="n">
        <v>29.3</v>
      </c>
    </row>
    <row r="194" spans="1:4">
      <c r="A194" s="4" t="s">
        <v>425</v>
      </c>
    </row>
    <row r="195" spans="1:4">
      <c r="A195" s="3" t="s">
        <v>377</v>
      </c>
    </row>
    <row r="196" spans="1:4">
      <c r="A196" s="4" t="s">
        <v>387</v>
      </c>
      <c r="C196" s="7" t="n">
        <v>0.8</v>
      </c>
      <c r="D196" s="7" t="n">
        <v>0.8</v>
      </c>
    </row>
    <row r="197" spans="1:4"/>
    <row r="198" spans="1:4">
      <c r="A198" s="4" t="s">
        <v>30</v>
      </c>
      <c r="B198" s="4" t="s">
        <v>74</v>
      </c>
    </row>
  </sheetData>
  <mergeCells count="3">
    <mergeCell ref="A1:B1"/>
    <mergeCell ref="A197:C197"/>
    <mergeCell ref="B198:C19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100</v>
      </c>
    </row>
    <row r="3" spans="1:3">
      <c r="A3" s="3" t="s">
        <v>427</v>
      </c>
    </row>
    <row r="4" spans="1:3">
      <c r="A4" s="4" t="s">
        <v>428</v>
      </c>
      <c r="B4" s="7" t="n">
        <v>-28.2</v>
      </c>
      <c r="C4" s="7" t="n">
        <v>351.6</v>
      </c>
    </row>
    <row r="5" spans="1:3">
      <c r="A5" s="4" t="s">
        <v>120</v>
      </c>
      <c r="B5" s="8" t="n">
        <v>1.9</v>
      </c>
      <c r="C5" s="8" t="n">
        <v>33.8</v>
      </c>
    </row>
    <row r="6" spans="1:3">
      <c r="A6" s="4" t="s">
        <v>429</v>
      </c>
      <c r="B6" s="8" t="n">
        <v>-0.3</v>
      </c>
      <c r="C6" s="8" t="n">
        <v>-0.5</v>
      </c>
    </row>
    <row r="7" spans="1:3">
      <c r="A7" s="4" t="s">
        <v>430</v>
      </c>
      <c r="B7" s="5" t="n">
        <v>0</v>
      </c>
      <c r="C7" s="5" t="n">
        <v>22</v>
      </c>
    </row>
    <row r="8" spans="1:3">
      <c r="A8" s="4" t="s">
        <v>431</v>
      </c>
      <c r="B8" s="8" t="n">
        <v>34.6</v>
      </c>
      <c r="C8" s="8" t="n">
        <v>-12.7</v>
      </c>
    </row>
    <row r="9" spans="1:3">
      <c r="A9" s="4" t="s">
        <v>432</v>
      </c>
      <c r="B9" s="5" t="n">
        <v>0</v>
      </c>
      <c r="C9" s="8" t="n">
        <v>-18.1</v>
      </c>
    </row>
    <row r="10" spans="1:3">
      <c r="A10" s="4" t="s">
        <v>433</v>
      </c>
      <c r="B10" s="5" t="n">
        <v>8</v>
      </c>
      <c r="C10" s="8" t="n">
        <v>376.1</v>
      </c>
    </row>
    <row r="11" spans="1:3">
      <c r="A11" s="4" t="s">
        <v>157</v>
      </c>
    </row>
    <row r="12" spans="1:3">
      <c r="A12" s="3" t="s">
        <v>427</v>
      </c>
    </row>
    <row r="13" spans="1:3">
      <c r="A13" s="4" t="s">
        <v>428</v>
      </c>
      <c r="B13" s="8" t="n">
        <v>24.1</v>
      </c>
      <c r="C13" s="8" t="n">
        <v>46.9</v>
      </c>
    </row>
    <row r="14" spans="1:3">
      <c r="A14" s="4" t="s">
        <v>120</v>
      </c>
      <c r="B14" s="8" t="n">
        <v>-0.3</v>
      </c>
      <c r="C14" s="5" t="n">
        <v>0</v>
      </c>
    </row>
    <row r="15" spans="1:3">
      <c r="A15" s="4" t="s">
        <v>429</v>
      </c>
      <c r="B15" s="8" t="n">
        <v>-0.3</v>
      </c>
      <c r="C15" s="8" t="n">
        <v>-0.7</v>
      </c>
    </row>
    <row r="16" spans="1:3">
      <c r="A16" s="4" t="s">
        <v>430</v>
      </c>
      <c r="B16" s="5" t="n">
        <v>0</v>
      </c>
      <c r="C16" s="8" t="n">
        <v>2.3</v>
      </c>
    </row>
    <row r="17" spans="1:3">
      <c r="A17" s="4" t="s">
        <v>431</v>
      </c>
      <c r="B17" s="8" t="n">
        <v>-0.2</v>
      </c>
      <c r="C17" s="8" t="n">
        <v>-0.5</v>
      </c>
    </row>
    <row r="18" spans="1:3">
      <c r="A18" s="4" t="s">
        <v>432</v>
      </c>
      <c r="B18" s="5" t="n">
        <v>0</v>
      </c>
      <c r="C18" s="8" t="n">
        <v>-12.9</v>
      </c>
    </row>
    <row r="19" spans="1:3">
      <c r="A19" s="4" t="s">
        <v>433</v>
      </c>
      <c r="B19" s="8" t="n">
        <v>23.3</v>
      </c>
      <c r="C19" s="8" t="n">
        <v>35.1</v>
      </c>
    </row>
    <row r="20" spans="1:3">
      <c r="A20" s="4" t="s">
        <v>78</v>
      </c>
    </row>
    <row r="21" spans="1:3">
      <c r="A21" s="3" t="s">
        <v>427</v>
      </c>
    </row>
    <row r="22" spans="1:3">
      <c r="A22" s="4" t="s">
        <v>428</v>
      </c>
      <c r="B22" s="8" t="n">
        <v>0.5</v>
      </c>
      <c r="C22" s="8" t="n">
        <v>24.4</v>
      </c>
    </row>
    <row r="23" spans="1:3">
      <c r="A23" s="4" t="s">
        <v>120</v>
      </c>
      <c r="B23" s="5" t="n">
        <v>0</v>
      </c>
      <c r="C23" s="8" t="n">
        <v>-0.3</v>
      </c>
    </row>
    <row r="24" spans="1:3">
      <c r="A24" s="4" t="s">
        <v>429</v>
      </c>
      <c r="B24" s="5" t="n">
        <v>0</v>
      </c>
      <c r="C24" s="8" t="n">
        <v>0.2</v>
      </c>
    </row>
    <row r="25" spans="1:3">
      <c r="A25" s="4" t="s">
        <v>430</v>
      </c>
      <c r="B25" s="5" t="n">
        <v>0</v>
      </c>
      <c r="C25" s="8" t="n">
        <v>4.5</v>
      </c>
    </row>
    <row r="26" spans="1:3">
      <c r="A26" s="4" t="s">
        <v>431</v>
      </c>
      <c r="B26" s="5" t="n">
        <v>0</v>
      </c>
      <c r="C26" s="8" t="n">
        <v>-2.1</v>
      </c>
    </row>
    <row r="27" spans="1:3">
      <c r="A27" s="4" t="s">
        <v>432</v>
      </c>
      <c r="B27" s="5" t="n">
        <v>0</v>
      </c>
      <c r="C27" s="8" t="n">
        <v>-5.2</v>
      </c>
    </row>
    <row r="28" spans="1:3">
      <c r="A28" s="4" t="s">
        <v>433</v>
      </c>
      <c r="B28" s="8" t="n">
        <v>0.5</v>
      </c>
      <c r="C28" s="8" t="n">
        <v>21.5</v>
      </c>
    </row>
    <row r="29" spans="1:3">
      <c r="A29" s="4" t="s">
        <v>434</v>
      </c>
    </row>
    <row r="30" spans="1:3">
      <c r="A30" s="3" t="s">
        <v>427</v>
      </c>
    </row>
    <row r="31" spans="1:3">
      <c r="A31" s="4" t="s">
        <v>428</v>
      </c>
      <c r="B31" s="5" t="n">
        <v>5</v>
      </c>
    </row>
    <row r="32" spans="1:3">
      <c r="A32" s="4" t="s">
        <v>120</v>
      </c>
      <c r="B32" s="8" t="n">
        <v>-0.5</v>
      </c>
    </row>
    <row r="33" spans="1:3">
      <c r="A33" s="4" t="s">
        <v>429</v>
      </c>
      <c r="B33" s="5" t="n">
        <v>0</v>
      </c>
    </row>
    <row r="34" spans="1:3">
      <c r="A34" s="4" t="s">
        <v>430</v>
      </c>
      <c r="B34" s="5" t="n">
        <v>0</v>
      </c>
    </row>
    <row r="35" spans="1:3">
      <c r="A35" s="4" t="s">
        <v>431</v>
      </c>
      <c r="B35" s="5" t="n">
        <v>0</v>
      </c>
    </row>
    <row r="36" spans="1:3">
      <c r="A36" s="4" t="s">
        <v>432</v>
      </c>
      <c r="B36" s="5" t="n">
        <v>0</v>
      </c>
    </row>
    <row r="37" spans="1:3">
      <c r="A37" s="4" t="s">
        <v>433</v>
      </c>
      <c r="B37" s="8" t="n">
        <v>4.5</v>
      </c>
    </row>
    <row r="38" spans="1:3">
      <c r="A38" s="4" t="s">
        <v>161</v>
      </c>
    </row>
    <row r="39" spans="1:3">
      <c r="A39" s="3" t="s">
        <v>427</v>
      </c>
    </row>
    <row r="40" spans="1:3">
      <c r="A40" s="4" t="s">
        <v>428</v>
      </c>
      <c r="B40" s="8" t="n">
        <v>20.8</v>
      </c>
      <c r="C40" s="8" t="n">
        <v>356.9</v>
      </c>
    </row>
    <row r="41" spans="1:3">
      <c r="A41" s="4" t="s">
        <v>120</v>
      </c>
      <c r="B41" s="8" t="n">
        <v>4.6</v>
      </c>
      <c r="C41" s="8" t="n">
        <v>35.5</v>
      </c>
    </row>
    <row r="42" spans="1:3">
      <c r="A42" s="4" t="s">
        <v>429</v>
      </c>
      <c r="B42" s="5" t="n">
        <v>0</v>
      </c>
      <c r="C42" s="5" t="n">
        <v>0</v>
      </c>
    </row>
    <row r="43" spans="1:3">
      <c r="A43" s="4" t="s">
        <v>430</v>
      </c>
      <c r="B43" s="5" t="n">
        <v>0</v>
      </c>
      <c r="C43" s="8" t="n">
        <v>15.2</v>
      </c>
    </row>
    <row r="44" spans="1:3">
      <c r="A44" s="4" t="s">
        <v>431</v>
      </c>
      <c r="B44" s="5" t="n">
        <v>-10</v>
      </c>
      <c r="C44" s="8" t="n">
        <v>-10.1</v>
      </c>
    </row>
    <row r="45" spans="1:3">
      <c r="A45" s="4" t="s">
        <v>432</v>
      </c>
      <c r="B45" s="5" t="n">
        <v>0</v>
      </c>
      <c r="C45" s="5" t="n">
        <v>0</v>
      </c>
    </row>
    <row r="46" spans="1:3">
      <c r="A46" s="4" t="s">
        <v>433</v>
      </c>
      <c r="B46" s="8" t="n">
        <v>15.4</v>
      </c>
      <c r="C46" s="8" t="n">
        <v>397.5</v>
      </c>
    </row>
    <row r="47" spans="1:3">
      <c r="A47" s="4" t="s">
        <v>384</v>
      </c>
    </row>
    <row r="48" spans="1:3">
      <c r="A48" s="3" t="s">
        <v>427</v>
      </c>
    </row>
    <row r="49" spans="1:3">
      <c r="A49" s="4" t="s">
        <v>428</v>
      </c>
      <c r="B49" s="8" t="n">
        <v>-3.2</v>
      </c>
      <c r="C49" s="8" t="n">
        <v>-4.9</v>
      </c>
    </row>
    <row r="50" spans="1:3">
      <c r="A50" s="4" t="s">
        <v>120</v>
      </c>
      <c r="B50" s="8" t="n">
        <v>-0.2</v>
      </c>
      <c r="C50" s="8" t="n">
        <v>-0.7</v>
      </c>
    </row>
    <row r="51" spans="1:3">
      <c r="A51" s="4" t="s">
        <v>429</v>
      </c>
      <c r="B51" s="5" t="n">
        <v>0</v>
      </c>
      <c r="C51" s="5" t="n">
        <v>0</v>
      </c>
    </row>
    <row r="52" spans="1:3">
      <c r="A52" s="4" t="s">
        <v>430</v>
      </c>
      <c r="B52" s="5" t="n">
        <v>0</v>
      </c>
      <c r="C52" s="5" t="n">
        <v>0</v>
      </c>
    </row>
    <row r="53" spans="1:3">
      <c r="A53" s="4" t="s">
        <v>431</v>
      </c>
      <c r="B53" s="5" t="n">
        <v>0</v>
      </c>
      <c r="C53" s="5" t="n">
        <v>0</v>
      </c>
    </row>
    <row r="54" spans="1:3">
      <c r="A54" s="4" t="s">
        <v>432</v>
      </c>
      <c r="B54" s="5" t="n">
        <v>0</v>
      </c>
      <c r="C54" s="5" t="n">
        <v>0</v>
      </c>
    </row>
    <row r="55" spans="1:3">
      <c r="A55" s="4" t="s">
        <v>433</v>
      </c>
      <c r="B55" s="8" t="n">
        <v>-3.4</v>
      </c>
      <c r="C55" s="8" t="n">
        <v>-5.6</v>
      </c>
    </row>
    <row r="56" spans="1:3">
      <c r="A56" s="4" t="s">
        <v>385</v>
      </c>
    </row>
    <row r="57" spans="1:3">
      <c r="A57" s="3" t="s">
        <v>427</v>
      </c>
    </row>
    <row r="58" spans="1:3">
      <c r="A58" s="4" t="s">
        <v>428</v>
      </c>
      <c r="B58" s="8" t="n">
        <v>-75.40000000000001</v>
      </c>
      <c r="C58" s="8" t="n">
        <v>-71.7</v>
      </c>
    </row>
    <row r="59" spans="1:3">
      <c r="A59" s="4" t="s">
        <v>120</v>
      </c>
      <c r="B59" s="8" t="n">
        <v>-1.7</v>
      </c>
      <c r="C59" s="8" t="n">
        <v>-0.7</v>
      </c>
    </row>
    <row r="60" spans="1:3">
      <c r="A60" s="4" t="s">
        <v>429</v>
      </c>
      <c r="B60" s="5" t="n">
        <v>0</v>
      </c>
      <c r="C60" s="5" t="n">
        <v>0</v>
      </c>
    </row>
    <row r="61" spans="1:3">
      <c r="A61" s="4" t="s">
        <v>430</v>
      </c>
      <c r="B61" s="5" t="n">
        <v>0</v>
      </c>
      <c r="C61" s="5" t="n">
        <v>0</v>
      </c>
    </row>
    <row r="62" spans="1:3">
      <c r="A62" s="4" t="s">
        <v>431</v>
      </c>
      <c r="B62" s="8" t="n">
        <v>44.8</v>
      </c>
      <c r="C62" s="5" t="n">
        <v>0</v>
      </c>
    </row>
    <row r="63" spans="1:3">
      <c r="A63" s="4" t="s">
        <v>432</v>
      </c>
      <c r="B63" s="5" t="n">
        <v>0</v>
      </c>
      <c r="C63" s="5" t="n">
        <v>0</v>
      </c>
    </row>
    <row r="64" spans="1:3">
      <c r="A64" s="4" t="s">
        <v>433</v>
      </c>
      <c r="B64" s="7" t="n">
        <v>-32.3</v>
      </c>
      <c r="C64" s="7" t="n">
        <v>-72.400000000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51</v>
      </c>
    </row>
    <row r="2" spans="1:2">
      <c r="A2" s="3" t="s">
        <v>436</v>
      </c>
    </row>
    <row r="3" spans="1:2">
      <c r="A3" s="4" t="s">
        <v>437</v>
      </c>
      <c r="B3" s="4" t="s">
        <v>438</v>
      </c>
    </row>
    <row r="4" spans="1:2">
      <c r="A4" s="4" t="s">
        <v>439</v>
      </c>
    </row>
    <row r="5" spans="1:2">
      <c r="A5" s="3" t="s">
        <v>436</v>
      </c>
    </row>
    <row r="6" spans="1:2">
      <c r="A6" s="4" t="s">
        <v>437</v>
      </c>
      <c r="B6" s="4" t="s">
        <v>440</v>
      </c>
    </row>
    <row r="7" spans="1:2">
      <c r="A7" s="4" t="s">
        <v>441</v>
      </c>
    </row>
    <row r="8" spans="1:2">
      <c r="A8" s="3" t="s">
        <v>436</v>
      </c>
    </row>
    <row r="9" spans="1:2">
      <c r="A9" s="4" t="s">
        <v>437</v>
      </c>
      <c r="B9" s="4" t="s">
        <v>442</v>
      </c>
    </row>
    <row r="10" spans="1:2">
      <c r="A10" s="4" t="s">
        <v>443</v>
      </c>
    </row>
    <row r="11" spans="1:2">
      <c r="A11" s="3" t="s">
        <v>436</v>
      </c>
    </row>
    <row r="12" spans="1:2">
      <c r="A12" s="4" t="s">
        <v>437</v>
      </c>
      <c r="B12" s="4" t="s">
        <v>444</v>
      </c>
    </row>
    <row r="13" spans="1:2">
      <c r="A13" s="4" t="s">
        <v>445</v>
      </c>
    </row>
    <row r="14" spans="1:2">
      <c r="A14" s="3" t="s">
        <v>436</v>
      </c>
    </row>
    <row r="15" spans="1:2">
      <c r="A15" s="4" t="s">
        <v>437</v>
      </c>
      <c r="B15" s="4" t="s">
        <v>446</v>
      </c>
    </row>
    <row r="16" spans="1:2">
      <c r="A16" s="4" t="s">
        <v>447</v>
      </c>
    </row>
    <row r="17" spans="1:2">
      <c r="A17" s="3" t="s">
        <v>304</v>
      </c>
    </row>
    <row r="18" spans="1:2">
      <c r="A18" s="4" t="s">
        <v>448</v>
      </c>
      <c r="B18" s="9" t="n">
        <v>130</v>
      </c>
    </row>
    <row r="19" spans="1:2">
      <c r="A19" s="4" t="s">
        <v>449</v>
      </c>
      <c r="B19" s="8" t="n">
        <v>248.5</v>
      </c>
    </row>
    <row r="20" spans="1:2">
      <c r="A20" s="4" t="s">
        <v>450</v>
      </c>
      <c r="B20" s="8" t="n">
        <v>176.6</v>
      </c>
    </row>
    <row r="21" spans="1:2">
      <c r="A21" s="4" t="s">
        <v>451</v>
      </c>
      <c r="B21" s="8" t="n">
        <v>66.59999999999999</v>
      </c>
    </row>
    <row r="22" spans="1:2">
      <c r="A22" s="4" t="s">
        <v>452</v>
      </c>
      <c r="B22" s="8" t="n">
        <v>1292.9</v>
      </c>
    </row>
    <row r="23" spans="1:2">
      <c r="A23" s="4" t="s">
        <v>453</v>
      </c>
    </row>
    <row r="24" spans="1:2">
      <c r="A24" s="3" t="s">
        <v>304</v>
      </c>
    </row>
    <row r="25" spans="1:2">
      <c r="A25" s="4" t="s">
        <v>454</v>
      </c>
      <c r="B25" s="8" t="n">
        <v>5.4</v>
      </c>
    </row>
    <row r="26" spans="1:2">
      <c r="A26" s="4" t="s">
        <v>455</v>
      </c>
    </row>
    <row r="27" spans="1:2">
      <c r="A27" s="3" t="s">
        <v>304</v>
      </c>
    </row>
    <row r="28" spans="1:2">
      <c r="A28" s="4" t="s">
        <v>454</v>
      </c>
      <c r="B28" s="8" t="n">
        <v>174.7</v>
      </c>
    </row>
    <row r="29" spans="1:2">
      <c r="A29" s="4" t="s">
        <v>456</v>
      </c>
    </row>
    <row r="30" spans="1:2">
      <c r="A30" s="3" t="s">
        <v>304</v>
      </c>
    </row>
    <row r="31" spans="1:2">
      <c r="A31" s="4" t="s">
        <v>457</v>
      </c>
      <c r="B31" s="8" t="n">
        <v>122.1</v>
      </c>
    </row>
    <row r="32" spans="1:2">
      <c r="A32" s="4" t="s">
        <v>458</v>
      </c>
    </row>
    <row r="33" spans="1:2">
      <c r="A33" s="3" t="s">
        <v>304</v>
      </c>
    </row>
    <row r="34" spans="1:2">
      <c r="A34" s="4" t="s">
        <v>457</v>
      </c>
      <c r="B34" s="8" t="n">
        <v>92.8</v>
      </c>
    </row>
    <row r="35" spans="1:2">
      <c r="A35" s="4" t="s">
        <v>459</v>
      </c>
    </row>
    <row r="36" spans="1:2">
      <c r="A36" s="3" t="s">
        <v>304</v>
      </c>
    </row>
    <row r="37" spans="1:2">
      <c r="A37" s="4" t="s">
        <v>460</v>
      </c>
      <c r="B37" s="8" t="n">
        <v>145.4</v>
      </c>
    </row>
    <row r="38" spans="1:2">
      <c r="A38" s="4" t="s">
        <v>461</v>
      </c>
    </row>
    <row r="39" spans="1:2">
      <c r="A39" s="3" t="s">
        <v>304</v>
      </c>
    </row>
    <row r="40" spans="1:2">
      <c r="A40" s="4" t="s">
        <v>460</v>
      </c>
      <c r="B40" s="8" t="n">
        <v>130.8</v>
      </c>
    </row>
    <row r="41" spans="1:2">
      <c r="A41" s="4" t="s">
        <v>304</v>
      </c>
    </row>
    <row r="42" spans="1:2">
      <c r="A42" s="3" t="s">
        <v>304</v>
      </c>
    </row>
    <row r="43" spans="1:2">
      <c r="A43" s="4" t="s">
        <v>448</v>
      </c>
      <c r="B43" s="5" t="n">
        <v>130</v>
      </c>
    </row>
    <row r="44" spans="1:2">
      <c r="A44" s="4" t="s">
        <v>449</v>
      </c>
      <c r="B44" s="8" t="n">
        <v>243.6</v>
      </c>
    </row>
    <row r="45" spans="1:2">
      <c r="A45" s="4" t="s">
        <v>450</v>
      </c>
      <c r="B45" s="8" t="n">
        <v>176.6</v>
      </c>
    </row>
    <row r="46" spans="1:2">
      <c r="A46" s="4" t="s">
        <v>451</v>
      </c>
      <c r="B46" s="8" t="n">
        <v>66.7</v>
      </c>
    </row>
    <row r="47" spans="1:2">
      <c r="A47" s="4" t="s">
        <v>452</v>
      </c>
      <c r="B47" s="5" t="n">
        <v>1306</v>
      </c>
    </row>
    <row r="48" spans="1:2">
      <c r="A48" s="4" t="s">
        <v>462</v>
      </c>
    </row>
    <row r="49" spans="1:2">
      <c r="A49" s="3" t="s">
        <v>304</v>
      </c>
    </row>
    <row r="50" spans="1:2">
      <c r="A50" s="4" t="s">
        <v>454</v>
      </c>
      <c r="B50" s="8" t="n">
        <v>5.4</v>
      </c>
    </row>
    <row r="51" spans="1:2">
      <c r="A51" s="4" t="s">
        <v>463</v>
      </c>
    </row>
    <row r="52" spans="1:2">
      <c r="A52" s="3" t="s">
        <v>304</v>
      </c>
    </row>
    <row r="53" spans="1:2">
      <c r="A53" s="4" t="s">
        <v>454</v>
      </c>
      <c r="B53" s="5" t="n">
        <v>209</v>
      </c>
    </row>
    <row r="54" spans="1:2">
      <c r="A54" s="4" t="s">
        <v>464</v>
      </c>
    </row>
    <row r="55" spans="1:2">
      <c r="A55" s="3" t="s">
        <v>304</v>
      </c>
    </row>
    <row r="56" spans="1:2">
      <c r="A56" s="4" t="s">
        <v>457</v>
      </c>
      <c r="B56" s="8" t="n">
        <v>114.1</v>
      </c>
    </row>
    <row r="57" spans="1:2">
      <c r="A57" s="4" t="s">
        <v>465</v>
      </c>
    </row>
    <row r="58" spans="1:2">
      <c r="A58" s="3" t="s">
        <v>304</v>
      </c>
    </row>
    <row r="59" spans="1:2">
      <c r="A59" s="4" t="s">
        <v>457</v>
      </c>
      <c r="B59" s="8" t="n">
        <v>88.8</v>
      </c>
    </row>
    <row r="60" spans="1:2">
      <c r="A60" s="4" t="s">
        <v>466</v>
      </c>
    </row>
    <row r="61" spans="1:2">
      <c r="A61" s="3" t="s">
        <v>304</v>
      </c>
    </row>
    <row r="62" spans="1:2">
      <c r="A62" s="4" t="s">
        <v>460</v>
      </c>
      <c r="B62" s="8" t="n">
        <v>141.1</v>
      </c>
    </row>
    <row r="63" spans="1:2">
      <c r="A63" s="4" t="s">
        <v>467</v>
      </c>
    </row>
    <row r="64" spans="1:2">
      <c r="A64" s="3" t="s">
        <v>304</v>
      </c>
    </row>
    <row r="65" spans="1:2">
      <c r="A65" s="4" t="s">
        <v>460</v>
      </c>
      <c r="B65" s="7" t="n">
        <v>13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8</v>
      </c>
      <c r="B1" s="2" t="s">
        <v>469</v>
      </c>
      <c r="C1" s="2" t="s">
        <v>1</v>
      </c>
    </row>
    <row r="2" spans="1:4">
      <c r="B2" s="2" t="s">
        <v>470</v>
      </c>
      <c r="C2" s="2" t="s">
        <v>2</v>
      </c>
      <c r="D2" s="2" t="s">
        <v>25</v>
      </c>
    </row>
    <row r="3" spans="1:4">
      <c r="A3" s="3" t="s">
        <v>436</v>
      </c>
    </row>
    <row r="4" spans="1:4">
      <c r="A4" s="4" t="s">
        <v>471</v>
      </c>
      <c r="C4" s="7" t="n">
        <v>8865.700000000001</v>
      </c>
      <c r="D4" s="7" t="n">
        <v>7963.4</v>
      </c>
    </row>
    <row r="5" spans="1:4">
      <c r="A5" s="4" t="s">
        <v>472</v>
      </c>
      <c r="C5" s="7" t="n">
        <v>146.8</v>
      </c>
      <c r="D5" s="8" t="n">
        <v>154.1</v>
      </c>
    </row>
    <row r="6" spans="1:4">
      <c r="A6" s="4" t="s">
        <v>437</v>
      </c>
      <c r="C6" s="4" t="s">
        <v>438</v>
      </c>
    </row>
    <row r="7" spans="1:4">
      <c r="A7" s="4" t="s">
        <v>443</v>
      </c>
    </row>
    <row r="8" spans="1:4">
      <c r="A8" s="3" t="s">
        <v>436</v>
      </c>
    </row>
    <row r="9" spans="1:4">
      <c r="A9" s="4" t="s">
        <v>437</v>
      </c>
      <c r="C9" s="4" t="s">
        <v>444</v>
      </c>
    </row>
    <row r="10" spans="1:4">
      <c r="A10" s="4" t="s">
        <v>473</v>
      </c>
    </row>
    <row r="11" spans="1:4">
      <c r="A11" s="3" t="s">
        <v>436</v>
      </c>
    </row>
    <row r="12" spans="1:4">
      <c r="A12" s="4" t="s">
        <v>437</v>
      </c>
      <c r="C12" s="4" t="s">
        <v>444</v>
      </c>
    </row>
    <row r="13" spans="1:4">
      <c r="A13" s="4" t="s">
        <v>445</v>
      </c>
    </row>
    <row r="14" spans="1:4">
      <c r="A14" s="3" t="s">
        <v>436</v>
      </c>
    </row>
    <row r="15" spans="1:4">
      <c r="A15" s="4" t="s">
        <v>437</v>
      </c>
      <c r="C15" s="4" t="s">
        <v>446</v>
      </c>
    </row>
    <row r="16" spans="1:4">
      <c r="A16" s="4" t="s">
        <v>441</v>
      </c>
    </row>
    <row r="17" spans="1:4">
      <c r="A17" s="3" t="s">
        <v>436</v>
      </c>
    </row>
    <row r="18" spans="1:4">
      <c r="A18" s="4" t="s">
        <v>437</v>
      </c>
      <c r="C18" s="4" t="s">
        <v>442</v>
      </c>
    </row>
    <row r="19" spans="1:4">
      <c r="A19" s="4" t="s">
        <v>474</v>
      </c>
    </row>
    <row r="20" spans="1:4">
      <c r="A20" s="3" t="s">
        <v>436</v>
      </c>
    </row>
    <row r="21" spans="1:4">
      <c r="A21" s="4" t="s">
        <v>437</v>
      </c>
      <c r="C21" s="4" t="s">
        <v>442</v>
      </c>
    </row>
    <row r="22" spans="1:4">
      <c r="A22" s="4" t="s">
        <v>475</v>
      </c>
    </row>
    <row r="23" spans="1:4">
      <c r="A23" s="3" t="s">
        <v>436</v>
      </c>
    </row>
    <row r="24" spans="1:4">
      <c r="A24" s="4" t="s">
        <v>437</v>
      </c>
      <c r="C24" s="4" t="s">
        <v>438</v>
      </c>
    </row>
    <row r="25" spans="1:4">
      <c r="A25" s="4" t="s">
        <v>304</v>
      </c>
    </row>
    <row r="26" spans="1:4">
      <c r="A26" s="3" t="s">
        <v>436</v>
      </c>
    </row>
    <row r="27" spans="1:4">
      <c r="A27" s="4" t="s">
        <v>476</v>
      </c>
      <c r="C27" s="7" t="n">
        <v>41.6</v>
      </c>
      <c r="D27" s="8" t="n">
        <v>33.6</v>
      </c>
    </row>
    <row r="28" spans="1:4">
      <c r="A28" s="12" t="n">
        <v>2</v>
      </c>
    </row>
    <row r="29" spans="1:4">
      <c r="A29" s="3" t="s">
        <v>436</v>
      </c>
    </row>
    <row r="30" spans="1:4">
      <c r="A30" s="4" t="s">
        <v>471</v>
      </c>
      <c r="C30" s="8" t="n">
        <v>8268.299999999999</v>
      </c>
      <c r="D30" s="8" t="n">
        <v>7378.1</v>
      </c>
    </row>
    <row r="31" spans="1:4">
      <c r="A31" s="4" t="s">
        <v>472</v>
      </c>
      <c r="C31" s="8" t="n">
        <v>2.9</v>
      </c>
      <c r="D31" s="8" t="n">
        <v>4.7</v>
      </c>
    </row>
    <row r="32" spans="1:4">
      <c r="A32" s="12" t="n">
        <v>3</v>
      </c>
    </row>
    <row r="33" spans="1:4">
      <c r="A33" s="3" t="s">
        <v>436</v>
      </c>
    </row>
    <row r="34" spans="1:4">
      <c r="A34" s="4" t="s">
        <v>471</v>
      </c>
      <c r="C34" s="8" t="n">
        <v>43.7</v>
      </c>
      <c r="D34" s="8" t="n">
        <v>50.4</v>
      </c>
    </row>
    <row r="35" spans="1:4">
      <c r="A35" s="4" t="s">
        <v>472</v>
      </c>
      <c r="C35" s="7" t="n">
        <v>35.7</v>
      </c>
      <c r="D35" s="7" t="n">
        <v>78.59999999999999</v>
      </c>
    </row>
    <row r="36" spans="1:4">
      <c r="A36" s="4" t="s">
        <v>477</v>
      </c>
    </row>
    <row r="37" spans="1:4">
      <c r="A37" s="3" t="s">
        <v>436</v>
      </c>
    </row>
    <row r="38" spans="1:4">
      <c r="A38" s="4" t="s">
        <v>478</v>
      </c>
      <c r="C38" s="4" t="s">
        <v>479</v>
      </c>
    </row>
    <row r="39" spans="1:4">
      <c r="A39" s="4" t="s">
        <v>480</v>
      </c>
    </row>
    <row r="40" spans="1:4">
      <c r="A40" s="3" t="s">
        <v>436</v>
      </c>
    </row>
    <row r="41" spans="1:4">
      <c r="A41" s="4" t="s">
        <v>478</v>
      </c>
      <c r="C41" s="4" t="s">
        <v>481</v>
      </c>
    </row>
    <row r="42" spans="1:4">
      <c r="A42" s="4" t="s">
        <v>482</v>
      </c>
    </row>
    <row r="43" spans="1:4">
      <c r="A43" s="3" t="s">
        <v>436</v>
      </c>
    </row>
    <row r="44" spans="1:4">
      <c r="A44" s="4" t="s">
        <v>483</v>
      </c>
      <c r="B44" s="5" t="n">
        <v>10586000</v>
      </c>
    </row>
    <row r="45" spans="1:4">
      <c r="A45" s="4" t="s">
        <v>484</v>
      </c>
    </row>
    <row r="46" spans="1:4">
      <c r="A46" s="3" t="s">
        <v>436</v>
      </c>
    </row>
    <row r="47" spans="1:4">
      <c r="A47" s="4" t="s">
        <v>471</v>
      </c>
      <c r="C47" s="7" t="n">
        <v>900.9</v>
      </c>
    </row>
    <row r="48" spans="1:4">
      <c r="A48" s="4" t="s">
        <v>472</v>
      </c>
      <c r="C48" s="7" t="n">
        <v>76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5</v>
      </c>
      <c r="B1" s="2" t="s">
        <v>1</v>
      </c>
    </row>
    <row r="2" spans="1:5">
      <c r="B2" s="2" t="s">
        <v>2</v>
      </c>
      <c r="C2" s="2" t="s">
        <v>100</v>
      </c>
      <c r="D2" s="2" t="s">
        <v>25</v>
      </c>
      <c r="E2" s="2" t="s">
        <v>486</v>
      </c>
    </row>
    <row r="3" spans="1:5">
      <c r="A3" s="3" t="s">
        <v>487</v>
      </c>
    </row>
    <row r="4" spans="1:5">
      <c r="A4" s="4" t="s">
        <v>488</v>
      </c>
      <c r="B4" s="7" t="n">
        <v>12138.8</v>
      </c>
      <c r="C4" s="7" t="n">
        <v>10140.7</v>
      </c>
    </row>
    <row r="5" spans="1:5">
      <c r="A5" s="4" t="s">
        <v>489</v>
      </c>
      <c r="B5" s="8" t="n">
        <v>5562.1</v>
      </c>
      <c r="C5" s="8" t="n">
        <v>4042.9</v>
      </c>
      <c r="D5" s="7" t="n">
        <v>5669.6</v>
      </c>
      <c r="E5" s="7" t="n">
        <v>3873.8</v>
      </c>
    </row>
    <row r="6" spans="1:5">
      <c r="A6" s="4" t="s">
        <v>490</v>
      </c>
      <c r="D6" s="8" t="n">
        <v>6469.2</v>
      </c>
      <c r="E6" s="8" t="n">
        <v>6266.9</v>
      </c>
    </row>
    <row r="7" spans="1:5">
      <c r="A7" s="3" t="s">
        <v>491</v>
      </c>
    </row>
    <row r="8" spans="1:5">
      <c r="A8" s="4" t="s">
        <v>492</v>
      </c>
      <c r="B8" s="8" t="n">
        <v>968.6</v>
      </c>
      <c r="C8" s="8" t="n">
        <v>821.4</v>
      </c>
    </row>
    <row r="9" spans="1:5">
      <c r="A9" s="4" t="s">
        <v>493</v>
      </c>
      <c r="B9" s="8" t="n">
        <v>4.3</v>
      </c>
      <c r="C9" s="8" t="n">
        <v>18.9</v>
      </c>
    </row>
    <row r="10" spans="1:5">
      <c r="A10" s="4" t="s">
        <v>494</v>
      </c>
      <c r="B10" s="8" t="n">
        <v>972.9</v>
      </c>
      <c r="C10" s="8" t="n">
        <v>840.3</v>
      </c>
    </row>
    <row r="11" spans="1:5">
      <c r="A11" s="3" t="s">
        <v>495</v>
      </c>
    </row>
    <row r="12" spans="1:5">
      <c r="A12" s="4" t="s">
        <v>492</v>
      </c>
      <c r="B12" s="8" t="n">
        <v>-131.2</v>
      </c>
      <c r="C12" s="8" t="n">
        <v>-135.8</v>
      </c>
    </row>
    <row r="13" spans="1:5">
      <c r="A13" s="4" t="s">
        <v>493</v>
      </c>
      <c r="B13" s="8" t="n">
        <v>-687.1</v>
      </c>
      <c r="C13" s="8" t="n">
        <v>-612.9</v>
      </c>
    </row>
    <row r="14" spans="1:5">
      <c r="A14" s="4" t="s">
        <v>496</v>
      </c>
      <c r="B14" s="8" t="n">
        <v>-818.3</v>
      </c>
      <c r="C14" s="8" t="n">
        <v>-748.7</v>
      </c>
    </row>
    <row r="15" spans="1:5">
      <c r="A15" s="4" t="s">
        <v>497</v>
      </c>
      <c r="B15" s="8" t="n">
        <v>-2.1</v>
      </c>
      <c r="C15" s="8" t="n">
        <v>200.8</v>
      </c>
    </row>
    <row r="16" spans="1:5">
      <c r="A16" s="4" t="s">
        <v>498</v>
      </c>
      <c r="B16" s="8" t="n">
        <v>6.6</v>
      </c>
    </row>
    <row r="17" spans="1:5">
      <c r="A17" s="4" t="s">
        <v>499</v>
      </c>
      <c r="B17" s="5" t="n">
        <v>-56</v>
      </c>
      <c r="C17" s="8" t="n">
        <v>-27.9</v>
      </c>
    </row>
    <row r="18" spans="1:5">
      <c r="A18" s="4" t="s">
        <v>500</v>
      </c>
      <c r="B18" s="8" t="n">
        <v>6684.3</v>
      </c>
      <c r="C18" s="8" t="n">
        <v>6587.2</v>
      </c>
    </row>
    <row r="19" spans="1:5">
      <c r="A19" s="4" t="s">
        <v>501</v>
      </c>
      <c r="B19" s="8" t="n">
        <v>5562.1</v>
      </c>
      <c r="C19" s="8" t="n">
        <v>4042.9</v>
      </c>
      <c r="D19" s="7" t="n">
        <v>5669.6</v>
      </c>
      <c r="E19" s="7" t="n">
        <v>3873.8</v>
      </c>
    </row>
    <row r="20" spans="1:5">
      <c r="A20" s="4" t="s">
        <v>502</v>
      </c>
      <c r="B20" s="8" t="n">
        <v>12246.4</v>
      </c>
      <c r="C20" s="8" t="n">
        <v>10630.1</v>
      </c>
    </row>
    <row r="21" spans="1:5">
      <c r="A21" s="4" t="s">
        <v>503</v>
      </c>
      <c r="B21" s="7" t="n">
        <v>107.5</v>
      </c>
      <c r="C21" s="7" t="n">
        <v>48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4</v>
      </c>
      <c r="B1" s="2" t="s">
        <v>2</v>
      </c>
      <c r="C1" s="2" t="s">
        <v>25</v>
      </c>
    </row>
    <row r="2" spans="1:3">
      <c r="A2" s="3" t="s">
        <v>505</v>
      </c>
    </row>
    <row r="3" spans="1:3">
      <c r="A3" s="4" t="s">
        <v>437</v>
      </c>
      <c r="B3" s="4" t="s">
        <v>438</v>
      </c>
    </row>
    <row r="4" spans="1:3">
      <c r="A4" s="4" t="s">
        <v>448</v>
      </c>
      <c r="B4" s="9" t="n">
        <v>130</v>
      </c>
      <c r="C4" s="9" t="n">
        <v>130</v>
      </c>
    </row>
    <row r="5" spans="1:3">
      <c r="A5" s="4" t="s">
        <v>506</v>
      </c>
      <c r="B5" s="8" t="n">
        <v>248.5</v>
      </c>
      <c r="C5" s="8" t="n">
        <v>248.4</v>
      </c>
    </row>
    <row r="6" spans="1:3">
      <c r="A6" s="4" t="s">
        <v>450</v>
      </c>
      <c r="B6" s="8" t="n">
        <v>176.6</v>
      </c>
      <c r="C6" s="8" t="n">
        <v>174.4</v>
      </c>
    </row>
    <row r="7" spans="1:3">
      <c r="A7" s="4" t="s">
        <v>451</v>
      </c>
      <c r="B7" s="8" t="n">
        <v>66.59999999999999</v>
      </c>
      <c r="C7" s="8" t="n">
        <v>66.5</v>
      </c>
    </row>
    <row r="8" spans="1:3">
      <c r="A8" s="4" t="s">
        <v>452</v>
      </c>
      <c r="B8" s="7" t="n">
        <v>1292.9</v>
      </c>
      <c r="C8" s="8" t="n">
        <v>1288.7</v>
      </c>
    </row>
    <row r="9" spans="1:3">
      <c r="A9" s="4" t="s">
        <v>439</v>
      </c>
    </row>
    <row r="10" spans="1:3">
      <c r="A10" s="3" t="s">
        <v>505</v>
      </c>
    </row>
    <row r="11" spans="1:3">
      <c r="A11" s="4" t="s">
        <v>437</v>
      </c>
      <c r="B11" s="4" t="s">
        <v>440</v>
      </c>
    </row>
    <row r="12" spans="1:3">
      <c r="A12" s="4" t="s">
        <v>507</v>
      </c>
      <c r="B12" s="7" t="n">
        <v>5.4</v>
      </c>
      <c r="C12" s="8" t="n">
        <v>5.4</v>
      </c>
    </row>
    <row r="13" spans="1:3">
      <c r="A13" s="4" t="s">
        <v>441</v>
      </c>
    </row>
    <row r="14" spans="1:3">
      <c r="A14" s="3" t="s">
        <v>505</v>
      </c>
    </row>
    <row r="15" spans="1:3">
      <c r="A15" s="4" t="s">
        <v>437</v>
      </c>
      <c r="B15" s="4" t="s">
        <v>442</v>
      </c>
    </row>
    <row r="16" spans="1:3">
      <c r="A16" s="4" t="s">
        <v>507</v>
      </c>
      <c r="B16" s="7" t="n">
        <v>174.7</v>
      </c>
      <c r="C16" s="5" t="n">
        <v>173</v>
      </c>
    </row>
    <row r="17" spans="1:3">
      <c r="A17" s="4" t="s">
        <v>508</v>
      </c>
    </row>
    <row r="18" spans="1:3">
      <c r="A18" s="3" t="s">
        <v>505</v>
      </c>
    </row>
    <row r="19" spans="1:3">
      <c r="A19" s="4" t="s">
        <v>508</v>
      </c>
      <c r="B19" s="8" t="n">
        <v>122.1</v>
      </c>
      <c r="C19" s="8" t="n">
        <v>122.1</v>
      </c>
    </row>
    <row r="20" spans="1:3">
      <c r="A20" s="4" t="s">
        <v>509</v>
      </c>
    </row>
    <row r="21" spans="1:3">
      <c r="A21" s="3" t="s">
        <v>505</v>
      </c>
    </row>
    <row r="22" spans="1:3">
      <c r="A22" s="4" t="s">
        <v>508</v>
      </c>
      <c r="B22" s="7" t="n">
        <v>92.8</v>
      </c>
      <c r="C22" s="8" t="n">
        <v>92.8</v>
      </c>
    </row>
    <row r="23" spans="1:3">
      <c r="A23" s="4" t="s">
        <v>443</v>
      </c>
    </row>
    <row r="24" spans="1:3">
      <c r="A24" s="3" t="s">
        <v>505</v>
      </c>
    </row>
    <row r="25" spans="1:3">
      <c r="A25" s="4" t="s">
        <v>437</v>
      </c>
      <c r="B25" s="4" t="s">
        <v>444</v>
      </c>
    </row>
    <row r="26" spans="1:3">
      <c r="A26" s="4" t="s">
        <v>510</v>
      </c>
      <c r="B26" s="7" t="n">
        <v>145.4</v>
      </c>
      <c r="C26" s="8" t="n">
        <v>145.3</v>
      </c>
    </row>
    <row r="27" spans="1:3">
      <c r="A27" s="4" t="s">
        <v>445</v>
      </c>
    </row>
    <row r="28" spans="1:3">
      <c r="A28" s="3" t="s">
        <v>505</v>
      </c>
    </row>
    <row r="29" spans="1:3">
      <c r="A29" s="4" t="s">
        <v>437</v>
      </c>
      <c r="B29" s="4" t="s">
        <v>446</v>
      </c>
    </row>
    <row r="30" spans="1:3">
      <c r="A30" s="4" t="s">
        <v>510</v>
      </c>
      <c r="B30" s="7" t="n">
        <v>130.8</v>
      </c>
      <c r="C30" s="7" t="n">
        <v>13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8"/>
    <col customWidth="1" max="2" min="2" width="21"/>
  </cols>
  <sheetData>
    <row r="1" spans="1:2">
      <c r="A1" s="1" t="s">
        <v>511</v>
      </c>
      <c r="B1" s="2" t="s">
        <v>151</v>
      </c>
    </row>
    <row r="2" spans="1:2">
      <c r="A2" s="4" t="s">
        <v>448</v>
      </c>
    </row>
    <row r="3" spans="1:2">
      <c r="A3" s="3" t="s">
        <v>512</v>
      </c>
    </row>
    <row r="4" spans="1:2">
      <c r="A4" s="4" t="s">
        <v>513</v>
      </c>
      <c r="B4" s="9" t="n">
        <v>175000000</v>
      </c>
    </row>
    <row r="5" spans="1:2">
      <c r="A5" s="4" t="s">
        <v>514</v>
      </c>
      <c r="B5" s="5" t="n">
        <v>173700000</v>
      </c>
    </row>
    <row r="6" spans="1:2">
      <c r="A6" s="4" t="s">
        <v>515</v>
      </c>
      <c r="B6" s="5" t="n">
        <v>1300000</v>
      </c>
    </row>
    <row r="7" spans="1:2">
      <c r="A7" s="4" t="s">
        <v>516</v>
      </c>
    </row>
    <row r="8" spans="1:2">
      <c r="A8" s="3" t="s">
        <v>512</v>
      </c>
    </row>
    <row r="9" spans="1:2">
      <c r="A9" s="4" t="s">
        <v>513</v>
      </c>
      <c r="B9" s="5" t="n">
        <v>637683000</v>
      </c>
    </row>
    <row r="10" spans="1:2">
      <c r="A10" s="4" t="s">
        <v>514</v>
      </c>
      <c r="B10" s="5" t="n">
        <v>583200000</v>
      </c>
    </row>
    <row r="11" spans="1:2">
      <c r="A11" s="4" t="s">
        <v>515</v>
      </c>
      <c r="B11" s="5" t="n">
        <v>54500000</v>
      </c>
    </row>
    <row r="12" spans="1:2">
      <c r="A12" s="4" t="s">
        <v>517</v>
      </c>
    </row>
    <row r="13" spans="1:2">
      <c r="A13" s="3" t="s">
        <v>512</v>
      </c>
    </row>
    <row r="14" spans="1:2">
      <c r="A14" s="4" t="s">
        <v>513</v>
      </c>
      <c r="B14" s="5" t="n">
        <v>106850000</v>
      </c>
    </row>
    <row r="15" spans="1:2">
      <c r="A15" s="4" t="s">
        <v>514</v>
      </c>
      <c r="B15" s="5" t="n">
        <v>71700000</v>
      </c>
    </row>
    <row r="16" spans="1:2">
      <c r="A16" s="4" t="s">
        <v>515</v>
      </c>
      <c r="B16" s="5" t="n">
        <v>35200000</v>
      </c>
    </row>
    <row r="17" spans="1:2">
      <c r="A17" s="4" t="s">
        <v>518</v>
      </c>
    </row>
    <row r="18" spans="1:2">
      <c r="A18" s="3" t="s">
        <v>512</v>
      </c>
    </row>
    <row r="19" spans="1:2">
      <c r="A19" s="4" t="s">
        <v>513</v>
      </c>
      <c r="B19" s="5" t="n">
        <v>75000000</v>
      </c>
    </row>
    <row r="20" spans="1:2">
      <c r="A20" s="4" t="s">
        <v>514</v>
      </c>
      <c r="B20" s="5" t="n">
        <v>42900000</v>
      </c>
    </row>
    <row r="21" spans="1:2">
      <c r="A21" s="4" t="s">
        <v>515</v>
      </c>
      <c r="B21" s="5" t="n">
        <v>32100000</v>
      </c>
    </row>
    <row r="22" spans="1:2">
      <c r="A22" s="4" t="s">
        <v>519</v>
      </c>
    </row>
    <row r="23" spans="1:2">
      <c r="A23" s="3" t="s">
        <v>512</v>
      </c>
    </row>
    <row r="24" spans="1:2">
      <c r="A24" s="4" t="s">
        <v>513</v>
      </c>
      <c r="B24" s="5" t="n">
        <v>139100000</v>
      </c>
    </row>
    <row r="25" spans="1:2">
      <c r="A25" s="4" t="s">
        <v>514</v>
      </c>
      <c r="B25" s="5" t="n">
        <v>139100000</v>
      </c>
    </row>
    <row r="26" spans="1:2">
      <c r="A26" s="4" t="s">
        <v>515</v>
      </c>
      <c r="B26" s="9"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20</v>
      </c>
      <c r="B1" s="2" t="s">
        <v>1</v>
      </c>
    </row>
    <row r="2" spans="1:3">
      <c r="B2" s="2" t="s">
        <v>2</v>
      </c>
      <c r="C2" s="2" t="s">
        <v>100</v>
      </c>
    </row>
    <row r="3" spans="1:3">
      <c r="A3" s="3" t="s">
        <v>505</v>
      </c>
    </row>
    <row r="4" spans="1:3">
      <c r="A4" s="4" t="s">
        <v>521</v>
      </c>
      <c r="B4" s="7" t="n">
        <v>22.8</v>
      </c>
      <c r="C4" s="7" t="n">
        <v>23.6</v>
      </c>
    </row>
    <row r="5" spans="1:3">
      <c r="A5" s="4" t="s">
        <v>522</v>
      </c>
    </row>
    <row r="6" spans="1:3">
      <c r="A6" s="3" t="s">
        <v>505</v>
      </c>
    </row>
    <row r="7" spans="1:3">
      <c r="A7" s="4" t="s">
        <v>521</v>
      </c>
      <c r="B7" s="8" t="n">
        <v>0.1</v>
      </c>
      <c r="C7" s="8" t="n">
        <v>0.1</v>
      </c>
    </row>
    <row r="8" spans="1:3">
      <c r="A8" s="4" t="s">
        <v>523</v>
      </c>
    </row>
    <row r="9" spans="1:3">
      <c r="A9" s="3" t="s">
        <v>505</v>
      </c>
    </row>
    <row r="10" spans="1:3">
      <c r="A10" s="4" t="s">
        <v>521</v>
      </c>
      <c r="B10" s="8" t="n">
        <v>3.3</v>
      </c>
      <c r="C10" s="8" t="n">
        <v>3.2</v>
      </c>
    </row>
    <row r="11" spans="1:3">
      <c r="A11" s="4" t="s">
        <v>524</v>
      </c>
    </row>
    <row r="12" spans="1:3">
      <c r="A12" s="3" t="s">
        <v>505</v>
      </c>
    </row>
    <row r="13" spans="1:3">
      <c r="A13" s="4" t="s">
        <v>521</v>
      </c>
      <c r="B13" s="8" t="n">
        <v>3.8</v>
      </c>
      <c r="C13" s="8" t="n">
        <v>3.8</v>
      </c>
    </row>
    <row r="14" spans="1:3">
      <c r="A14" s="4" t="s">
        <v>525</v>
      </c>
    </row>
    <row r="15" spans="1:3">
      <c r="A15" s="3" t="s">
        <v>505</v>
      </c>
    </row>
    <row r="16" spans="1:3">
      <c r="A16" s="4" t="s">
        <v>521</v>
      </c>
      <c r="B16" s="8" t="n">
        <v>1.5</v>
      </c>
      <c r="C16" s="8" t="n">
        <v>1.5</v>
      </c>
    </row>
    <row r="17" spans="1:3">
      <c r="A17" s="4" t="s">
        <v>526</v>
      </c>
    </row>
    <row r="18" spans="1:3">
      <c r="A18" s="3" t="s">
        <v>505</v>
      </c>
    </row>
    <row r="19" spans="1:3">
      <c r="A19" s="4" t="s">
        <v>521</v>
      </c>
      <c r="B19" s="8" t="n">
        <v>1.2</v>
      </c>
      <c r="C19" s="5" t="n">
        <v>1</v>
      </c>
    </row>
    <row r="20" spans="1:3">
      <c r="A20" s="4" t="s">
        <v>527</v>
      </c>
    </row>
    <row r="21" spans="1:3">
      <c r="A21" s="3" t="s">
        <v>505</v>
      </c>
    </row>
    <row r="22" spans="1:3">
      <c r="A22" s="4" t="s">
        <v>521</v>
      </c>
      <c r="B22" s="8" t="n">
        <v>2.8</v>
      </c>
      <c r="C22" s="8" t="n">
        <v>2.8</v>
      </c>
    </row>
    <row r="23" spans="1:3">
      <c r="A23" s="4" t="s">
        <v>528</v>
      </c>
    </row>
    <row r="24" spans="1:3">
      <c r="A24" s="3" t="s">
        <v>505</v>
      </c>
    </row>
    <row r="25" spans="1:3">
      <c r="A25" s="4" t="s">
        <v>521</v>
      </c>
      <c r="B25" s="8" t="n">
        <v>2.6</v>
      </c>
      <c r="C25" s="8" t="n">
        <v>2.6</v>
      </c>
    </row>
    <row r="26" spans="1:3">
      <c r="A26" s="4" t="s">
        <v>450</v>
      </c>
    </row>
    <row r="27" spans="1:3">
      <c r="A27" s="3" t="s">
        <v>505</v>
      </c>
    </row>
    <row r="28" spans="1:3">
      <c r="A28" s="4" t="s">
        <v>521</v>
      </c>
      <c r="B28" s="8" t="n">
        <v>1.6</v>
      </c>
      <c r="C28" s="8" t="n">
        <v>1.3</v>
      </c>
    </row>
    <row r="29" spans="1:3">
      <c r="A29" s="4" t="s">
        <v>451</v>
      </c>
    </row>
    <row r="30" spans="1:3">
      <c r="A30" s="3" t="s">
        <v>505</v>
      </c>
    </row>
    <row r="31" spans="1:3">
      <c r="A31" s="4" t="s">
        <v>521</v>
      </c>
      <c r="B31" s="8" t="n">
        <v>0.9</v>
      </c>
      <c r="C31" s="8" t="n">
        <v>1.7</v>
      </c>
    </row>
    <row r="32" spans="1:3">
      <c r="A32" s="4" t="s">
        <v>107</v>
      </c>
    </row>
    <row r="33" spans="1:3">
      <c r="A33" s="3" t="s">
        <v>505</v>
      </c>
    </row>
    <row r="34" spans="1:3">
      <c r="A34" s="4" t="s">
        <v>521</v>
      </c>
      <c r="B34" s="8" t="n">
        <v>1.6</v>
      </c>
      <c r="C34" s="8" t="n">
        <v>2.6</v>
      </c>
    </row>
    <row r="35" spans="1:3">
      <c r="A35" s="4" t="s">
        <v>529</v>
      </c>
    </row>
    <row r="36" spans="1:3">
      <c r="A36" s="3" t="s">
        <v>505</v>
      </c>
    </row>
    <row r="37" spans="1:3">
      <c r="A37" s="4" t="s">
        <v>521</v>
      </c>
      <c r="B37" s="8" t="n">
        <v>1.8</v>
      </c>
      <c r="C37" s="8" t="n">
        <v>1.5</v>
      </c>
    </row>
    <row r="38" spans="1:3">
      <c r="A38" s="4" t="s">
        <v>530</v>
      </c>
    </row>
    <row r="39" spans="1:3">
      <c r="A39" s="3" t="s">
        <v>505</v>
      </c>
    </row>
    <row r="40" spans="1:3">
      <c r="A40" s="4" t="s">
        <v>521</v>
      </c>
      <c r="B40" s="7" t="n">
        <v>1.6</v>
      </c>
      <c r="C40" s="7"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0</v>
      </c>
    </row>
    <row r="3" spans="1:3">
      <c r="A3" s="4" t="s">
        <v>130</v>
      </c>
      <c r="B3" s="7" t="n">
        <v>116.1</v>
      </c>
      <c r="C3" s="7" t="n">
        <v>137.5</v>
      </c>
    </row>
    <row r="4" spans="1:3">
      <c r="A4" s="4" t="s">
        <v>131</v>
      </c>
      <c r="B4" s="8" t="n">
        <v>1.2</v>
      </c>
      <c r="C4" s="8" t="n">
        <v>1.6</v>
      </c>
    </row>
    <row r="5" spans="1:3">
      <c r="A5" s="4" t="s">
        <v>98</v>
      </c>
    </row>
    <row r="6" spans="1:3">
      <c r="A6" s="4" t="s">
        <v>130</v>
      </c>
      <c r="B6" s="8" t="n">
        <v>14.5</v>
      </c>
      <c r="C6" s="8" t="n">
        <v>20.3</v>
      </c>
    </row>
    <row r="7" spans="1:3">
      <c r="A7" s="4" t="s">
        <v>132</v>
      </c>
      <c r="B7" s="7" t="n">
        <v>158.9</v>
      </c>
      <c r="C7" s="7" t="n">
        <v>15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100</v>
      </c>
    </row>
    <row r="3" spans="1:3">
      <c r="A3" s="3" t="s">
        <v>532</v>
      </c>
    </row>
    <row r="4" spans="1:3">
      <c r="A4" s="4" t="s">
        <v>124</v>
      </c>
      <c r="B4" s="7" t="n">
        <v>661.8</v>
      </c>
      <c r="C4" s="7" t="n">
        <v>22.6</v>
      </c>
    </row>
    <row r="5" spans="1:3">
      <c r="A5" s="4" t="s">
        <v>533</v>
      </c>
      <c r="B5" s="8" t="n">
        <v>196.2</v>
      </c>
      <c r="C5" s="8" t="n">
        <v>170.9</v>
      </c>
    </row>
    <row r="6" spans="1:3">
      <c r="A6" s="4" t="s">
        <v>534</v>
      </c>
      <c r="B6" s="10" t="n">
        <v>3.37</v>
      </c>
      <c r="C6" s="10" t="n">
        <v>0.13</v>
      </c>
    </row>
    <row r="7" spans="1:3">
      <c r="A7" s="3" t="s">
        <v>535</v>
      </c>
    </row>
    <row r="8" spans="1:3">
      <c r="A8" s="4" t="s">
        <v>533</v>
      </c>
      <c r="B8" s="8" t="n">
        <v>196.2</v>
      </c>
      <c r="C8" s="8" t="n">
        <v>170.9</v>
      </c>
    </row>
    <row r="9" spans="1:3">
      <c r="A9" s="4" t="s">
        <v>536</v>
      </c>
      <c r="B9" s="5" t="n">
        <v>1</v>
      </c>
      <c r="C9" s="8" t="n">
        <v>1.8</v>
      </c>
    </row>
    <row r="10" spans="1:3">
      <c r="A10" s="4" t="s">
        <v>537</v>
      </c>
      <c r="B10" s="8" t="n">
        <v>197.2</v>
      </c>
      <c r="C10" s="8" t="n">
        <v>172.7</v>
      </c>
    </row>
    <row r="11" spans="1:3">
      <c r="A11" s="4" t="s">
        <v>538</v>
      </c>
      <c r="B11" s="10" t="n">
        <v>3.36</v>
      </c>
      <c r="C11" s="10" t="n">
        <v>0.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39</v>
      </c>
      <c r="B1" s="2" t="s">
        <v>1</v>
      </c>
    </row>
    <row r="2" spans="1:4">
      <c r="B2" s="2" t="s">
        <v>2</v>
      </c>
      <c r="C2" s="2" t="s">
        <v>100</v>
      </c>
      <c r="D2" s="2" t="s">
        <v>25</v>
      </c>
    </row>
    <row r="3" spans="1:4">
      <c r="A3" s="3" t="s">
        <v>540</v>
      </c>
    </row>
    <row r="4" spans="1:4">
      <c r="A4" s="4" t="s">
        <v>117</v>
      </c>
      <c r="B4" s="9" t="n">
        <v>-14600000</v>
      </c>
      <c r="C4" s="9" t="n">
        <v>21400000</v>
      </c>
    </row>
    <row r="5" spans="1:4">
      <c r="A5" s="4" t="s">
        <v>541</v>
      </c>
      <c r="B5" s="4" t="s">
        <v>542</v>
      </c>
      <c r="C5" s="4" t="s">
        <v>543</v>
      </c>
    </row>
    <row r="6" spans="1:4">
      <c r="A6" s="4" t="s">
        <v>544</v>
      </c>
      <c r="B6" s="9" t="n">
        <v>9123000</v>
      </c>
    </row>
    <row r="7" spans="1:4">
      <c r="A7" s="4" t="s">
        <v>545</v>
      </c>
      <c r="B7" s="5" t="n">
        <v>198100000</v>
      </c>
      <c r="D7" s="9" t="n">
        <v>195100000</v>
      </c>
    </row>
    <row r="8" spans="1:4">
      <c r="A8" s="4" t="s">
        <v>546</v>
      </c>
    </row>
    <row r="9" spans="1:4">
      <c r="A9" s="3" t="s">
        <v>540</v>
      </c>
    </row>
    <row r="10" spans="1:4">
      <c r="A10" s="4" t="s">
        <v>547</v>
      </c>
      <c r="B10" s="5" t="n">
        <v>10400000</v>
      </c>
    </row>
    <row r="11" spans="1:4">
      <c r="A11" s="4" t="s">
        <v>548</v>
      </c>
    </row>
    <row r="12" spans="1:4">
      <c r="A12" s="3" t="s">
        <v>540</v>
      </c>
    </row>
    <row r="13" spans="1:4">
      <c r="A13" s="4" t="s">
        <v>547</v>
      </c>
      <c r="B13" s="9" t="n">
        <v>983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00</v>
      </c>
    </row>
    <row r="3" spans="1:3">
      <c r="A3" s="3" t="s">
        <v>550</v>
      </c>
    </row>
    <row r="4" spans="1:3">
      <c r="A4" s="4" t="s">
        <v>551</v>
      </c>
      <c r="B4" s="7" t="n">
        <v>675.9</v>
      </c>
      <c r="C4" s="7" t="n">
        <v>49.9</v>
      </c>
    </row>
    <row r="5" spans="1:3">
      <c r="A5" s="4" t="s">
        <v>121</v>
      </c>
      <c r="B5" s="8" t="n">
        <v>-2.5</v>
      </c>
      <c r="C5" s="5" t="n">
        <v>11</v>
      </c>
    </row>
    <row r="6" spans="1:3">
      <c r="A6" s="4" t="s">
        <v>552</v>
      </c>
    </row>
    <row r="7" spans="1:3">
      <c r="A7" s="3" t="s">
        <v>550</v>
      </c>
    </row>
    <row r="8" spans="1:3">
      <c r="A8" s="4" t="s">
        <v>551</v>
      </c>
      <c r="B8" s="7" t="n">
        <v>-2.5</v>
      </c>
      <c r="C8" s="7" t="n">
        <v>1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100</v>
      </c>
    </row>
    <row r="3" spans="1:3">
      <c r="A3" s="3" t="s">
        <v>554</v>
      </c>
    </row>
    <row r="4" spans="1:3">
      <c r="A4" s="4" t="s">
        <v>428</v>
      </c>
      <c r="B4" s="7" t="n">
        <v>3368.1</v>
      </c>
      <c r="C4" s="7" t="n">
        <v>3465.6</v>
      </c>
    </row>
    <row r="5" spans="1:3">
      <c r="A5" s="4" t="s">
        <v>551</v>
      </c>
      <c r="B5" s="8" t="n">
        <v>675.9</v>
      </c>
      <c r="C5" s="8" t="n">
        <v>49.9</v>
      </c>
    </row>
    <row r="6" spans="1:3">
      <c r="A6" s="4" t="s">
        <v>555</v>
      </c>
      <c r="B6" s="8" t="n">
        <v>-124.7</v>
      </c>
      <c r="C6" s="8" t="n">
        <v>25.6</v>
      </c>
    </row>
    <row r="7" spans="1:3">
      <c r="A7" s="4" t="s">
        <v>556</v>
      </c>
      <c r="B7" s="8" t="n">
        <v>-1.6</v>
      </c>
      <c r="C7" s="8" t="n">
        <v>-11.6</v>
      </c>
    </row>
    <row r="8" spans="1:3">
      <c r="A8" s="4" t="s">
        <v>557</v>
      </c>
      <c r="B8" s="8" t="n">
        <v>61.7</v>
      </c>
      <c r="C8" s="8" t="n">
        <v>13.9</v>
      </c>
    </row>
    <row r="9" spans="1:3">
      <c r="A9" s="4" t="s">
        <v>558</v>
      </c>
      <c r="B9" s="5" t="n">
        <v>0</v>
      </c>
      <c r="C9" s="8" t="n">
        <v>0.1</v>
      </c>
    </row>
    <row r="10" spans="1:3">
      <c r="A10" s="4" t="s">
        <v>559</v>
      </c>
      <c r="B10" s="5" t="n">
        <v>3</v>
      </c>
      <c r="C10" s="8" t="n">
        <v>5.9</v>
      </c>
    </row>
    <row r="11" spans="1:3">
      <c r="A11" s="4" t="s">
        <v>560</v>
      </c>
      <c r="B11" s="8" t="n">
        <v>-33.4</v>
      </c>
      <c r="C11" s="8" t="n">
        <v>-29.1</v>
      </c>
    </row>
    <row r="12" spans="1:3">
      <c r="A12" s="4" t="s">
        <v>561</v>
      </c>
      <c r="B12" s="8" t="n">
        <v>-16.6</v>
      </c>
      <c r="C12" s="8" t="n">
        <v>-16.6</v>
      </c>
    </row>
    <row r="13" spans="1:3">
      <c r="A13" s="4" t="s">
        <v>562</v>
      </c>
      <c r="B13" s="5" t="n">
        <v>0</v>
      </c>
      <c r="C13" s="8" t="n">
        <v>8.6</v>
      </c>
    </row>
    <row r="14" spans="1:3">
      <c r="A14" s="4" t="s">
        <v>433</v>
      </c>
      <c r="B14" s="8" t="n">
        <v>3932.4</v>
      </c>
      <c r="C14" s="8" t="n">
        <v>3512.3</v>
      </c>
    </row>
    <row r="15" spans="1:3">
      <c r="A15" s="4" t="s">
        <v>552</v>
      </c>
    </row>
    <row r="16" spans="1:3">
      <c r="A16" s="3" t="s">
        <v>554</v>
      </c>
    </row>
    <row r="17" spans="1:3">
      <c r="A17" s="4" t="s">
        <v>428</v>
      </c>
      <c r="B17" s="8" t="n">
        <v>178.4</v>
      </c>
      <c r="C17" s="8" t="n">
        <v>196.5</v>
      </c>
    </row>
    <row r="18" spans="1:3">
      <c r="A18" s="4" t="s">
        <v>551</v>
      </c>
      <c r="B18" s="8" t="n">
        <v>-2.5</v>
      </c>
      <c r="C18" s="8" t="n">
        <v>10.7</v>
      </c>
    </row>
    <row r="19" spans="1:3">
      <c r="A19" s="4" t="s">
        <v>557</v>
      </c>
      <c r="B19" s="8" t="n">
        <v>-0.5</v>
      </c>
    </row>
    <row r="20" spans="1:3">
      <c r="A20" s="4" t="s">
        <v>562</v>
      </c>
      <c r="B20" s="5" t="n">
        <v>0</v>
      </c>
      <c r="C20" s="8" t="n">
        <v>8.6</v>
      </c>
    </row>
    <row r="21" spans="1:3">
      <c r="A21" s="4" t="s">
        <v>433</v>
      </c>
      <c r="B21" s="8" t="n">
        <v>175.4</v>
      </c>
      <c r="C21" s="8" t="n">
        <v>215.8</v>
      </c>
    </row>
    <row r="22" spans="1:3">
      <c r="A22" s="4" t="s">
        <v>563</v>
      </c>
    </row>
    <row r="23" spans="1:3">
      <c r="A23" s="3" t="s">
        <v>554</v>
      </c>
    </row>
    <row r="24" spans="1:3">
      <c r="A24" s="4" t="s">
        <v>428</v>
      </c>
      <c r="B24" s="8" t="n">
        <v>3189.7</v>
      </c>
      <c r="C24" s="8" t="n">
        <v>3269.1</v>
      </c>
    </row>
    <row r="25" spans="1:3">
      <c r="A25" s="4" t="s">
        <v>551</v>
      </c>
      <c r="B25" s="8" t="n">
        <v>678.4</v>
      </c>
      <c r="C25" s="8" t="n">
        <v>39.2</v>
      </c>
    </row>
    <row r="26" spans="1:3">
      <c r="A26" s="4" t="s">
        <v>555</v>
      </c>
      <c r="B26" s="8" t="n">
        <v>-124.7</v>
      </c>
      <c r="C26" s="8" t="n">
        <v>25.6</v>
      </c>
    </row>
    <row r="27" spans="1:3">
      <c r="A27" s="4" t="s">
        <v>556</v>
      </c>
      <c r="B27" s="8" t="n">
        <v>-1.6</v>
      </c>
      <c r="C27" s="8" t="n">
        <v>-11.6</v>
      </c>
    </row>
    <row r="28" spans="1:3">
      <c r="A28" s="4" t="s">
        <v>557</v>
      </c>
      <c r="B28" s="8" t="n">
        <v>62.2</v>
      </c>
      <c r="C28" s="8" t="n">
        <v>13.9</v>
      </c>
    </row>
    <row r="29" spans="1:3">
      <c r="A29" s="4" t="s">
        <v>558</v>
      </c>
      <c r="B29" s="5" t="n">
        <v>0</v>
      </c>
      <c r="C29" s="8" t="n">
        <v>0.1</v>
      </c>
    </row>
    <row r="30" spans="1:3">
      <c r="A30" s="4" t="s">
        <v>559</v>
      </c>
      <c r="B30" s="5" t="n">
        <v>3</v>
      </c>
      <c r="C30" s="8" t="n">
        <v>5.9</v>
      </c>
    </row>
    <row r="31" spans="1:3">
      <c r="A31" s="4" t="s">
        <v>560</v>
      </c>
      <c r="B31" s="8" t="n">
        <v>-33.4</v>
      </c>
      <c r="C31" s="8" t="n">
        <v>-29.1</v>
      </c>
    </row>
    <row r="32" spans="1:3">
      <c r="A32" s="4" t="s">
        <v>561</v>
      </c>
      <c r="C32" s="8" t="n">
        <v>-16.6</v>
      </c>
    </row>
    <row r="33" spans="1:3">
      <c r="A33" s="4" t="s">
        <v>433</v>
      </c>
      <c r="B33" s="9" t="n">
        <v>3757</v>
      </c>
      <c r="C33" s="7" t="n">
        <v>329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64</v>
      </c>
      <c r="B1" s="2" t="s">
        <v>1</v>
      </c>
    </row>
    <row r="2" spans="1:4">
      <c r="B2" s="2" t="s">
        <v>2</v>
      </c>
      <c r="C2" s="2" t="s">
        <v>100</v>
      </c>
      <c r="D2" s="2" t="s">
        <v>25</v>
      </c>
    </row>
    <row r="3" spans="1:4">
      <c r="A3" s="3" t="s">
        <v>565</v>
      </c>
    </row>
    <row r="4" spans="1:4">
      <c r="A4" s="4" t="s">
        <v>428</v>
      </c>
      <c r="B4" s="7" t="n">
        <v>3368.1</v>
      </c>
      <c r="C4" s="7" t="n">
        <v>3465.6</v>
      </c>
    </row>
    <row r="5" spans="1:4">
      <c r="A5" s="4" t="s">
        <v>145</v>
      </c>
      <c r="B5" s="8" t="n">
        <v>-64.8</v>
      </c>
      <c r="C5" s="5" t="n">
        <v>28</v>
      </c>
    </row>
    <row r="6" spans="1:4">
      <c r="A6" s="4" t="s">
        <v>433</v>
      </c>
      <c r="B6" s="8" t="n">
        <v>3932.4</v>
      </c>
      <c r="C6" s="8" t="n">
        <v>3512.3</v>
      </c>
    </row>
    <row r="7" spans="1:4">
      <c r="A7" s="4" t="s">
        <v>293</v>
      </c>
    </row>
    <row r="8" spans="1:4">
      <c r="A8" s="3" t="s">
        <v>565</v>
      </c>
    </row>
    <row r="9" spans="1:4">
      <c r="A9" s="4" t="s">
        <v>428</v>
      </c>
      <c r="B9" s="8" t="n">
        <v>15.5</v>
      </c>
      <c r="C9" s="8" t="n">
        <v>-125.8</v>
      </c>
    </row>
    <row r="10" spans="1:4">
      <c r="A10" s="4" t="s">
        <v>294</v>
      </c>
      <c r="D10" s="7" t="n">
        <v>-0.7</v>
      </c>
    </row>
    <row r="11" spans="1:4">
      <c r="A11" s="4" t="s">
        <v>566</v>
      </c>
      <c r="B11" s="8" t="n">
        <v>-94.90000000000001</v>
      </c>
      <c r="C11" s="5" t="n">
        <v>46</v>
      </c>
    </row>
    <row r="12" spans="1:4">
      <c r="A12" s="4" t="s">
        <v>567</v>
      </c>
      <c r="B12" s="8" t="n">
        <v>-1.6</v>
      </c>
      <c r="C12" s="8" t="n">
        <v>-11.6</v>
      </c>
    </row>
    <row r="13" spans="1:4">
      <c r="A13" s="4" t="s">
        <v>568</v>
      </c>
      <c r="B13" s="8" t="n">
        <v>32.4</v>
      </c>
      <c r="C13" s="8" t="n">
        <v>-6.4</v>
      </c>
    </row>
    <row r="14" spans="1:4">
      <c r="A14" s="4" t="s">
        <v>145</v>
      </c>
      <c r="B14" s="8" t="n">
        <v>-64.8</v>
      </c>
      <c r="C14" s="5" t="n">
        <v>28</v>
      </c>
    </row>
    <row r="15" spans="1:4">
      <c r="A15" s="4" t="s">
        <v>433</v>
      </c>
      <c r="B15" s="8" t="n">
        <v>-49.3</v>
      </c>
      <c r="C15" s="8" t="n">
        <v>-97.8</v>
      </c>
    </row>
    <row r="16" spans="1:4">
      <c r="A16" s="4" t="s">
        <v>569</v>
      </c>
    </row>
    <row r="17" spans="1:4">
      <c r="A17" s="3" t="s">
        <v>565</v>
      </c>
    </row>
    <row r="18" spans="1:4">
      <c r="A18" s="4" t="s">
        <v>428</v>
      </c>
      <c r="B18" s="8" t="n">
        <v>-44.8</v>
      </c>
      <c r="C18" s="8" t="n">
        <v>-188.2</v>
      </c>
    </row>
    <row r="19" spans="1:4">
      <c r="A19" s="4" t="s">
        <v>294</v>
      </c>
      <c r="D19" s="5" t="n">
        <v>0</v>
      </c>
    </row>
    <row r="20" spans="1:4">
      <c r="A20" s="4" t="s">
        <v>566</v>
      </c>
      <c r="B20" s="8" t="n">
        <v>62.2</v>
      </c>
      <c r="C20" s="8" t="n">
        <v>13.9</v>
      </c>
    </row>
    <row r="21" spans="1:4">
      <c r="A21" s="4" t="s">
        <v>567</v>
      </c>
      <c r="B21" s="5" t="n">
        <v>0</v>
      </c>
      <c r="C21" s="5" t="n">
        <v>0</v>
      </c>
    </row>
    <row r="22" spans="1:4">
      <c r="A22" s="4" t="s">
        <v>568</v>
      </c>
      <c r="B22" s="5" t="n">
        <v>0</v>
      </c>
      <c r="C22" s="5" t="n">
        <v>0</v>
      </c>
    </row>
    <row r="23" spans="1:4">
      <c r="A23" s="4" t="s">
        <v>145</v>
      </c>
      <c r="B23" s="8" t="n">
        <v>62.2</v>
      </c>
      <c r="C23" s="8" t="n">
        <v>13.9</v>
      </c>
    </row>
    <row r="24" spans="1:4">
      <c r="A24" s="4" t="s">
        <v>433</v>
      </c>
      <c r="B24" s="8" t="n">
        <v>17.4</v>
      </c>
      <c r="C24" s="8" t="n">
        <v>-174.3</v>
      </c>
    </row>
    <row r="25" spans="1:4">
      <c r="A25" s="4" t="s">
        <v>570</v>
      </c>
    </row>
    <row r="26" spans="1:4">
      <c r="A26" s="3" t="s">
        <v>565</v>
      </c>
    </row>
    <row r="27" spans="1:4">
      <c r="A27" s="4" t="s">
        <v>428</v>
      </c>
      <c r="B27" s="8" t="n">
        <v>62.6</v>
      </c>
      <c r="C27" s="8" t="n">
        <v>65.8</v>
      </c>
    </row>
    <row r="28" spans="1:4">
      <c r="A28" s="4" t="s">
        <v>294</v>
      </c>
      <c r="D28" s="8" t="n">
        <v>-0.7</v>
      </c>
    </row>
    <row r="29" spans="1:4">
      <c r="A29" s="4" t="s">
        <v>566</v>
      </c>
      <c r="B29" s="8" t="n">
        <v>-157.1</v>
      </c>
      <c r="C29" s="5" t="n">
        <v>32</v>
      </c>
    </row>
    <row r="30" spans="1:4">
      <c r="A30" s="4" t="s">
        <v>567</v>
      </c>
      <c r="B30" s="8" t="n">
        <v>-1.6</v>
      </c>
      <c r="C30" s="8" t="n">
        <v>-11.6</v>
      </c>
    </row>
    <row r="31" spans="1:4">
      <c r="A31" s="4" t="s">
        <v>568</v>
      </c>
      <c r="B31" s="8" t="n">
        <v>32.4</v>
      </c>
      <c r="C31" s="8" t="n">
        <v>-6.4</v>
      </c>
    </row>
    <row r="32" spans="1:4">
      <c r="A32" s="4" t="s">
        <v>145</v>
      </c>
      <c r="B32" s="5" t="n">
        <v>-127</v>
      </c>
      <c r="C32" s="5" t="n">
        <v>14</v>
      </c>
    </row>
    <row r="33" spans="1:4">
      <c r="A33" s="4" t="s">
        <v>433</v>
      </c>
      <c r="B33" s="8" t="n">
        <v>-64.40000000000001</v>
      </c>
      <c r="C33" s="8" t="n">
        <v>79.8</v>
      </c>
    </row>
    <row r="34" spans="1:4">
      <c r="A34" s="4" t="s">
        <v>571</v>
      </c>
    </row>
    <row r="35" spans="1:4">
      <c r="A35" s="3" t="s">
        <v>565</v>
      </c>
    </row>
    <row r="36" spans="1:4">
      <c r="A36" s="4" t="s">
        <v>428</v>
      </c>
      <c r="B36" s="5" t="n">
        <v>0</v>
      </c>
      <c r="C36" s="8" t="n">
        <v>-0.2</v>
      </c>
    </row>
    <row r="37" spans="1:4">
      <c r="A37" s="4" t="s">
        <v>294</v>
      </c>
      <c r="D37" s="5" t="n">
        <v>0</v>
      </c>
    </row>
    <row r="38" spans="1:4">
      <c r="A38" s="4" t="s">
        <v>566</v>
      </c>
      <c r="B38" s="5" t="n">
        <v>0</v>
      </c>
      <c r="C38" s="8" t="n">
        <v>0.1</v>
      </c>
    </row>
    <row r="39" spans="1:4">
      <c r="A39" s="4" t="s">
        <v>567</v>
      </c>
      <c r="B39" s="5" t="n">
        <v>0</v>
      </c>
      <c r="C39" s="5" t="n">
        <v>0</v>
      </c>
    </row>
    <row r="40" spans="1:4">
      <c r="A40" s="4" t="s">
        <v>568</v>
      </c>
      <c r="B40" s="5" t="n">
        <v>0</v>
      </c>
      <c r="C40" s="5" t="n">
        <v>0</v>
      </c>
    </row>
    <row r="41" spans="1:4">
      <c r="A41" s="4" t="s">
        <v>145</v>
      </c>
      <c r="B41" s="5" t="n">
        <v>0</v>
      </c>
      <c r="C41" s="8" t="n">
        <v>0.1</v>
      </c>
    </row>
    <row r="42" spans="1:4">
      <c r="A42" s="4" t="s">
        <v>433</v>
      </c>
      <c r="B42" s="5" t="n">
        <v>0</v>
      </c>
      <c r="C42" s="8" t="n">
        <v>-0.1</v>
      </c>
    </row>
    <row r="43" spans="1:4">
      <c r="A43" s="4" t="s">
        <v>572</v>
      </c>
    </row>
    <row r="44" spans="1:4">
      <c r="A44" s="3" t="s">
        <v>565</v>
      </c>
    </row>
    <row r="45" spans="1:4">
      <c r="A45" s="4" t="s">
        <v>428</v>
      </c>
      <c r="B45" s="8" t="n">
        <v>-2.3</v>
      </c>
      <c r="C45" s="8" t="n">
        <v>-3.2</v>
      </c>
    </row>
    <row r="46" spans="1:4">
      <c r="A46" s="4" t="s">
        <v>294</v>
      </c>
      <c r="D46" s="9" t="n">
        <v>0</v>
      </c>
    </row>
    <row r="47" spans="1:4">
      <c r="A47" s="4" t="s">
        <v>566</v>
      </c>
      <c r="B47" s="5" t="n">
        <v>0</v>
      </c>
      <c r="C47" s="5" t="n">
        <v>0</v>
      </c>
    </row>
    <row r="48" spans="1:4">
      <c r="A48" s="4" t="s">
        <v>567</v>
      </c>
      <c r="B48" s="5" t="n">
        <v>0</v>
      </c>
      <c r="C48" s="5" t="n">
        <v>0</v>
      </c>
    </row>
    <row r="49" spans="1:4">
      <c r="A49" s="4" t="s">
        <v>568</v>
      </c>
      <c r="B49" s="5" t="n">
        <v>0</v>
      </c>
      <c r="C49" s="5" t="n">
        <v>0</v>
      </c>
    </row>
    <row r="50" spans="1:4">
      <c r="A50" s="4" t="s">
        <v>145</v>
      </c>
      <c r="B50" s="5" t="n">
        <v>0</v>
      </c>
      <c r="C50" s="5" t="n">
        <v>0</v>
      </c>
    </row>
    <row r="51" spans="1:4">
      <c r="A51" s="4" t="s">
        <v>433</v>
      </c>
      <c r="B51" s="7" t="n">
        <v>-2.3</v>
      </c>
      <c r="C51" s="7" t="n">
        <v>-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2"/>
    <col customWidth="1" max="2" min="2" width="25"/>
    <col customWidth="1" max="3" min="3" width="24"/>
    <col customWidth="1" max="4" min="4" width="29"/>
    <col customWidth="1" max="5" min="5" width="25"/>
    <col customWidth="1" max="6" min="6" width="18"/>
    <col customWidth="1" max="7" min="7" width="18"/>
  </cols>
  <sheetData>
    <row r="1" spans="1:7">
      <c r="A1" s="1" t="s">
        <v>573</v>
      </c>
      <c r="B1" s="2" t="s">
        <v>574</v>
      </c>
      <c r="C1" s="2" t="s">
        <v>575</v>
      </c>
      <c r="D1" s="2" t="s">
        <v>576</v>
      </c>
      <c r="E1" s="2" t="s">
        <v>577</v>
      </c>
      <c r="F1" s="2" t="s">
        <v>578</v>
      </c>
      <c r="G1" s="2" t="s">
        <v>579</v>
      </c>
    </row>
    <row r="2" spans="1:7">
      <c r="A2" s="3" t="s">
        <v>218</v>
      </c>
    </row>
    <row r="3" spans="1:7">
      <c r="A3" s="4" t="s">
        <v>580</v>
      </c>
      <c r="B3" s="5" t="n">
        <v>2</v>
      </c>
      <c r="C3" s="5" t="n">
        <v>1</v>
      </c>
      <c r="D3" s="5" t="n">
        <v>1</v>
      </c>
      <c r="E3" s="5" t="n">
        <v>1</v>
      </c>
    </row>
    <row r="4" spans="1:7">
      <c r="A4" s="4" t="s">
        <v>581</v>
      </c>
      <c r="D4" s="5" t="n">
        <v>2</v>
      </c>
      <c r="F4" s="5" t="n">
        <v>3</v>
      </c>
      <c r="G4" s="5" t="n">
        <v>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82</v>
      </c>
      <c r="B1" s="2" t="s">
        <v>1</v>
      </c>
    </row>
    <row r="2" spans="1:3">
      <c r="B2" s="2" t="s">
        <v>583</v>
      </c>
      <c r="C2" s="2" t="s">
        <v>320</v>
      </c>
    </row>
    <row r="3" spans="1:3">
      <c r="A3" s="3" t="s">
        <v>584</v>
      </c>
    </row>
    <row r="4" spans="1:3">
      <c r="A4" s="4" t="s">
        <v>585</v>
      </c>
      <c r="B4" s="5" t="n">
        <v>3</v>
      </c>
    </row>
    <row r="5" spans="1:3">
      <c r="A5" s="3" t="s">
        <v>586</v>
      </c>
    </row>
    <row r="6" spans="1:3">
      <c r="A6" s="4" t="s">
        <v>102</v>
      </c>
      <c r="B6" s="7" t="n">
        <v>1354.9</v>
      </c>
      <c r="C6" s="7" t="n">
        <v>1222.5</v>
      </c>
    </row>
    <row r="7" spans="1:3">
      <c r="A7" s="3" t="s">
        <v>109</v>
      </c>
    </row>
    <row r="8" spans="1:3">
      <c r="A8" s="4" t="s">
        <v>587</v>
      </c>
      <c r="B8" s="8" t="n">
        <v>972.9</v>
      </c>
      <c r="C8" s="8" t="n">
        <v>840.3</v>
      </c>
    </row>
    <row r="9" spans="1:3">
      <c r="A9" s="4" t="s">
        <v>588</v>
      </c>
      <c r="B9" s="8" t="n">
        <v>215.6</v>
      </c>
      <c r="C9" s="8" t="n">
        <v>205.9</v>
      </c>
    </row>
    <row r="10" spans="1:3">
      <c r="A10" s="4" t="s">
        <v>112</v>
      </c>
      <c r="B10" s="8" t="n">
        <v>212.6</v>
      </c>
      <c r="C10" s="8" t="n">
        <v>122.3</v>
      </c>
    </row>
    <row r="11" spans="1:3">
      <c r="A11" s="4" t="s">
        <v>115</v>
      </c>
      <c r="B11" s="8" t="n">
        <v>1401.1</v>
      </c>
      <c r="C11" s="8" t="n">
        <v>1168.5</v>
      </c>
    </row>
    <row r="12" spans="1:3">
      <c r="A12" s="4" t="s">
        <v>589</v>
      </c>
      <c r="B12" s="8" t="n">
        <v>-46.2</v>
      </c>
      <c r="C12" s="5" t="n">
        <v>54</v>
      </c>
    </row>
    <row r="13" spans="1:3">
      <c r="A13" s="3" t="s">
        <v>590</v>
      </c>
    </row>
    <row r="14" spans="1:3">
      <c r="A14" s="4" t="s">
        <v>130</v>
      </c>
      <c r="B14" s="8" t="n">
        <v>116.1</v>
      </c>
      <c r="C14" s="8" t="n">
        <v>137.5</v>
      </c>
    </row>
    <row r="15" spans="1:3">
      <c r="A15" s="4" t="s">
        <v>591</v>
      </c>
      <c r="B15" s="8" t="n">
        <v>70.5</v>
      </c>
      <c r="C15" s="8" t="n">
        <v>71.90000000000001</v>
      </c>
    </row>
    <row r="16" spans="1:3">
      <c r="A16" s="4" t="s">
        <v>592</v>
      </c>
      <c r="B16" s="8" t="n">
        <v>-214.6</v>
      </c>
      <c r="C16" s="8" t="n">
        <v>-162.9</v>
      </c>
    </row>
    <row r="17" spans="1:3">
      <c r="A17" s="4" t="s">
        <v>521</v>
      </c>
      <c r="B17" s="8" t="n">
        <v>-22.8</v>
      </c>
      <c r="C17" s="8" t="n">
        <v>-23.6</v>
      </c>
    </row>
    <row r="18" spans="1:3">
      <c r="A18" s="4" t="s">
        <v>593</v>
      </c>
      <c r="B18" s="8" t="n">
        <v>26.5</v>
      </c>
      <c r="C18" s="5" t="n">
        <v>-18</v>
      </c>
    </row>
    <row r="19" spans="1:3">
      <c r="A19" s="4" t="s">
        <v>594</v>
      </c>
      <c r="B19" s="8" t="n">
        <v>731.8</v>
      </c>
      <c r="C19" s="8" t="n">
        <v>8.699999999999999</v>
      </c>
    </row>
    <row r="20" spans="1:3">
      <c r="A20" s="4" t="s">
        <v>595</v>
      </c>
      <c r="B20" s="8" t="n">
        <v>14.6</v>
      </c>
      <c r="C20" s="8" t="n">
        <v>-21.4</v>
      </c>
    </row>
    <row r="21" spans="1:3">
      <c r="A21" s="4" t="s">
        <v>596</v>
      </c>
      <c r="B21" s="5" t="n">
        <v>0</v>
      </c>
      <c r="C21" s="5" t="n">
        <v>4</v>
      </c>
    </row>
    <row r="22" spans="1:3">
      <c r="A22" s="4" t="s">
        <v>120</v>
      </c>
      <c r="B22" s="8" t="n">
        <v>675.9</v>
      </c>
      <c r="C22" s="8" t="n">
        <v>50.2</v>
      </c>
    </row>
    <row r="23" spans="1:3">
      <c r="A23" s="4" t="s">
        <v>597</v>
      </c>
    </row>
    <row r="24" spans="1:3">
      <c r="A24" s="3" t="s">
        <v>586</v>
      </c>
    </row>
    <row r="25" spans="1:3">
      <c r="A25" s="4" t="s">
        <v>102</v>
      </c>
      <c r="B25" s="5" t="n">
        <v>644</v>
      </c>
      <c r="C25" s="8" t="n">
        <v>553.6</v>
      </c>
    </row>
    <row r="26" spans="1:3">
      <c r="A26" s="4" t="s">
        <v>598</v>
      </c>
    </row>
    <row r="27" spans="1:3">
      <c r="A27" s="3" t="s">
        <v>586</v>
      </c>
    </row>
    <row r="28" spans="1:3">
      <c r="A28" s="4" t="s">
        <v>102</v>
      </c>
      <c r="B28" s="8" t="n">
        <v>594.7</v>
      </c>
      <c r="C28" s="8" t="n">
        <v>473.5</v>
      </c>
    </row>
    <row r="29" spans="1:3">
      <c r="A29" s="4" t="s">
        <v>599</v>
      </c>
    </row>
    <row r="30" spans="1:3">
      <c r="A30" s="3" t="s">
        <v>586</v>
      </c>
    </row>
    <row r="31" spans="1:3">
      <c r="A31" s="4" t="s">
        <v>102</v>
      </c>
      <c r="B31" s="8" t="n">
        <v>116.2</v>
      </c>
      <c r="C31" s="8" t="n">
        <v>195.4</v>
      </c>
    </row>
    <row r="32" spans="1:3">
      <c r="A32" s="4" t="s">
        <v>600</v>
      </c>
    </row>
    <row r="33" spans="1:3">
      <c r="A33" s="3" t="s">
        <v>109</v>
      </c>
    </row>
    <row r="34" spans="1:3">
      <c r="A34" s="4" t="s">
        <v>115</v>
      </c>
      <c r="B34" s="4" t="s">
        <v>61</v>
      </c>
    </row>
    <row r="35" spans="1:3">
      <c r="A35" s="4" t="s">
        <v>601</v>
      </c>
    </row>
    <row r="36" spans="1:3">
      <c r="A36" s="3" t="s">
        <v>586</v>
      </c>
    </row>
    <row r="37" spans="1:3">
      <c r="A37" s="4" t="s">
        <v>102</v>
      </c>
      <c r="B37" s="5" t="n">
        <v>644</v>
      </c>
      <c r="C37" s="8" t="n">
        <v>553.6</v>
      </c>
    </row>
    <row r="38" spans="1:3">
      <c r="A38" s="3" t="s">
        <v>109</v>
      </c>
    </row>
    <row r="39" spans="1:3">
      <c r="A39" s="4" t="s">
        <v>587</v>
      </c>
      <c r="B39" s="8" t="n">
        <v>498.7</v>
      </c>
      <c r="C39" s="8" t="n">
        <v>377.4</v>
      </c>
    </row>
    <row r="40" spans="1:3">
      <c r="A40" s="4" t="s">
        <v>588</v>
      </c>
      <c r="B40" s="8" t="n">
        <v>99.40000000000001</v>
      </c>
      <c r="C40" s="5" t="n">
        <v>97</v>
      </c>
    </row>
    <row r="41" spans="1:3">
      <c r="A41" s="4" t="s">
        <v>112</v>
      </c>
      <c r="B41" s="8" t="n">
        <v>98.2</v>
      </c>
      <c r="C41" s="8" t="n">
        <v>57.7</v>
      </c>
    </row>
    <row r="42" spans="1:3">
      <c r="A42" s="4" t="s">
        <v>115</v>
      </c>
      <c r="B42" s="8" t="n">
        <v>696.3</v>
      </c>
      <c r="C42" s="8" t="n">
        <v>532.1</v>
      </c>
    </row>
    <row r="43" spans="1:3">
      <c r="A43" s="4" t="s">
        <v>589</v>
      </c>
      <c r="B43" s="8" t="n">
        <v>-52.3</v>
      </c>
      <c r="C43" s="8" t="n">
        <v>21.5</v>
      </c>
    </row>
    <row r="44" spans="1:3">
      <c r="A44" s="3" t="s">
        <v>590</v>
      </c>
    </row>
    <row r="45" spans="1:3">
      <c r="A45" s="4" t="s">
        <v>130</v>
      </c>
      <c r="B45" s="8" t="n">
        <v>19.5</v>
      </c>
      <c r="C45" s="8" t="n">
        <v>28.7</v>
      </c>
    </row>
    <row r="46" spans="1:3">
      <c r="A46" s="4" t="s">
        <v>591</v>
      </c>
      <c r="B46" s="8" t="n">
        <v>30.7</v>
      </c>
      <c r="C46" s="8" t="n">
        <v>29.7</v>
      </c>
    </row>
    <row r="47" spans="1:3">
      <c r="A47" s="4" t="s">
        <v>592</v>
      </c>
      <c r="B47" s="8" t="n">
        <v>-58.8</v>
      </c>
      <c r="C47" s="8" t="n">
        <v>-45.3</v>
      </c>
    </row>
    <row r="48" spans="1:3">
      <c r="A48" s="4" t="s">
        <v>521</v>
      </c>
      <c r="B48" s="8" t="n">
        <v>-12.5</v>
      </c>
      <c r="C48" s="8" t="n">
        <v>-13.1</v>
      </c>
    </row>
    <row r="49" spans="1:3">
      <c r="A49" s="4" t="s">
        <v>593</v>
      </c>
      <c r="B49" s="5" t="n">
        <v>0</v>
      </c>
    </row>
    <row r="50" spans="1:3">
      <c r="A50" s="4" t="s">
        <v>594</v>
      </c>
      <c r="B50" s="8" t="n">
        <v>4.3</v>
      </c>
      <c r="C50" s="8" t="n">
        <v>4.8</v>
      </c>
    </row>
    <row r="51" spans="1:3">
      <c r="A51" s="4" t="s">
        <v>595</v>
      </c>
      <c r="B51" s="8" t="n">
        <v>-1.5</v>
      </c>
      <c r="C51" s="8" t="n">
        <v>-7.9</v>
      </c>
    </row>
    <row r="52" spans="1:3">
      <c r="A52" s="4" t="s">
        <v>120</v>
      </c>
      <c r="B52" s="8" t="n">
        <v>-70.59999999999999</v>
      </c>
      <c r="C52" s="8" t="n">
        <v>18.4</v>
      </c>
    </row>
    <row r="53" spans="1:3">
      <c r="A53" s="4" t="s">
        <v>602</v>
      </c>
    </row>
    <row r="54" spans="1:3">
      <c r="A54" s="3" t="s">
        <v>586</v>
      </c>
    </row>
    <row r="55" spans="1:3">
      <c r="A55" s="4" t="s">
        <v>102</v>
      </c>
      <c r="B55" s="8" t="n">
        <v>594.7</v>
      </c>
      <c r="C55" s="8" t="n">
        <v>473.5</v>
      </c>
    </row>
    <row r="56" spans="1:3">
      <c r="A56" s="3" t="s">
        <v>109</v>
      </c>
    </row>
    <row r="57" spans="1:3">
      <c r="A57" s="4" t="s">
        <v>587</v>
      </c>
      <c r="B57" s="8" t="n">
        <v>392.3</v>
      </c>
      <c r="C57" s="8" t="n">
        <v>312.6</v>
      </c>
    </row>
    <row r="58" spans="1:3">
      <c r="A58" s="4" t="s">
        <v>588</v>
      </c>
      <c r="B58" s="8" t="n">
        <v>87.8</v>
      </c>
      <c r="C58" s="8" t="n">
        <v>74.3</v>
      </c>
    </row>
    <row r="59" spans="1:3">
      <c r="A59" s="4" t="s">
        <v>112</v>
      </c>
      <c r="B59" s="8" t="n">
        <v>86.40000000000001</v>
      </c>
      <c r="C59" s="8" t="n">
        <v>44.1</v>
      </c>
    </row>
    <row r="60" spans="1:3">
      <c r="A60" s="4" t="s">
        <v>115</v>
      </c>
      <c r="B60" s="8" t="n">
        <v>566.5</v>
      </c>
      <c r="C60" s="5" t="n">
        <v>431</v>
      </c>
    </row>
    <row r="61" spans="1:3">
      <c r="A61" s="4" t="s">
        <v>589</v>
      </c>
      <c r="B61" s="8" t="n">
        <v>28.2</v>
      </c>
      <c r="C61" s="8" t="n">
        <v>42.5</v>
      </c>
    </row>
    <row r="62" spans="1:3">
      <c r="A62" s="3" t="s">
        <v>590</v>
      </c>
    </row>
    <row r="63" spans="1:3">
      <c r="A63" s="4" t="s">
        <v>130</v>
      </c>
      <c r="B63" s="8" t="n">
        <v>76.7</v>
      </c>
      <c r="C63" s="8" t="n">
        <v>86.90000000000001</v>
      </c>
    </row>
    <row r="64" spans="1:3">
      <c r="A64" s="4" t="s">
        <v>591</v>
      </c>
      <c r="B64" s="5" t="n">
        <v>28</v>
      </c>
      <c r="C64" s="8" t="n">
        <v>26.1</v>
      </c>
    </row>
    <row r="65" spans="1:3">
      <c r="A65" s="4" t="s">
        <v>592</v>
      </c>
      <c r="B65" s="8" t="n">
        <v>-39.4</v>
      </c>
      <c r="C65" s="8" t="n">
        <v>-26.3</v>
      </c>
    </row>
    <row r="66" spans="1:3">
      <c r="A66" s="4" t="s">
        <v>521</v>
      </c>
      <c r="B66" s="8" t="n">
        <v>-8.4</v>
      </c>
      <c r="C66" s="8" t="n">
        <v>-7.6</v>
      </c>
    </row>
    <row r="67" spans="1:3">
      <c r="A67" s="4" t="s">
        <v>593</v>
      </c>
      <c r="B67" s="8" t="n">
        <v>26.5</v>
      </c>
      <c r="C67" s="5" t="n">
        <v>-18</v>
      </c>
    </row>
    <row r="68" spans="1:3">
      <c r="A68" s="4" t="s">
        <v>594</v>
      </c>
      <c r="B68" s="8" t="n">
        <v>2.8</v>
      </c>
      <c r="C68" s="8" t="n">
        <v>2.8</v>
      </c>
    </row>
    <row r="69" spans="1:3">
      <c r="A69" s="4" t="s">
        <v>595</v>
      </c>
      <c r="B69" s="8" t="n">
        <v>2.5</v>
      </c>
      <c r="C69" s="8" t="n">
        <v>-31.7</v>
      </c>
    </row>
    <row r="70" spans="1:3">
      <c r="A70" s="4" t="s">
        <v>120</v>
      </c>
      <c r="B70" s="8" t="n">
        <v>116.9</v>
      </c>
      <c r="C70" s="8" t="n">
        <v>74.7</v>
      </c>
    </row>
    <row r="71" spans="1:3">
      <c r="A71" s="4" t="s">
        <v>603</v>
      </c>
    </row>
    <row r="72" spans="1:3">
      <c r="A72" s="3" t="s">
        <v>586</v>
      </c>
    </row>
    <row r="73" spans="1:3">
      <c r="A73" s="4" t="s">
        <v>102</v>
      </c>
      <c r="B73" s="8" t="n">
        <v>116.2</v>
      </c>
      <c r="C73" s="8" t="n">
        <v>195.4</v>
      </c>
    </row>
    <row r="74" spans="1:3">
      <c r="A74" s="3" t="s">
        <v>109</v>
      </c>
    </row>
    <row r="75" spans="1:3">
      <c r="A75" s="4" t="s">
        <v>587</v>
      </c>
      <c r="B75" s="8" t="n">
        <v>81.90000000000001</v>
      </c>
      <c r="C75" s="8" t="n">
        <v>150.3</v>
      </c>
    </row>
    <row r="76" spans="1:3">
      <c r="A76" s="4" t="s">
        <v>588</v>
      </c>
      <c r="B76" s="8" t="n">
        <v>28.4</v>
      </c>
      <c r="C76" s="8" t="n">
        <v>34.6</v>
      </c>
    </row>
    <row r="77" spans="1:3">
      <c r="A77" s="4" t="s">
        <v>112</v>
      </c>
      <c r="B77" s="5" t="n">
        <v>28</v>
      </c>
      <c r="C77" s="8" t="n">
        <v>20.5</v>
      </c>
    </row>
    <row r="78" spans="1:3">
      <c r="A78" s="4" t="s">
        <v>115</v>
      </c>
      <c r="B78" s="8" t="n">
        <v>138.3</v>
      </c>
      <c r="C78" s="8" t="n">
        <v>205.4</v>
      </c>
    </row>
    <row r="79" spans="1:3">
      <c r="A79" s="4" t="s">
        <v>589</v>
      </c>
      <c r="B79" s="8" t="n">
        <v>-22.1</v>
      </c>
      <c r="C79" s="5" t="n">
        <v>-10</v>
      </c>
    </row>
    <row r="80" spans="1:3">
      <c r="A80" s="3" t="s">
        <v>590</v>
      </c>
    </row>
    <row r="81" spans="1:3">
      <c r="A81" s="4" t="s">
        <v>130</v>
      </c>
      <c r="B81" s="5" t="n">
        <v>1</v>
      </c>
      <c r="C81" s="8" t="n">
        <v>1.5</v>
      </c>
    </row>
    <row r="82" spans="1:3">
      <c r="A82" s="4" t="s">
        <v>591</v>
      </c>
      <c r="B82" s="8" t="n">
        <v>11.8</v>
      </c>
      <c r="C82" s="8" t="n">
        <v>16.1</v>
      </c>
    </row>
    <row r="83" spans="1:3">
      <c r="A83" s="4" t="s">
        <v>592</v>
      </c>
      <c r="B83" s="8" t="n">
        <v>-9.1</v>
      </c>
      <c r="C83" s="8" t="n">
        <v>-9.9</v>
      </c>
    </row>
    <row r="84" spans="1:3">
      <c r="A84" s="4" t="s">
        <v>521</v>
      </c>
      <c r="B84" s="8" t="n">
        <v>-1.9</v>
      </c>
      <c r="C84" s="8" t="n">
        <v>-2.9</v>
      </c>
    </row>
    <row r="85" spans="1:3">
      <c r="A85" s="4" t="s">
        <v>593</v>
      </c>
      <c r="B85" s="5" t="n">
        <v>0</v>
      </c>
    </row>
    <row r="86" spans="1:3">
      <c r="A86" s="4" t="s">
        <v>594</v>
      </c>
      <c r="B86" s="8" t="n">
        <v>0.6</v>
      </c>
      <c r="C86" s="8" t="n">
        <v>1.1</v>
      </c>
    </row>
    <row r="87" spans="1:3">
      <c r="A87" s="4" t="s">
        <v>595</v>
      </c>
      <c r="B87" s="8" t="n">
        <v>-0.4</v>
      </c>
      <c r="C87" s="8" t="n">
        <v>1.2</v>
      </c>
    </row>
    <row r="88" spans="1:3">
      <c r="A88" s="4" t="s">
        <v>120</v>
      </c>
      <c r="B88" s="8" t="n">
        <v>-20.1</v>
      </c>
      <c r="C88" s="8" t="n">
        <v>-2.9</v>
      </c>
    </row>
    <row r="89" spans="1:3">
      <c r="A89" s="4" t="s">
        <v>604</v>
      </c>
    </row>
    <row r="90" spans="1:3">
      <c r="A90" s="3" t="s">
        <v>586</v>
      </c>
    </row>
    <row r="91" spans="1:3">
      <c r="A91" s="4" t="s">
        <v>102</v>
      </c>
      <c r="B91" s="5" t="n">
        <v>0</v>
      </c>
    </row>
    <row r="92" spans="1:3">
      <c r="A92" s="3" t="s">
        <v>109</v>
      </c>
    </row>
    <row r="93" spans="1:3">
      <c r="A93" s="4" t="s">
        <v>587</v>
      </c>
      <c r="B93" s="5" t="n">
        <v>0</v>
      </c>
    </row>
    <row r="94" spans="1:3">
      <c r="A94" s="4" t="s">
        <v>588</v>
      </c>
      <c r="B94" s="5" t="n">
        <v>0</v>
      </c>
    </row>
    <row r="95" spans="1:3">
      <c r="A95" s="4" t="s">
        <v>112</v>
      </c>
      <c r="B95" s="5" t="n">
        <v>0</v>
      </c>
    </row>
    <row r="96" spans="1:3">
      <c r="A96" s="4" t="s">
        <v>115</v>
      </c>
      <c r="B96" s="5" t="n">
        <v>0</v>
      </c>
    </row>
    <row r="97" spans="1:3">
      <c r="A97" s="4" t="s">
        <v>589</v>
      </c>
      <c r="B97" s="5" t="n">
        <v>0</v>
      </c>
    </row>
    <row r="98" spans="1:3">
      <c r="A98" s="3" t="s">
        <v>590</v>
      </c>
    </row>
    <row r="99" spans="1:3">
      <c r="A99" s="4" t="s">
        <v>130</v>
      </c>
      <c r="B99" s="8" t="n">
        <v>18.9</v>
      </c>
      <c r="C99" s="8" t="n">
        <v>20.4</v>
      </c>
    </row>
    <row r="100" spans="1:3">
      <c r="A100" s="4" t="s">
        <v>591</v>
      </c>
      <c r="B100" s="5" t="n">
        <v>0</v>
      </c>
    </row>
    <row r="101" spans="1:3">
      <c r="A101" s="4" t="s">
        <v>592</v>
      </c>
      <c r="B101" s="8" t="n">
        <v>-107.3</v>
      </c>
      <c r="C101" s="8" t="n">
        <v>-81.40000000000001</v>
      </c>
    </row>
    <row r="102" spans="1:3">
      <c r="A102" s="4" t="s">
        <v>521</v>
      </c>
      <c r="B102" s="5" t="n">
        <v>0</v>
      </c>
    </row>
    <row r="103" spans="1:3">
      <c r="A103" s="4" t="s">
        <v>593</v>
      </c>
      <c r="B103" s="5" t="n">
        <v>0</v>
      </c>
    </row>
    <row r="104" spans="1:3">
      <c r="A104" s="4" t="s">
        <v>594</v>
      </c>
      <c r="B104" s="8" t="n">
        <v>724.1</v>
      </c>
    </row>
    <row r="105" spans="1:3">
      <c r="A105" s="4" t="s">
        <v>595</v>
      </c>
      <c r="B105" s="5" t="n">
        <v>14</v>
      </c>
      <c r="C105" s="5" t="n">
        <v>17</v>
      </c>
    </row>
    <row r="106" spans="1:3">
      <c r="A106" s="4" t="s">
        <v>596</v>
      </c>
      <c r="C106" s="5" t="n">
        <v>4</v>
      </c>
    </row>
    <row r="107" spans="1:3">
      <c r="A107" s="4" t="s">
        <v>120</v>
      </c>
      <c r="B107" s="8" t="n">
        <v>649.7</v>
      </c>
      <c r="C107" s="5" t="n">
        <v>-40</v>
      </c>
    </row>
    <row r="108" spans="1:3">
      <c r="A108" s="4" t="s">
        <v>605</v>
      </c>
    </row>
    <row r="109" spans="1:3">
      <c r="A109" s="3" t="s">
        <v>586</v>
      </c>
    </row>
    <row r="110" spans="1:3">
      <c r="A110" s="4" t="s">
        <v>102</v>
      </c>
      <c r="B110" s="8" t="n">
        <v>442.8</v>
      </c>
      <c r="C110" s="8" t="n">
        <v>445.3</v>
      </c>
    </row>
    <row r="111" spans="1:3">
      <c r="A111" s="4" t="s">
        <v>606</v>
      </c>
    </row>
    <row r="112" spans="1:3">
      <c r="A112" s="3" t="s">
        <v>586</v>
      </c>
    </row>
    <row r="113" spans="1:3">
      <c r="A113" s="4" t="s">
        <v>102</v>
      </c>
      <c r="B113" s="8" t="n">
        <v>378.3</v>
      </c>
      <c r="C113" s="8" t="n">
        <v>336.3</v>
      </c>
    </row>
    <row r="114" spans="1:3">
      <c r="A114" s="4" t="s">
        <v>607</v>
      </c>
    </row>
    <row r="115" spans="1:3">
      <c r="A115" s="3" t="s">
        <v>586</v>
      </c>
    </row>
    <row r="116" spans="1:3">
      <c r="A116" s="4" t="s">
        <v>102</v>
      </c>
      <c r="B116" s="5" t="n">
        <v>0</v>
      </c>
      <c r="C116" s="5" t="n">
        <v>0</v>
      </c>
    </row>
    <row r="117" spans="1:3">
      <c r="A117" s="4" t="s">
        <v>608</v>
      </c>
    </row>
    <row r="118" spans="1:3">
      <c r="A118" s="3" t="s">
        <v>586</v>
      </c>
    </row>
    <row r="119" spans="1:3">
      <c r="A119" s="4" t="s">
        <v>102</v>
      </c>
      <c r="B119" s="8" t="n">
        <v>64.5</v>
      </c>
      <c r="C119" s="5" t="n">
        <v>109</v>
      </c>
    </row>
    <row r="120" spans="1:3">
      <c r="A120" s="4" t="s">
        <v>609</v>
      </c>
    </row>
    <row r="121" spans="1:3">
      <c r="A121" s="3" t="s">
        <v>586</v>
      </c>
    </row>
    <row r="122" spans="1:3">
      <c r="A122" s="4" t="s">
        <v>102</v>
      </c>
      <c r="B122" s="8" t="n">
        <v>299.8</v>
      </c>
      <c r="C122" s="8" t="n">
        <v>214.5</v>
      </c>
    </row>
    <row r="123" spans="1:3">
      <c r="A123" s="4" t="s">
        <v>610</v>
      </c>
    </row>
    <row r="124" spans="1:3">
      <c r="A124" s="3" t="s">
        <v>586</v>
      </c>
    </row>
    <row r="125" spans="1:3">
      <c r="A125" s="4" t="s">
        <v>102</v>
      </c>
      <c r="B125" s="5" t="n">
        <v>0</v>
      </c>
      <c r="C125" s="5" t="n">
        <v>0</v>
      </c>
    </row>
    <row r="126" spans="1:3">
      <c r="A126" s="4" t="s">
        <v>611</v>
      </c>
    </row>
    <row r="127" spans="1:3">
      <c r="A127" s="3" t="s">
        <v>586</v>
      </c>
    </row>
    <row r="128" spans="1:3">
      <c r="A128" s="4" t="s">
        <v>102</v>
      </c>
      <c r="B128" s="8" t="n">
        <v>299.8</v>
      </c>
      <c r="C128" s="8" t="n">
        <v>214.5</v>
      </c>
    </row>
    <row r="129" spans="1:3">
      <c r="A129" s="4" t="s">
        <v>612</v>
      </c>
    </row>
    <row r="130" spans="1:3">
      <c r="A130" s="3" t="s">
        <v>586</v>
      </c>
    </row>
    <row r="131" spans="1:3">
      <c r="A131" s="4" t="s">
        <v>102</v>
      </c>
      <c r="B131" s="5" t="n">
        <v>0</v>
      </c>
      <c r="C131" s="5" t="n">
        <v>0</v>
      </c>
    </row>
    <row r="132" spans="1:3">
      <c r="A132" s="4" t="s">
        <v>613</v>
      </c>
    </row>
    <row r="133" spans="1:3">
      <c r="A133" s="3" t="s">
        <v>586</v>
      </c>
    </row>
    <row r="134" spans="1:3">
      <c r="A134" s="4" t="s">
        <v>102</v>
      </c>
      <c r="B134" s="8" t="n">
        <v>144.2</v>
      </c>
      <c r="C134" s="8" t="n">
        <v>127.1</v>
      </c>
    </row>
    <row r="135" spans="1:3">
      <c r="A135" s="4" t="s">
        <v>614</v>
      </c>
    </row>
    <row r="136" spans="1:3">
      <c r="A136" s="3" t="s">
        <v>586</v>
      </c>
    </row>
    <row r="137" spans="1:3">
      <c r="A137" s="4" t="s">
        <v>102</v>
      </c>
      <c r="B137" s="8" t="n">
        <v>113.6</v>
      </c>
      <c r="C137" s="8" t="n">
        <v>101.1</v>
      </c>
    </row>
    <row r="138" spans="1:3">
      <c r="A138" s="4" t="s">
        <v>615</v>
      </c>
    </row>
    <row r="139" spans="1:3">
      <c r="A139" s="3" t="s">
        <v>586</v>
      </c>
    </row>
    <row r="140" spans="1:3">
      <c r="A140" s="4" t="s">
        <v>102</v>
      </c>
      <c r="B140" s="5" t="n">
        <v>0</v>
      </c>
      <c r="C140" s="5" t="n">
        <v>0</v>
      </c>
    </row>
    <row r="141" spans="1:3">
      <c r="A141" s="4" t="s">
        <v>616</v>
      </c>
    </row>
    <row r="142" spans="1:3">
      <c r="A142" s="3" t="s">
        <v>586</v>
      </c>
    </row>
    <row r="143" spans="1:3">
      <c r="A143" s="4" t="s">
        <v>102</v>
      </c>
      <c r="B143" s="8" t="n">
        <v>30.6</v>
      </c>
      <c r="C143" s="5" t="n">
        <v>26</v>
      </c>
    </row>
    <row r="144" spans="1:3">
      <c r="A144" s="4" t="s">
        <v>617</v>
      </c>
    </row>
    <row r="145" spans="1:3">
      <c r="A145" s="3" t="s">
        <v>586</v>
      </c>
    </row>
    <row r="146" spans="1:3">
      <c r="A146" s="4" t="s">
        <v>102</v>
      </c>
      <c r="B146" s="8" t="n">
        <v>102.2</v>
      </c>
      <c r="C146" s="8" t="n">
        <v>31.8</v>
      </c>
    </row>
    <row r="147" spans="1:3">
      <c r="A147" s="4" t="s">
        <v>618</v>
      </c>
    </row>
    <row r="148" spans="1:3">
      <c r="A148" s="3" t="s">
        <v>586</v>
      </c>
    </row>
    <row r="149" spans="1:3">
      <c r="A149" s="4" t="s">
        <v>102</v>
      </c>
      <c r="B149" s="8" t="n">
        <v>80.5</v>
      </c>
      <c r="C149" s="8" t="n">
        <v>31.8</v>
      </c>
    </row>
    <row r="150" spans="1:3">
      <c r="A150" s="4" t="s">
        <v>619</v>
      </c>
    </row>
    <row r="151" spans="1:3">
      <c r="A151" s="3" t="s">
        <v>586</v>
      </c>
    </row>
    <row r="152" spans="1:3">
      <c r="A152" s="4" t="s">
        <v>102</v>
      </c>
      <c r="B152" s="8" t="n">
        <v>10.2</v>
      </c>
      <c r="C152" s="5" t="n">
        <v>0</v>
      </c>
    </row>
    <row r="153" spans="1:3">
      <c r="A153" s="4" t="s">
        <v>620</v>
      </c>
    </row>
    <row r="154" spans="1:3">
      <c r="A154" s="3" t="s">
        <v>586</v>
      </c>
    </row>
    <row r="155" spans="1:3">
      <c r="A155" s="4" t="s">
        <v>102</v>
      </c>
      <c r="B155" s="8" t="n">
        <v>11.5</v>
      </c>
      <c r="C155" s="5" t="n">
        <v>0</v>
      </c>
    </row>
    <row r="156" spans="1:3">
      <c r="A156" s="4" t="s">
        <v>621</v>
      </c>
    </row>
    <row r="157" spans="1:3">
      <c r="A157" s="3" t="s">
        <v>586</v>
      </c>
    </row>
    <row r="158" spans="1:3">
      <c r="A158" s="4" t="s">
        <v>102</v>
      </c>
      <c r="B158" s="8" t="n">
        <v>79.2</v>
      </c>
      <c r="C158" s="8" t="n">
        <v>97.8</v>
      </c>
    </row>
    <row r="159" spans="1:3">
      <c r="A159" s="4" t="s">
        <v>622</v>
      </c>
    </row>
    <row r="160" spans="1:3">
      <c r="A160" s="3" t="s">
        <v>586</v>
      </c>
    </row>
    <row r="161" spans="1:3">
      <c r="A161" s="4" t="s">
        <v>102</v>
      </c>
      <c r="B161" s="5" t="n">
        <v>0</v>
      </c>
      <c r="C161" s="5" t="n">
        <v>0</v>
      </c>
    </row>
    <row r="162" spans="1:3">
      <c r="A162" s="4" t="s">
        <v>623</v>
      </c>
    </row>
    <row r="163" spans="1:3">
      <c r="A163" s="3" t="s">
        <v>586</v>
      </c>
    </row>
    <row r="164" spans="1:3">
      <c r="A164" s="4" t="s">
        <v>102</v>
      </c>
      <c r="B164" s="8" t="n">
        <v>69.59999999999999</v>
      </c>
      <c r="C164" s="8" t="n">
        <v>43.3</v>
      </c>
    </row>
    <row r="165" spans="1:3">
      <c r="A165" s="4" t="s">
        <v>624</v>
      </c>
    </row>
    <row r="166" spans="1:3">
      <c r="A166" s="3" t="s">
        <v>586</v>
      </c>
    </row>
    <row r="167" spans="1:3">
      <c r="A167" s="4" t="s">
        <v>102</v>
      </c>
      <c r="B167" s="8" t="n">
        <v>9.6</v>
      </c>
      <c r="C167" s="8" t="n">
        <v>54.5</v>
      </c>
    </row>
    <row r="168" spans="1:3">
      <c r="A168" s="4" t="s">
        <v>625</v>
      </c>
    </row>
    <row r="169" spans="1:3">
      <c r="A169" s="3" t="s">
        <v>586</v>
      </c>
    </row>
    <row r="170" spans="1:3">
      <c r="A170" s="4" t="s">
        <v>102</v>
      </c>
      <c r="B170" s="8" t="n">
        <v>62.7</v>
      </c>
      <c r="C170" s="8" t="n">
        <v>52.8</v>
      </c>
    </row>
    <row r="171" spans="1:3">
      <c r="A171" s="4" t="s">
        <v>626</v>
      </c>
    </row>
    <row r="172" spans="1:3">
      <c r="A172" s="3" t="s">
        <v>586</v>
      </c>
    </row>
    <row r="173" spans="1:3">
      <c r="A173" s="4" t="s">
        <v>102</v>
      </c>
      <c r="B173" s="5" t="n">
        <v>0</v>
      </c>
      <c r="C173" s="5" t="n">
        <v>0</v>
      </c>
    </row>
    <row r="174" spans="1:3">
      <c r="A174" s="4" t="s">
        <v>627</v>
      </c>
    </row>
    <row r="175" spans="1:3">
      <c r="A175" s="3" t="s">
        <v>586</v>
      </c>
    </row>
    <row r="176" spans="1:3">
      <c r="A176" s="4" t="s">
        <v>102</v>
      </c>
      <c r="B176" s="8" t="n">
        <v>62.7</v>
      </c>
      <c r="C176" s="8" t="n">
        <v>52.8</v>
      </c>
    </row>
    <row r="177" spans="1:3">
      <c r="A177" s="4" t="s">
        <v>628</v>
      </c>
    </row>
    <row r="178" spans="1:3">
      <c r="A178" s="3" t="s">
        <v>586</v>
      </c>
    </row>
    <row r="179" spans="1:3">
      <c r="A179" s="4" t="s">
        <v>102</v>
      </c>
      <c r="B179" s="5" t="n">
        <v>0</v>
      </c>
      <c r="C179" s="5" t="n">
        <v>0</v>
      </c>
    </row>
    <row r="180" spans="1:3">
      <c r="A180" s="4" t="s">
        <v>629</v>
      </c>
    </row>
    <row r="181" spans="1:3">
      <c r="A181" s="3" t="s">
        <v>586</v>
      </c>
    </row>
    <row r="182" spans="1:3">
      <c r="A182" s="4" t="s">
        <v>102</v>
      </c>
      <c r="B182" s="8" t="n">
        <v>43.6</v>
      </c>
      <c r="C182" s="8" t="n">
        <v>5.9</v>
      </c>
    </row>
    <row r="183" spans="1:3">
      <c r="A183" s="4" t="s">
        <v>630</v>
      </c>
    </row>
    <row r="184" spans="1:3">
      <c r="A184" s="3" t="s">
        <v>586</v>
      </c>
    </row>
    <row r="185" spans="1:3">
      <c r="A185" s="4" t="s">
        <v>102</v>
      </c>
      <c r="B185" s="5" t="n">
        <v>0</v>
      </c>
      <c r="C185" s="5" t="n">
        <v>0</v>
      </c>
    </row>
    <row r="186" spans="1:3">
      <c r="A186" s="4" t="s">
        <v>631</v>
      </c>
    </row>
    <row r="187" spans="1:3">
      <c r="A187" s="3" t="s">
        <v>586</v>
      </c>
    </row>
    <row r="188" spans="1:3">
      <c r="A188" s="4" t="s">
        <v>102</v>
      </c>
      <c r="B188" s="8" t="n">
        <v>43.6</v>
      </c>
      <c r="C188" s="5" t="n">
        <v>0</v>
      </c>
    </row>
    <row r="189" spans="1:3">
      <c r="A189" s="4" t="s">
        <v>632</v>
      </c>
    </row>
    <row r="190" spans="1:3">
      <c r="A190" s="3" t="s">
        <v>586</v>
      </c>
    </row>
    <row r="191" spans="1:3">
      <c r="A191" s="4" t="s">
        <v>102</v>
      </c>
      <c r="B191" s="5" t="n">
        <v>0</v>
      </c>
      <c r="C191" s="8" t="n">
        <v>5.9</v>
      </c>
    </row>
    <row r="192" spans="1:3">
      <c r="A192" s="4" t="s">
        <v>633</v>
      </c>
    </row>
    <row r="193" spans="1:3">
      <c r="A193" s="3" t="s">
        <v>586</v>
      </c>
    </row>
    <row r="194" spans="1:3">
      <c r="A194" s="4" t="s">
        <v>102</v>
      </c>
      <c r="B194" s="8" t="n">
        <v>38.6</v>
      </c>
      <c r="C194" s="8" t="n">
        <v>30.2</v>
      </c>
    </row>
    <row r="195" spans="1:3">
      <c r="A195" s="4" t="s">
        <v>634</v>
      </c>
    </row>
    <row r="196" spans="1:3">
      <c r="A196" s="3" t="s">
        <v>586</v>
      </c>
    </row>
    <row r="197" spans="1:3">
      <c r="A197" s="4" t="s">
        <v>102</v>
      </c>
      <c r="B197" s="8" t="n">
        <v>13.4</v>
      </c>
      <c r="C197" s="8" t="n">
        <v>12.2</v>
      </c>
    </row>
    <row r="198" spans="1:3">
      <c r="A198" s="4" t="s">
        <v>635</v>
      </c>
    </row>
    <row r="199" spans="1:3">
      <c r="A199" s="3" t="s">
        <v>586</v>
      </c>
    </row>
    <row r="200" spans="1:3">
      <c r="A200" s="4" t="s">
        <v>102</v>
      </c>
      <c r="B200" s="8" t="n">
        <v>25.2</v>
      </c>
      <c r="C200" s="5" t="n">
        <v>18</v>
      </c>
    </row>
    <row r="201" spans="1:3">
      <c r="A201" s="4" t="s">
        <v>636</v>
      </c>
    </row>
    <row r="202" spans="1:3">
      <c r="A202" s="3" t="s">
        <v>586</v>
      </c>
    </row>
    <row r="203" spans="1:3">
      <c r="A203" s="4" t="s">
        <v>102</v>
      </c>
      <c r="B203" s="5" t="n">
        <v>0</v>
      </c>
      <c r="C203" s="5" t="n">
        <v>0</v>
      </c>
    </row>
    <row r="204" spans="1:3">
      <c r="A204" s="4" t="s">
        <v>637</v>
      </c>
    </row>
    <row r="205" spans="1:3">
      <c r="A205" s="3" t="s">
        <v>586</v>
      </c>
    </row>
    <row r="206" spans="1:3">
      <c r="A206" s="4" t="s">
        <v>102</v>
      </c>
      <c r="B206" s="8" t="n">
        <v>30.3</v>
      </c>
      <c r="C206" s="8" t="n">
        <v>36.4</v>
      </c>
    </row>
    <row r="207" spans="1:3">
      <c r="A207" s="4" t="s">
        <v>638</v>
      </c>
    </row>
    <row r="208" spans="1:3">
      <c r="A208" s="3" t="s">
        <v>586</v>
      </c>
    </row>
    <row r="209" spans="1:3">
      <c r="A209" s="4" t="s">
        <v>102</v>
      </c>
      <c r="B209" s="8" t="n">
        <v>6.5</v>
      </c>
      <c r="C209" s="8" t="n">
        <v>11.5</v>
      </c>
    </row>
    <row r="210" spans="1:3">
      <c r="A210" s="4" t="s">
        <v>639</v>
      </c>
    </row>
    <row r="211" spans="1:3">
      <c r="A211" s="3" t="s">
        <v>586</v>
      </c>
    </row>
    <row r="212" spans="1:3">
      <c r="A212" s="4" t="s">
        <v>102</v>
      </c>
      <c r="B212" s="8" t="n">
        <v>23.8</v>
      </c>
      <c r="C212" s="8" t="n">
        <v>24.9</v>
      </c>
    </row>
    <row r="213" spans="1:3">
      <c r="A213" s="4" t="s">
        <v>640</v>
      </c>
    </row>
    <row r="214" spans="1:3">
      <c r="A214" s="3" t="s">
        <v>586</v>
      </c>
    </row>
    <row r="215" spans="1:3">
      <c r="A215" s="4" t="s">
        <v>102</v>
      </c>
      <c r="B215" s="5" t="n">
        <v>0</v>
      </c>
      <c r="C215" s="5" t="n">
        <v>0</v>
      </c>
    </row>
    <row r="216" spans="1:3">
      <c r="A216" s="4" t="s">
        <v>641</v>
      </c>
    </row>
    <row r="217" spans="1:3">
      <c r="A217" s="3" t="s">
        <v>586</v>
      </c>
    </row>
    <row r="218" spans="1:3">
      <c r="A218" s="4" t="s">
        <v>102</v>
      </c>
      <c r="B218" s="8" t="n">
        <v>26.9</v>
      </c>
      <c r="C218" s="5" t="n">
        <v>72</v>
      </c>
    </row>
    <row r="219" spans="1:3">
      <c r="A219" s="4" t="s">
        <v>642</v>
      </c>
    </row>
    <row r="220" spans="1:3">
      <c r="A220" s="3" t="s">
        <v>586</v>
      </c>
    </row>
    <row r="221" spans="1:3">
      <c r="A221" s="4" t="s">
        <v>102</v>
      </c>
      <c r="B221" s="8" t="n">
        <v>1.5</v>
      </c>
      <c r="C221" s="8" t="n">
        <v>11.8</v>
      </c>
    </row>
    <row r="222" spans="1:3">
      <c r="A222" s="4" t="s">
        <v>643</v>
      </c>
    </row>
    <row r="223" spans="1:3">
      <c r="A223" s="3" t="s">
        <v>586</v>
      </c>
    </row>
    <row r="224" spans="1:3">
      <c r="A224" s="4" t="s">
        <v>102</v>
      </c>
      <c r="B224" s="8" t="n">
        <v>25.4</v>
      </c>
      <c r="C224" s="8" t="n">
        <v>60.2</v>
      </c>
    </row>
    <row r="225" spans="1:3">
      <c r="A225" s="4" t="s">
        <v>644</v>
      </c>
    </row>
    <row r="226" spans="1:3">
      <c r="A226" s="3" t="s">
        <v>586</v>
      </c>
    </row>
    <row r="227" spans="1:3">
      <c r="A227" s="4" t="s">
        <v>102</v>
      </c>
      <c r="B227" s="5" t="n">
        <v>0</v>
      </c>
      <c r="C227" s="5" t="n">
        <v>0</v>
      </c>
    </row>
    <row r="228" spans="1:3">
      <c r="A228" s="4" t="s">
        <v>645</v>
      </c>
    </row>
    <row r="229" spans="1:3">
      <c r="A229" s="3" t="s">
        <v>586</v>
      </c>
    </row>
    <row r="230" spans="1:3">
      <c r="A230" s="4" t="s">
        <v>102</v>
      </c>
      <c r="B230" s="8" t="n">
        <v>12.6</v>
      </c>
      <c r="C230" s="8" t="n">
        <v>26.1</v>
      </c>
    </row>
    <row r="231" spans="1:3">
      <c r="A231" s="4" t="s">
        <v>646</v>
      </c>
    </row>
    <row r="232" spans="1:3">
      <c r="A232" s="3" t="s">
        <v>586</v>
      </c>
    </row>
    <row r="233" spans="1:3">
      <c r="A233" s="4" t="s">
        <v>102</v>
      </c>
      <c r="B233" s="8" t="n">
        <v>1.5</v>
      </c>
      <c r="C233" s="5" t="n">
        <v>0</v>
      </c>
    </row>
    <row r="234" spans="1:3">
      <c r="A234" s="4" t="s">
        <v>647</v>
      </c>
    </row>
    <row r="235" spans="1:3">
      <c r="A235" s="3" t="s">
        <v>586</v>
      </c>
    </row>
    <row r="236" spans="1:3">
      <c r="A236" s="4" t="s">
        <v>102</v>
      </c>
      <c r="B236" s="8" t="n">
        <v>11.1</v>
      </c>
      <c r="C236" s="8" t="n">
        <v>26.1</v>
      </c>
    </row>
    <row r="237" spans="1:3">
      <c r="A237" s="4" t="s">
        <v>648</v>
      </c>
    </row>
    <row r="238" spans="1:3">
      <c r="A238" s="3" t="s">
        <v>586</v>
      </c>
    </row>
    <row r="239" spans="1:3">
      <c r="A239" s="4" t="s">
        <v>102</v>
      </c>
      <c r="B239" s="5" t="n">
        <v>0</v>
      </c>
      <c r="C239" s="5" t="n">
        <v>0</v>
      </c>
    </row>
    <row r="240" spans="1:3">
      <c r="A240" s="4" t="s">
        <v>107</v>
      </c>
    </row>
    <row r="241" spans="1:3">
      <c r="A241" s="3" t="s">
        <v>586</v>
      </c>
    </row>
    <row r="242" spans="1:3">
      <c r="A242" s="4" t="s">
        <v>102</v>
      </c>
      <c r="B242" s="5" t="n">
        <v>72</v>
      </c>
      <c r="C242" s="8" t="n">
        <v>82.59999999999999</v>
      </c>
    </row>
    <row r="243" spans="1:3">
      <c r="A243" s="4" t="s">
        <v>649</v>
      </c>
    </row>
    <row r="244" spans="1:3">
      <c r="A244" s="3" t="s">
        <v>586</v>
      </c>
    </row>
    <row r="245" spans="1:3">
      <c r="A245" s="4" t="s">
        <v>102</v>
      </c>
      <c r="B245" s="8" t="n">
        <v>48.7</v>
      </c>
      <c r="C245" s="8" t="n">
        <v>48.9</v>
      </c>
    </row>
    <row r="246" spans="1:3">
      <c r="A246" s="4" t="s">
        <v>650</v>
      </c>
    </row>
    <row r="247" spans="1:3">
      <c r="A247" s="3" t="s">
        <v>586</v>
      </c>
    </row>
    <row r="248" spans="1:3">
      <c r="A248" s="4" t="s">
        <v>102</v>
      </c>
      <c r="B248" s="8" t="n">
        <v>23.3</v>
      </c>
      <c r="C248" s="8" t="n">
        <v>33.7</v>
      </c>
    </row>
    <row r="249" spans="1:3">
      <c r="A249" s="4" t="s">
        <v>651</v>
      </c>
    </row>
    <row r="250" spans="1:3">
      <c r="A250" s="3" t="s">
        <v>586</v>
      </c>
    </row>
    <row r="251" spans="1:3">
      <c r="A251" s="4" t="s">
        <v>102</v>
      </c>
      <c r="B251" s="9" t="n">
        <v>0</v>
      </c>
      <c r="C251" s="9"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652</v>
      </c>
      <c r="B1" s="2" t="s">
        <v>1</v>
      </c>
    </row>
    <row r="2" spans="1:2">
      <c r="B2" s="2" t="s">
        <v>151</v>
      </c>
    </row>
    <row r="3" spans="1:2">
      <c r="A3" s="3" t="s">
        <v>653</v>
      </c>
    </row>
    <row r="4" spans="1:2">
      <c r="A4" s="4" t="s">
        <v>654</v>
      </c>
      <c r="B4" s="7" t="n">
        <v>107.2</v>
      </c>
    </row>
    <row r="5" spans="1:2">
      <c r="A5" s="4" t="s">
        <v>604</v>
      </c>
    </row>
    <row r="6" spans="1:2">
      <c r="A6" s="3" t="s">
        <v>653</v>
      </c>
    </row>
    <row r="7" spans="1:2">
      <c r="A7" s="4" t="s">
        <v>654</v>
      </c>
      <c r="B7" s="8" t="n">
        <v>13.2</v>
      </c>
    </row>
    <row r="8" spans="1:2">
      <c r="A8" s="4" t="s">
        <v>655</v>
      </c>
    </row>
    <row r="9" spans="1:2">
      <c r="A9" s="3" t="s">
        <v>653</v>
      </c>
    </row>
    <row r="10" spans="1:2">
      <c r="A10" s="4" t="s">
        <v>654</v>
      </c>
      <c r="B10" s="8" t="n">
        <v>17.5</v>
      </c>
    </row>
    <row r="11" spans="1:2">
      <c r="A11" s="4" t="s">
        <v>656</v>
      </c>
    </row>
    <row r="12" spans="1:2">
      <c r="A12" s="3" t="s">
        <v>653</v>
      </c>
    </row>
    <row r="13" spans="1:2">
      <c r="A13" s="4" t="s">
        <v>654</v>
      </c>
      <c r="B13" s="8" t="n">
        <v>75.5</v>
      </c>
    </row>
    <row r="14" spans="1:2">
      <c r="A14" s="4" t="s">
        <v>657</v>
      </c>
    </row>
    <row r="15" spans="1:2">
      <c r="A15" s="3" t="s">
        <v>653</v>
      </c>
    </row>
    <row r="16" spans="1:2">
      <c r="A16" s="4" t="s">
        <v>654</v>
      </c>
      <c r="B16" s="5" t="n">
        <v>1</v>
      </c>
    </row>
    <row r="17" spans="1:2">
      <c r="A17" s="4" t="s">
        <v>658</v>
      </c>
    </row>
    <row r="18" spans="1:2">
      <c r="A18" s="3" t="s">
        <v>653</v>
      </c>
    </row>
    <row r="19" spans="1:2">
      <c r="A19" s="4" t="s">
        <v>654</v>
      </c>
      <c r="B19" s="8" t="n">
        <v>52.4</v>
      </c>
    </row>
    <row r="20" spans="1:2">
      <c r="A20" s="4" t="s">
        <v>659</v>
      </c>
    </row>
    <row r="21" spans="1:2">
      <c r="A21" s="3" t="s">
        <v>653</v>
      </c>
    </row>
    <row r="22" spans="1:2">
      <c r="A22" s="4" t="s">
        <v>654</v>
      </c>
      <c r="B22" s="5" t="n">
        <v>0</v>
      </c>
    </row>
    <row r="23" spans="1:2">
      <c r="A23" s="4" t="s">
        <v>660</v>
      </c>
    </row>
    <row r="24" spans="1:2">
      <c r="A24" s="3" t="s">
        <v>653</v>
      </c>
    </row>
    <row r="25" spans="1:2">
      <c r="A25" s="4" t="s">
        <v>654</v>
      </c>
      <c r="B25" s="5" t="n">
        <v>0</v>
      </c>
    </row>
    <row r="26" spans="1:2">
      <c r="A26" s="4" t="s">
        <v>661</v>
      </c>
    </row>
    <row r="27" spans="1:2">
      <c r="A27" s="3" t="s">
        <v>653</v>
      </c>
    </row>
    <row r="28" spans="1:2">
      <c r="A28" s="4" t="s">
        <v>654</v>
      </c>
      <c r="B28" s="8" t="n">
        <v>52.4</v>
      </c>
    </row>
    <row r="29" spans="1:2">
      <c r="A29" s="4" t="s">
        <v>662</v>
      </c>
    </row>
    <row r="30" spans="1:2">
      <c r="A30" s="3" t="s">
        <v>653</v>
      </c>
    </row>
    <row r="31" spans="1:2">
      <c r="A31" s="4" t="s">
        <v>654</v>
      </c>
      <c r="B31" s="5" t="n">
        <v>0</v>
      </c>
    </row>
    <row r="32" spans="1:2">
      <c r="A32" s="4" t="s">
        <v>663</v>
      </c>
    </row>
    <row r="33" spans="1:2">
      <c r="A33" s="3" t="s">
        <v>653</v>
      </c>
    </row>
    <row r="34" spans="1:2">
      <c r="A34" s="4" t="s">
        <v>654</v>
      </c>
      <c r="B34" s="8" t="n">
        <v>41.6</v>
      </c>
    </row>
    <row r="35" spans="1:2">
      <c r="A35" s="4" t="s">
        <v>664</v>
      </c>
    </row>
    <row r="36" spans="1:2">
      <c r="A36" s="3" t="s">
        <v>653</v>
      </c>
    </row>
    <row r="37" spans="1:2">
      <c r="A37" s="4" t="s">
        <v>654</v>
      </c>
      <c r="B37" s="5" t="n">
        <v>0</v>
      </c>
    </row>
    <row r="38" spans="1:2">
      <c r="A38" s="4" t="s">
        <v>665</v>
      </c>
    </row>
    <row r="39" spans="1:2">
      <c r="A39" s="3" t="s">
        <v>653</v>
      </c>
    </row>
    <row r="40" spans="1:2">
      <c r="A40" s="4" t="s">
        <v>654</v>
      </c>
      <c r="B40" s="8" t="n">
        <v>17.5</v>
      </c>
    </row>
    <row r="41" spans="1:2">
      <c r="A41" s="4" t="s">
        <v>666</v>
      </c>
    </row>
    <row r="42" spans="1:2">
      <c r="A42" s="3" t="s">
        <v>653</v>
      </c>
    </row>
    <row r="43" spans="1:2">
      <c r="A43" s="4" t="s">
        <v>654</v>
      </c>
      <c r="B43" s="8" t="n">
        <v>23.1</v>
      </c>
    </row>
    <row r="44" spans="1:2">
      <c r="A44" s="4" t="s">
        <v>667</v>
      </c>
    </row>
    <row r="45" spans="1:2">
      <c r="A45" s="3" t="s">
        <v>653</v>
      </c>
    </row>
    <row r="46" spans="1:2">
      <c r="A46" s="4" t="s">
        <v>654</v>
      </c>
      <c r="B46" s="5" t="n">
        <v>1</v>
      </c>
    </row>
    <row r="47" spans="1:2">
      <c r="A47" s="4" t="s">
        <v>668</v>
      </c>
    </row>
    <row r="48" spans="1:2">
      <c r="A48" s="3" t="s">
        <v>653</v>
      </c>
    </row>
    <row r="49" spans="1:2">
      <c r="A49" s="4" t="s">
        <v>654</v>
      </c>
      <c r="B49" s="8" t="n">
        <v>13.2</v>
      </c>
    </row>
    <row r="50" spans="1:2">
      <c r="A50" s="4" t="s">
        <v>669</v>
      </c>
    </row>
    <row r="51" spans="1:2">
      <c r="A51" s="3" t="s">
        <v>653</v>
      </c>
    </row>
    <row r="52" spans="1:2">
      <c r="A52" s="4" t="s">
        <v>654</v>
      </c>
      <c r="B52" s="8" t="n">
        <v>13.2</v>
      </c>
    </row>
    <row r="53" spans="1:2">
      <c r="A53" s="4" t="s">
        <v>670</v>
      </c>
    </row>
    <row r="54" spans="1:2">
      <c r="A54" s="3" t="s">
        <v>653</v>
      </c>
    </row>
    <row r="55" spans="1:2">
      <c r="A55" s="4" t="s">
        <v>654</v>
      </c>
      <c r="B55" s="5" t="n">
        <v>0</v>
      </c>
    </row>
    <row r="56" spans="1:2">
      <c r="A56" s="4" t="s">
        <v>671</v>
      </c>
    </row>
    <row r="57" spans="1:2">
      <c r="A57" s="3" t="s">
        <v>653</v>
      </c>
    </row>
    <row r="58" spans="1:2">
      <c r="A58" s="4" t="s">
        <v>654</v>
      </c>
      <c r="B58" s="5" t="n">
        <v>0</v>
      </c>
    </row>
    <row r="59" spans="1:2">
      <c r="A59" s="4" t="s">
        <v>672</v>
      </c>
    </row>
    <row r="60" spans="1:2">
      <c r="A60" s="3" t="s">
        <v>653</v>
      </c>
    </row>
    <row r="61" spans="1:2">
      <c r="A61" s="4" t="s">
        <v>654</v>
      </c>
      <c r="B61" s="5" t="n">
        <v>0</v>
      </c>
    </row>
    <row r="62" spans="1:2">
      <c r="A62" s="4" t="s">
        <v>673</v>
      </c>
    </row>
    <row r="63" spans="1:2">
      <c r="A63" s="3" t="s">
        <v>653</v>
      </c>
    </row>
    <row r="64" spans="1:2">
      <c r="A64" s="4" t="s">
        <v>654</v>
      </c>
      <c r="B64" s="8" t="n">
        <v>77.7</v>
      </c>
    </row>
    <row r="65" spans="1:2">
      <c r="A65" s="4" t="s">
        <v>674</v>
      </c>
    </row>
    <row r="66" spans="1:2">
      <c r="A66" s="3" t="s">
        <v>653</v>
      </c>
    </row>
    <row r="67" spans="1:2">
      <c r="A67" s="4" t="s">
        <v>654</v>
      </c>
      <c r="B67" s="5" t="n">
        <v>4</v>
      </c>
    </row>
    <row r="68" spans="1:2">
      <c r="A68" s="4" t="s">
        <v>675</v>
      </c>
    </row>
    <row r="69" spans="1:2">
      <c r="A69" s="3" t="s">
        <v>653</v>
      </c>
    </row>
    <row r="70" spans="1:2">
      <c r="A70" s="4" t="s">
        <v>654</v>
      </c>
      <c r="B70" s="8" t="n">
        <v>17.5</v>
      </c>
    </row>
    <row r="71" spans="1:2">
      <c r="A71" s="4" t="s">
        <v>676</v>
      </c>
    </row>
    <row r="72" spans="1:2">
      <c r="A72" s="3" t="s">
        <v>653</v>
      </c>
    </row>
    <row r="73" spans="1:2">
      <c r="A73" s="4" t="s">
        <v>654</v>
      </c>
      <c r="B73" s="8" t="n">
        <v>55.2</v>
      </c>
    </row>
    <row r="74" spans="1:2">
      <c r="A74" s="4" t="s">
        <v>677</v>
      </c>
    </row>
    <row r="75" spans="1:2">
      <c r="A75" s="3" t="s">
        <v>653</v>
      </c>
    </row>
    <row r="76" spans="1:2">
      <c r="A76" s="4" t="s">
        <v>654</v>
      </c>
      <c r="B76" s="5" t="n">
        <v>1</v>
      </c>
    </row>
    <row r="77" spans="1:2">
      <c r="A77" s="4" t="s">
        <v>678</v>
      </c>
    </row>
    <row r="78" spans="1:2">
      <c r="A78" s="3" t="s">
        <v>653</v>
      </c>
    </row>
    <row r="79" spans="1:2">
      <c r="A79" s="4" t="s">
        <v>654</v>
      </c>
      <c r="B79" s="8" t="n">
        <v>29.5</v>
      </c>
    </row>
    <row r="80" spans="1:2">
      <c r="A80" s="4" t="s">
        <v>679</v>
      </c>
    </row>
    <row r="81" spans="1:2">
      <c r="A81" s="3" t="s">
        <v>653</v>
      </c>
    </row>
    <row r="82" spans="1:2">
      <c r="A82" s="4" t="s">
        <v>654</v>
      </c>
      <c r="B82" s="8" t="n">
        <v>9.199999999999999</v>
      </c>
    </row>
    <row r="83" spans="1:2">
      <c r="A83" s="4" t="s">
        <v>680</v>
      </c>
    </row>
    <row r="84" spans="1:2">
      <c r="A84" s="3" t="s">
        <v>653</v>
      </c>
    </row>
    <row r="85" spans="1:2">
      <c r="A85" s="4" t="s">
        <v>654</v>
      </c>
      <c r="B85" s="5" t="n">
        <v>0</v>
      </c>
    </row>
    <row r="86" spans="1:2">
      <c r="A86" s="4" t="s">
        <v>681</v>
      </c>
    </row>
    <row r="87" spans="1:2">
      <c r="A87" s="3" t="s">
        <v>653</v>
      </c>
    </row>
    <row r="88" spans="1:2">
      <c r="A88" s="4" t="s">
        <v>654</v>
      </c>
      <c r="B88" s="8" t="n">
        <v>20.3</v>
      </c>
    </row>
    <row r="89" spans="1:2">
      <c r="A89" s="4" t="s">
        <v>682</v>
      </c>
    </row>
    <row r="90" spans="1:2">
      <c r="A90" s="3" t="s">
        <v>653</v>
      </c>
    </row>
    <row r="91" spans="1:2">
      <c r="A91" s="4" t="s">
        <v>654</v>
      </c>
      <c r="B91" s="9"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5</v>
      </c>
    </row>
    <row r="2" spans="1:3">
      <c r="A2" s="3" t="s">
        <v>684</v>
      </c>
    </row>
    <row r="3" spans="1:3">
      <c r="A3" s="4" t="s">
        <v>685</v>
      </c>
      <c r="B3" s="9" t="n">
        <v>0</v>
      </c>
      <c r="C3" s="7" t="n">
        <v>900.9</v>
      </c>
    </row>
    <row r="4" spans="1:3">
      <c r="A4" s="3" t="s">
        <v>686</v>
      </c>
    </row>
    <row r="5" spans="1:3">
      <c r="A5" s="4" t="s">
        <v>687</v>
      </c>
      <c r="B5" s="5" t="n">
        <v>0</v>
      </c>
      <c r="C5" s="7" t="n">
        <v>761.7</v>
      </c>
    </row>
    <row r="6" spans="1:3">
      <c r="A6" s="4" t="s">
        <v>317</v>
      </c>
    </row>
    <row r="7" spans="1:3">
      <c r="A7" s="3" t="s">
        <v>684</v>
      </c>
    </row>
    <row r="8" spans="1:3">
      <c r="A8" s="4" t="s">
        <v>688</v>
      </c>
      <c r="B8" s="8" t="n">
        <v>35.3</v>
      </c>
    </row>
    <row r="9" spans="1:3">
      <c r="A9" s="4" t="s">
        <v>79</v>
      </c>
      <c r="B9" s="8" t="n">
        <v>0.2</v>
      </c>
    </row>
    <row r="10" spans="1:3">
      <c r="A10" s="4" t="s">
        <v>34</v>
      </c>
      <c r="B10" s="8" t="n">
        <v>56.1</v>
      </c>
    </row>
    <row r="11" spans="1:3">
      <c r="A11" s="4" t="s">
        <v>35</v>
      </c>
      <c r="B11" s="8" t="n">
        <v>33.8</v>
      </c>
    </row>
    <row r="12" spans="1:3">
      <c r="A12" s="4" t="s">
        <v>36</v>
      </c>
      <c r="B12" s="8" t="n">
        <v>0.3</v>
      </c>
    </row>
    <row r="13" spans="1:3">
      <c r="A13" s="4" t="s">
        <v>37</v>
      </c>
      <c r="B13" s="8" t="n">
        <v>33.9</v>
      </c>
    </row>
    <row r="14" spans="1:3">
      <c r="A14" s="4" t="s">
        <v>41</v>
      </c>
      <c r="B14" s="8" t="n">
        <v>211.5</v>
      </c>
    </row>
    <row r="15" spans="1:3">
      <c r="A15" s="4" t="s">
        <v>689</v>
      </c>
      <c r="B15" s="8" t="n">
        <v>4.2</v>
      </c>
    </row>
    <row r="16" spans="1:3">
      <c r="A16" s="4" t="s">
        <v>44</v>
      </c>
      <c r="B16" s="8" t="n">
        <v>188.3</v>
      </c>
    </row>
    <row r="17" spans="1:3">
      <c r="A17" s="4" t="s">
        <v>45</v>
      </c>
      <c r="B17" s="8" t="n">
        <v>171.9</v>
      </c>
    </row>
    <row r="18" spans="1:3">
      <c r="A18" s="4" t="s">
        <v>82</v>
      </c>
      <c r="B18" s="8" t="n">
        <v>165.4</v>
      </c>
    </row>
    <row r="19" spans="1:3">
      <c r="A19" s="4" t="s">
        <v>685</v>
      </c>
      <c r="B19" s="8" t="n">
        <v>900.9</v>
      </c>
    </row>
    <row r="20" spans="1:3">
      <c r="A20" s="3" t="s">
        <v>686</v>
      </c>
    </row>
    <row r="21" spans="1:3">
      <c r="A21" s="4" t="s">
        <v>52</v>
      </c>
      <c r="B21" s="8" t="n">
        <v>1.3</v>
      </c>
    </row>
    <row r="22" spans="1:3">
      <c r="A22" s="4" t="s">
        <v>86</v>
      </c>
      <c r="B22" s="8" t="n">
        <v>760.4</v>
      </c>
    </row>
    <row r="23" spans="1:3">
      <c r="A23" s="4" t="s">
        <v>687</v>
      </c>
      <c r="B23" s="7" t="n">
        <v>76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691</v>
      </c>
      <c r="C1" s="2" t="s">
        <v>2</v>
      </c>
      <c r="D1" s="2" t="s">
        <v>100</v>
      </c>
    </row>
    <row r="2" spans="1:4">
      <c r="A2" s="3" t="s">
        <v>692</v>
      </c>
    </row>
    <row r="3" spans="1:4">
      <c r="A3" s="4" t="s">
        <v>106</v>
      </c>
      <c r="C3" s="7" t="n">
        <v>724.1</v>
      </c>
      <c r="D3" s="9" t="n">
        <v>0</v>
      </c>
    </row>
    <row r="4" spans="1:4">
      <c r="A4" s="4" t="s">
        <v>693</v>
      </c>
    </row>
    <row r="5" spans="1:4">
      <c r="A5" s="3" t="s">
        <v>692</v>
      </c>
    </row>
    <row r="6" spans="1:4">
      <c r="A6" s="4" t="s">
        <v>694</v>
      </c>
      <c r="B6" s="9" t="n">
        <v>933</v>
      </c>
    </row>
    <row r="7" spans="1:4">
      <c r="A7" s="4" t="s">
        <v>695</v>
      </c>
      <c r="B7" s="4" t="s">
        <v>696</v>
      </c>
    </row>
    <row r="8" spans="1:4">
      <c r="A8" s="4" t="s">
        <v>697</v>
      </c>
      <c r="B8" s="9" t="n">
        <v>217</v>
      </c>
    </row>
    <row r="9" spans="1:4">
      <c r="A9" s="4" t="s">
        <v>698</v>
      </c>
    </row>
    <row r="10" spans="1:4">
      <c r="A10" s="3" t="s">
        <v>692</v>
      </c>
    </row>
    <row r="11" spans="1:4">
      <c r="A11" s="4" t="s">
        <v>694</v>
      </c>
      <c r="B11" s="7" t="n">
        <v>225.8</v>
      </c>
    </row>
    <row r="12" spans="1:4">
      <c r="A12" s="4" t="s">
        <v>695</v>
      </c>
      <c r="B12" s="4" t="s">
        <v>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3</v>
      </c>
      <c r="C1" s="2" t="s">
        <v>1</v>
      </c>
    </row>
    <row r="2" spans="1:4">
      <c r="C2" s="2" t="s">
        <v>2</v>
      </c>
      <c r="D2" s="2" t="s">
        <v>100</v>
      </c>
    </row>
    <row r="3" spans="1:4">
      <c r="A3" s="3" t="s">
        <v>134</v>
      </c>
    </row>
    <row r="4" spans="1:4">
      <c r="A4" s="4" t="s">
        <v>120</v>
      </c>
      <c r="C4" s="7" t="n">
        <v>675.9</v>
      </c>
      <c r="D4" s="7" t="n">
        <v>50.2</v>
      </c>
    </row>
    <row r="5" spans="1:4">
      <c r="A5" s="3" t="s">
        <v>135</v>
      </c>
    </row>
    <row r="6" spans="1:4">
      <c r="A6" s="4" t="s">
        <v>136</v>
      </c>
      <c r="C6" s="8" t="n">
        <v>62.2</v>
      </c>
      <c r="D6" s="8" t="n">
        <v>13.9</v>
      </c>
    </row>
    <row r="7" spans="1:4">
      <c r="A7" s="4" t="s">
        <v>137</v>
      </c>
      <c r="C7" s="5" t="n">
        <v>0</v>
      </c>
      <c r="D7" s="8" t="n">
        <v>0.1</v>
      </c>
    </row>
    <row r="8" spans="1:4">
      <c r="A8" s="3" t="s">
        <v>138</v>
      </c>
    </row>
    <row r="9" spans="1:4">
      <c r="A9" s="4" t="s">
        <v>139</v>
      </c>
      <c r="C9" s="8" t="n">
        <v>-157.1</v>
      </c>
      <c r="D9" s="5" t="n">
        <v>32</v>
      </c>
    </row>
    <row r="10" spans="1:4">
      <c r="A10" s="4" t="s">
        <v>140</v>
      </c>
      <c r="C10" s="8" t="n">
        <v>-32.4</v>
      </c>
      <c r="D10" s="8" t="n">
        <v>6.4</v>
      </c>
    </row>
    <row r="11" spans="1:4">
      <c r="A11" s="4" t="s">
        <v>141</v>
      </c>
      <c r="B11" s="4" t="s">
        <v>30</v>
      </c>
      <c r="C11" s="8" t="n">
        <v>-0.7</v>
      </c>
      <c r="D11" s="5" t="n">
        <v>0</v>
      </c>
    </row>
    <row r="12" spans="1:4">
      <c r="A12" s="4" t="s">
        <v>142</v>
      </c>
      <c r="C12" s="8" t="n">
        <v>-125.4</v>
      </c>
      <c r="D12" s="8" t="n">
        <v>25.6</v>
      </c>
    </row>
    <row r="13" spans="1:4">
      <c r="A13" s="4" t="s">
        <v>143</v>
      </c>
      <c r="C13" s="8" t="n">
        <v>-1.6</v>
      </c>
      <c r="D13" s="8" t="n">
        <v>-11.6</v>
      </c>
    </row>
    <row r="14" spans="1:4">
      <c r="A14" s="4" t="s">
        <v>144</v>
      </c>
      <c r="C14" s="8" t="n">
        <v>-1.6</v>
      </c>
      <c r="D14" s="8" t="n">
        <v>-11.6</v>
      </c>
    </row>
    <row r="15" spans="1:4">
      <c r="A15" s="4" t="s">
        <v>145</v>
      </c>
      <c r="C15" s="8" t="n">
        <v>-64.8</v>
      </c>
      <c r="D15" s="5" t="n">
        <v>28</v>
      </c>
    </row>
    <row r="16" spans="1:4">
      <c r="A16" s="4" t="s">
        <v>146</v>
      </c>
      <c r="C16" s="8" t="n">
        <v>611.1</v>
      </c>
      <c r="D16" s="8" t="n">
        <v>78.2</v>
      </c>
    </row>
    <row r="17" spans="1:4">
      <c r="A17" s="4" t="s">
        <v>147</v>
      </c>
      <c r="C17" s="8" t="n">
        <v>2.5</v>
      </c>
      <c r="D17" s="5" t="n">
        <v>11</v>
      </c>
    </row>
    <row r="18" spans="1:4">
      <c r="A18" s="4" t="s">
        <v>148</v>
      </c>
      <c r="C18" s="7" t="n">
        <v>608.6</v>
      </c>
      <c r="D18" s="7" t="n">
        <v>67.2</v>
      </c>
    </row>
    <row r="19" spans="1:4"/>
    <row r="20" spans="1:4">
      <c r="A20" s="4" t="s">
        <v>30</v>
      </c>
      <c r="B20" s="4" t="s">
        <v>149</v>
      </c>
    </row>
  </sheetData>
  <mergeCells count="4">
    <mergeCell ref="A1:B2"/>
    <mergeCell ref="C1:D1"/>
    <mergeCell ref="A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v>
      </c>
    </row>
    <row r="2" spans="1:2">
      <c r="B2" s="2" t="s">
        <v>151</v>
      </c>
    </row>
    <row r="3" spans="1:2">
      <c r="A3" s="3" t="s">
        <v>134</v>
      </c>
    </row>
    <row r="4" spans="1:2">
      <c r="A4" s="4" t="s">
        <v>152</v>
      </c>
      <c r="B4" s="7" t="n">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153</v>
      </c>
      <c r="C1" s="2" t="s">
        <v>1</v>
      </c>
    </row>
    <row r="2" spans="1:5">
      <c r="C2" s="2" t="s">
        <v>2</v>
      </c>
      <c r="D2" s="2" t="s">
        <v>100</v>
      </c>
    </row>
    <row r="3" spans="1:5">
      <c r="A3" s="3" t="s">
        <v>154</v>
      </c>
    </row>
    <row r="4" spans="1:5">
      <c r="A4" s="4" t="s">
        <v>155</v>
      </c>
      <c r="C4" s="9" t="n">
        <v>296</v>
      </c>
      <c r="D4" s="7" t="n">
        <v>249.1</v>
      </c>
      <c r="E4" s="4" t="s">
        <v>30</v>
      </c>
    </row>
    <row r="5" spans="1:5">
      <c r="A5" s="3" t="s">
        <v>156</v>
      </c>
    </row>
    <row r="6" spans="1:5">
      <c r="A6" s="4" t="s">
        <v>157</v>
      </c>
      <c r="C6" s="8" t="n">
        <v>-1739.7</v>
      </c>
      <c r="D6" s="8" t="n">
        <v>-871.3</v>
      </c>
      <c r="E6" s="4" t="s">
        <v>30</v>
      </c>
    </row>
    <row r="7" spans="1:5">
      <c r="A7" s="4" t="s">
        <v>158</v>
      </c>
      <c r="C7" s="8" t="n">
        <v>-268.5</v>
      </c>
      <c r="D7" s="8" t="n">
        <v>-170.8</v>
      </c>
      <c r="E7" s="4" t="s">
        <v>30</v>
      </c>
    </row>
    <row r="8" spans="1:5">
      <c r="A8" s="4" t="s">
        <v>78</v>
      </c>
      <c r="C8" s="8" t="n">
        <v>-56.1</v>
      </c>
      <c r="D8" s="8" t="n">
        <v>-41.4</v>
      </c>
      <c r="E8" s="4" t="s">
        <v>30</v>
      </c>
    </row>
    <row r="9" spans="1:5">
      <c r="A9" s="4" t="s">
        <v>79</v>
      </c>
      <c r="C9" s="8" t="n">
        <v>-6.1</v>
      </c>
      <c r="D9" s="8" t="n">
        <v>-12.2</v>
      </c>
      <c r="E9" s="4" t="s">
        <v>30</v>
      </c>
    </row>
    <row r="10" spans="1:5">
      <c r="A10" s="4" t="s">
        <v>159</v>
      </c>
      <c r="C10" s="8" t="n">
        <v>0.2</v>
      </c>
      <c r="D10" s="8" t="n">
        <v>-27.5</v>
      </c>
      <c r="E10" s="4" t="s">
        <v>30</v>
      </c>
    </row>
    <row r="11" spans="1:5">
      <c r="A11" s="4" t="s">
        <v>160</v>
      </c>
      <c r="C11" s="8" t="n">
        <v>-7.5</v>
      </c>
      <c r="D11" s="8" t="n">
        <v>-156.2</v>
      </c>
      <c r="E11" s="4" t="s">
        <v>30</v>
      </c>
    </row>
    <row r="12" spans="1:5">
      <c r="A12" s="4" t="s">
        <v>161</v>
      </c>
      <c r="C12" s="5" t="n">
        <v>0</v>
      </c>
      <c r="D12" s="8" t="n">
        <v>-15.2</v>
      </c>
      <c r="E12" s="4" t="s">
        <v>30</v>
      </c>
    </row>
    <row r="13" spans="1:5">
      <c r="A13" s="4" t="s">
        <v>162</v>
      </c>
      <c r="C13" s="8" t="n">
        <v>-19.2</v>
      </c>
      <c r="D13" s="5" t="n">
        <v>0</v>
      </c>
      <c r="E13" s="4" t="s">
        <v>30</v>
      </c>
    </row>
    <row r="14" spans="1:5">
      <c r="A14" s="3" t="s">
        <v>163</v>
      </c>
    </row>
    <row r="15" spans="1:5">
      <c r="A15" s="4" t="s">
        <v>164</v>
      </c>
      <c r="C15" s="8" t="n">
        <v>737.1</v>
      </c>
      <c r="D15" s="8" t="n">
        <v>523.4</v>
      </c>
      <c r="E15" s="4" t="s">
        <v>30</v>
      </c>
    </row>
    <row r="16" spans="1:5">
      <c r="A16" s="4" t="s">
        <v>158</v>
      </c>
      <c r="C16" s="8" t="n">
        <v>214.1</v>
      </c>
      <c r="D16" s="8" t="n">
        <v>131.8</v>
      </c>
      <c r="E16" s="4" t="s">
        <v>30</v>
      </c>
    </row>
    <row r="17" spans="1:5">
      <c r="A17" s="4" t="s">
        <v>78</v>
      </c>
      <c r="C17" s="8" t="n">
        <v>122.9</v>
      </c>
      <c r="D17" s="8" t="n">
        <v>119.3</v>
      </c>
      <c r="E17" s="4" t="s">
        <v>30</v>
      </c>
    </row>
    <row r="18" spans="1:5">
      <c r="A18" s="4" t="s">
        <v>79</v>
      </c>
      <c r="C18" s="8" t="n">
        <v>1.6</v>
      </c>
      <c r="D18" s="8" t="n">
        <v>12.7</v>
      </c>
      <c r="E18" s="4" t="s">
        <v>30</v>
      </c>
    </row>
    <row r="19" spans="1:5">
      <c r="A19" s="4" t="s">
        <v>165</v>
      </c>
      <c r="C19" s="8" t="n">
        <v>35.8</v>
      </c>
      <c r="D19" s="8" t="n">
        <v>25.3</v>
      </c>
      <c r="E19" s="4" t="s">
        <v>30</v>
      </c>
    </row>
    <row r="20" spans="1:5">
      <c r="A20" s="4" t="s">
        <v>166</v>
      </c>
      <c r="B20" s="4" t="s">
        <v>167</v>
      </c>
      <c r="C20" s="8" t="n">
        <v>538.4</v>
      </c>
      <c r="D20" s="5" t="n">
        <v>0</v>
      </c>
      <c r="E20" s="4" t="s">
        <v>30</v>
      </c>
    </row>
    <row r="21" spans="1:5">
      <c r="A21" s="4" t="s">
        <v>168</v>
      </c>
      <c r="C21" s="5" t="n">
        <v>0</v>
      </c>
      <c r="D21" s="8" t="n">
        <v>18.1</v>
      </c>
      <c r="E21" s="4" t="s">
        <v>30</v>
      </c>
    </row>
    <row r="22" spans="1:5">
      <c r="A22" s="4" t="s">
        <v>169</v>
      </c>
      <c r="C22" s="5" t="n">
        <v>-447</v>
      </c>
      <c r="D22" s="5" t="n">
        <v>-464</v>
      </c>
      <c r="E22" s="4" t="s">
        <v>30</v>
      </c>
    </row>
    <row r="23" spans="1:5">
      <c r="A23" s="3" t="s">
        <v>170</v>
      </c>
    </row>
    <row r="24" spans="1:5">
      <c r="A24" s="4" t="s">
        <v>171</v>
      </c>
      <c r="C24" s="5" t="n">
        <v>0</v>
      </c>
      <c r="D24" s="8" t="n">
        <v>133.5</v>
      </c>
      <c r="E24" s="4" t="s">
        <v>30</v>
      </c>
    </row>
    <row r="25" spans="1:5">
      <c r="A25" s="4" t="s">
        <v>172</v>
      </c>
      <c r="C25" s="5" t="n">
        <v>0</v>
      </c>
      <c r="D25" s="5" t="n">
        <v>102</v>
      </c>
      <c r="E25" s="4" t="s">
        <v>30</v>
      </c>
    </row>
    <row r="26" spans="1:5">
      <c r="A26" s="4" t="s">
        <v>173</v>
      </c>
      <c r="C26" s="8" t="n">
        <v>-1.8</v>
      </c>
      <c r="D26" s="8" t="n">
        <v>-5.9</v>
      </c>
      <c r="E26" s="4" t="s">
        <v>30</v>
      </c>
    </row>
    <row r="27" spans="1:5">
      <c r="A27" s="4" t="s">
        <v>174</v>
      </c>
      <c r="C27" s="5" t="n">
        <v>0</v>
      </c>
      <c r="D27" s="8" t="n">
        <v>-26.2</v>
      </c>
      <c r="E27" s="4" t="s">
        <v>30</v>
      </c>
    </row>
    <row r="28" spans="1:5">
      <c r="A28" s="4" t="s">
        <v>175</v>
      </c>
      <c r="C28" s="8" t="n">
        <v>-0.1</v>
      </c>
      <c r="D28" s="8" t="n">
        <v>-0.1</v>
      </c>
      <c r="E28" s="4" t="s">
        <v>30</v>
      </c>
    </row>
    <row r="29" spans="1:5">
      <c r="A29" s="4" t="s">
        <v>176</v>
      </c>
      <c r="C29" s="8" t="n">
        <v>-1.4</v>
      </c>
      <c r="D29" s="5" t="n">
        <v>0</v>
      </c>
    </row>
    <row r="30" spans="1:5">
      <c r="A30" s="4" t="s">
        <v>177</v>
      </c>
      <c r="C30" s="8" t="n">
        <v>-0.6</v>
      </c>
    </row>
    <row r="31" spans="1:5">
      <c r="A31" s="4" t="s">
        <v>177</v>
      </c>
      <c r="B31" s="4" t="s">
        <v>30</v>
      </c>
      <c r="D31" s="8" t="n">
        <v>8.6</v>
      </c>
    </row>
    <row r="32" spans="1:5">
      <c r="A32" s="4" t="s">
        <v>178</v>
      </c>
      <c r="C32" s="8" t="n">
        <v>-1.1</v>
      </c>
      <c r="D32" s="8" t="n">
        <v>1.5</v>
      </c>
      <c r="E32" s="4" t="s">
        <v>30</v>
      </c>
    </row>
    <row r="33" spans="1:5">
      <c r="A33" s="4" t="s">
        <v>179</v>
      </c>
      <c r="C33" s="8" t="n">
        <v>-33.3</v>
      </c>
      <c r="D33" s="5" t="n">
        <v>-29</v>
      </c>
      <c r="E33" s="4" t="s">
        <v>30</v>
      </c>
    </row>
    <row r="34" spans="1:5">
      <c r="A34" s="4" t="s">
        <v>180</v>
      </c>
      <c r="C34" s="8" t="n">
        <v>-16.6</v>
      </c>
      <c r="D34" s="8" t="n">
        <v>-16.6</v>
      </c>
      <c r="E34" s="4" t="s">
        <v>30</v>
      </c>
    </row>
    <row r="35" spans="1:5">
      <c r="A35" s="4" t="s">
        <v>181</v>
      </c>
      <c r="C35" s="8" t="n">
        <v>-54.9</v>
      </c>
      <c r="D35" s="8" t="n">
        <v>167.8</v>
      </c>
      <c r="E35" s="4" t="s">
        <v>30</v>
      </c>
    </row>
    <row r="36" spans="1:5">
      <c r="A36" s="4" t="s">
        <v>182</v>
      </c>
      <c r="C36" s="8" t="n">
        <v>9.800000000000001</v>
      </c>
      <c r="D36" s="8" t="n">
        <v>3.4</v>
      </c>
      <c r="E36" s="4" t="s">
        <v>30</v>
      </c>
    </row>
    <row r="37" spans="1:5">
      <c r="A37" s="4" t="s">
        <v>183</v>
      </c>
      <c r="C37" s="8" t="n">
        <v>89.90000000000001</v>
      </c>
      <c r="D37" s="5" t="n">
        <v>0</v>
      </c>
    </row>
    <row r="38" spans="1:5">
      <c r="A38" s="4" t="s">
        <v>184</v>
      </c>
      <c r="C38" s="8" t="n">
        <v>-106.2</v>
      </c>
      <c r="D38" s="8" t="n">
        <v>-43.7</v>
      </c>
      <c r="E38" s="4" t="s">
        <v>30</v>
      </c>
    </row>
    <row r="39" spans="1:5">
      <c r="A39" s="4" t="s">
        <v>185</v>
      </c>
      <c r="C39" s="8" t="n">
        <v>1243.2</v>
      </c>
      <c r="D39" s="8" t="n">
        <v>1281.1</v>
      </c>
      <c r="E39" s="4" t="s">
        <v>30</v>
      </c>
    </row>
    <row r="40" spans="1:5">
      <c r="A40" s="4" t="s">
        <v>186</v>
      </c>
      <c r="C40" s="9" t="n">
        <v>1137</v>
      </c>
      <c r="D40" s="7" t="n">
        <v>1237.4</v>
      </c>
      <c r="E40" s="4" t="s">
        <v>30</v>
      </c>
    </row>
    <row r="41" spans="1:5"/>
    <row r="42" spans="1:5">
      <c r="A42" s="4" t="s">
        <v>30</v>
      </c>
      <c r="B42" s="4" t="s">
        <v>187</v>
      </c>
    </row>
    <row r="43" spans="1:5">
      <c r="A43" s="4" t="s">
        <v>167</v>
      </c>
      <c r="B43" s="4" t="s">
        <v>188</v>
      </c>
    </row>
  </sheetData>
  <mergeCells count="6">
    <mergeCell ref="A1:B2"/>
    <mergeCell ref="C1:E1"/>
    <mergeCell ref="D2:E2"/>
    <mergeCell ref="A41:D41"/>
    <mergeCell ref="B42:D42"/>
    <mergeCell ref="B43:D4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50:09Z</dcterms:created>
  <dcterms:modified xmlns:dcterms="http://purl.org/dc/terms/" xmlns:xsi="http://www.w3.org/2001/XMLSchema-instance" xsi:type="dcterms:W3CDTF">2018-05-10T14:50:09Z</dcterms:modified>
</cp:coreProperties>
</file>